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ORGANIZATION AND PRINCIPAL ACTI" sheetId="10" state="visible" r:id="rId10"/>
    <sheet xmlns:r="http://schemas.openxmlformats.org/officeDocument/2006/relationships" name="SUMMARY OF SIGNIFICANT ACCOUNTI" sheetId="11" state="visible" r:id="rId11"/>
    <sheet xmlns:r="http://schemas.openxmlformats.org/officeDocument/2006/relationships" name="PREPAID EXPENSE AND OTHER ASSET" sheetId="12" state="visible" r:id="rId12"/>
    <sheet xmlns:r="http://schemas.openxmlformats.org/officeDocument/2006/relationships" name="FAIR VALUE OF ASSETS AND LIABIL" sheetId="13" state="visible" r:id="rId13"/>
    <sheet xmlns:r="http://schemas.openxmlformats.org/officeDocument/2006/relationships" name="INVESTMENTS" sheetId="14" state="visible" r:id="rId14"/>
    <sheet xmlns:r="http://schemas.openxmlformats.org/officeDocument/2006/relationships" name="PROPERTY, EQUIPMENT AND SOFTWAR" sheetId="15" state="visible" r:id="rId15"/>
    <sheet xmlns:r="http://schemas.openxmlformats.org/officeDocument/2006/relationships" name="ACCRUED EXPENSES AND OTHER LIAB" sheetId="16" state="visible" r:id="rId16"/>
    <sheet xmlns:r="http://schemas.openxmlformats.org/officeDocument/2006/relationships" name="RELATED PARTY BALANCES AND TRAN" sheetId="17" state="visible" r:id="rId17"/>
    <sheet xmlns:r="http://schemas.openxmlformats.org/officeDocument/2006/relationships" name="INCOME TAXES" sheetId="18" state="visible" r:id="rId18"/>
    <sheet xmlns:r="http://schemas.openxmlformats.org/officeDocument/2006/relationships" name="SHARE-BASED COMPENSATION" sheetId="19" state="visible" r:id="rId19"/>
    <sheet xmlns:r="http://schemas.openxmlformats.org/officeDocument/2006/relationships" name="NET INCOME PER SHARE AND NET IN" sheetId="20" state="visible" r:id="rId20"/>
    <sheet xmlns:r="http://schemas.openxmlformats.org/officeDocument/2006/relationships" name="SEGMENT INFORMATION" sheetId="21" state="visible" r:id="rId21"/>
    <sheet xmlns:r="http://schemas.openxmlformats.org/officeDocument/2006/relationships" name="EMPLOYEE BENEFIT PLAN" sheetId="22" state="visible" r:id="rId22"/>
    <sheet xmlns:r="http://schemas.openxmlformats.org/officeDocument/2006/relationships" name="STATUTORY RESERVES AND RESTRICT"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CHEDULE 1" sheetId="26" state="visible" r:id="rId26"/>
    <sheet xmlns:r="http://schemas.openxmlformats.org/officeDocument/2006/relationships" name="SUMMARY OF SIGNIFICANT ACCOUN27" sheetId="27" state="visible" r:id="rId27"/>
    <sheet xmlns:r="http://schemas.openxmlformats.org/officeDocument/2006/relationships" name="ORGANIZATION AND PRINCIPAL AC28" sheetId="28" state="visible" r:id="rId28"/>
    <sheet xmlns:r="http://schemas.openxmlformats.org/officeDocument/2006/relationships" name="SUMMARY OF SIGNIFICANT ACCOUN29" sheetId="29" state="visible" r:id="rId29"/>
    <sheet xmlns:r="http://schemas.openxmlformats.org/officeDocument/2006/relationships" name="PREPAID EXPENSE AND OTHER ASS30" sheetId="30" state="visible" r:id="rId30"/>
    <sheet xmlns:r="http://schemas.openxmlformats.org/officeDocument/2006/relationships" name="FAIR VALUE OF ASSETS AND LIAB31" sheetId="31" state="visible" r:id="rId31"/>
    <sheet xmlns:r="http://schemas.openxmlformats.org/officeDocument/2006/relationships" name="INVESTMENTS (Tables)" sheetId="32" state="visible" r:id="rId32"/>
    <sheet xmlns:r="http://schemas.openxmlformats.org/officeDocument/2006/relationships" name="PROPERTY, EQUIPMENT AND SOFTW33" sheetId="33" state="visible" r:id="rId33"/>
    <sheet xmlns:r="http://schemas.openxmlformats.org/officeDocument/2006/relationships" name="ACCRUED EXPENSES AND OTHER LI34" sheetId="34" state="visible" r:id="rId34"/>
    <sheet xmlns:r="http://schemas.openxmlformats.org/officeDocument/2006/relationships" name="RELATED PARTY BALANCES AND TR35" sheetId="35" state="visible" r:id="rId35"/>
    <sheet xmlns:r="http://schemas.openxmlformats.org/officeDocument/2006/relationships" name="INCOME TAXES (Tables)" sheetId="36" state="visible" r:id="rId36"/>
    <sheet xmlns:r="http://schemas.openxmlformats.org/officeDocument/2006/relationships" name="SHARE-BASED COMPENSATION (Table" sheetId="37" state="visible" r:id="rId37"/>
    <sheet xmlns:r="http://schemas.openxmlformats.org/officeDocument/2006/relationships" name="NET INCOME PER SHARE AND NET 38" sheetId="38" state="visible" r:id="rId38"/>
    <sheet xmlns:r="http://schemas.openxmlformats.org/officeDocument/2006/relationships" name="COMMITMENTS AND CONTINGENCIES (" sheetId="39" state="visible" r:id="rId39"/>
    <sheet xmlns:r="http://schemas.openxmlformats.org/officeDocument/2006/relationships" name="ORGANIZATION AND PRINCIPAL AC40" sheetId="40" state="visible" r:id="rId40"/>
    <sheet xmlns:r="http://schemas.openxmlformats.org/officeDocument/2006/relationships" name="ORGANIZATION AND PRINCIPAL AC41" sheetId="41" state="visible" r:id="rId41"/>
    <sheet xmlns:r="http://schemas.openxmlformats.org/officeDocument/2006/relationships" name="ORGANIZATION AND PRINCIPAL AC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PREPAID EXPENSE AND OTHER ASS52" sheetId="52" state="visible" r:id="rId52"/>
    <sheet xmlns:r="http://schemas.openxmlformats.org/officeDocument/2006/relationships" name="FAIR VALUE OF ASSETS AND LIAB53" sheetId="53" state="visible" r:id="rId53"/>
    <sheet xmlns:r="http://schemas.openxmlformats.org/officeDocument/2006/relationships" name="FAIR VALUE OF ASSETS AND LIAB54" sheetId="54" state="visible" r:id="rId54"/>
    <sheet xmlns:r="http://schemas.openxmlformats.org/officeDocument/2006/relationships" name="FAIR VALUE OF ASSETS AND LIAB55" sheetId="55" state="visible" r:id="rId55"/>
    <sheet xmlns:r="http://schemas.openxmlformats.org/officeDocument/2006/relationships" name="FAIR VALUE OF ASSETS AND LIAB56" sheetId="56" state="visible" r:id="rId56"/>
    <sheet xmlns:r="http://schemas.openxmlformats.org/officeDocument/2006/relationships" name="INVESTMENTS (Details)" sheetId="57" state="visible" r:id="rId57"/>
    <sheet xmlns:r="http://schemas.openxmlformats.org/officeDocument/2006/relationships" name="PROPERTY, EQUIPMENT AND SOFTW58" sheetId="58" state="visible" r:id="rId58"/>
    <sheet xmlns:r="http://schemas.openxmlformats.org/officeDocument/2006/relationships" name="ACCRUED EXPENSES AND OTHER LI59" sheetId="59" state="visible" r:id="rId59"/>
    <sheet xmlns:r="http://schemas.openxmlformats.org/officeDocument/2006/relationships" name="RELATED PARTY BALANCES AND TR60" sheetId="60" state="visible" r:id="rId60"/>
    <sheet xmlns:r="http://schemas.openxmlformats.org/officeDocument/2006/relationships" name="INCOME TAXES (Narrative) (Detai" sheetId="61" state="visible" r:id="rId61"/>
    <sheet xmlns:r="http://schemas.openxmlformats.org/officeDocument/2006/relationships" name="INCOME TAXES (Schedule of Incom" sheetId="62" state="visible" r:id="rId62"/>
    <sheet xmlns:r="http://schemas.openxmlformats.org/officeDocument/2006/relationships" name="INCOME TAXES (Reconciliation of" sheetId="63" state="visible" r:id="rId63"/>
    <sheet xmlns:r="http://schemas.openxmlformats.org/officeDocument/2006/relationships" name="INCOME TAXES (Aggregate amount " sheetId="64" state="visible" r:id="rId64"/>
    <sheet xmlns:r="http://schemas.openxmlformats.org/officeDocument/2006/relationships" name="INCOME TAXES (Schedule of Defer" sheetId="65" state="visible" r:id="rId65"/>
    <sheet xmlns:r="http://schemas.openxmlformats.org/officeDocument/2006/relationships" name="SHARE-BASED COMPENSATION (Detai" sheetId="66" state="visible" r:id="rId66"/>
    <sheet xmlns:r="http://schemas.openxmlformats.org/officeDocument/2006/relationships" name="SHARE-BASED COMPENSATION - Addi" sheetId="67" state="visible" r:id="rId67"/>
    <sheet xmlns:r="http://schemas.openxmlformats.org/officeDocument/2006/relationships" name="NET INCOME PER SHARE AND NET 68" sheetId="68" state="visible" r:id="rId68"/>
    <sheet xmlns:r="http://schemas.openxmlformats.org/officeDocument/2006/relationships" name="EMPLOYEE BENEFIT PLAN (Details)" sheetId="69" state="visible" r:id="rId69"/>
    <sheet xmlns:r="http://schemas.openxmlformats.org/officeDocument/2006/relationships" name="STATUTORY RESERVES AND RESTRI70" sheetId="70" state="visible" r:id="rId70"/>
    <sheet xmlns:r="http://schemas.openxmlformats.org/officeDocument/2006/relationships" name="COMMITMENTS AND CONTINGENCIES71" sheetId="71" state="visible" r:id="rId71"/>
    <sheet xmlns:r="http://schemas.openxmlformats.org/officeDocument/2006/relationships" name="SUBSEQUENT EVENTS (Details)" sheetId="72" state="visible" r:id="rId72"/>
    <sheet xmlns:r="http://schemas.openxmlformats.org/officeDocument/2006/relationships" name="SCHEDULE 1 - CONDENSED BALANCE " sheetId="73" state="visible" r:id="rId73"/>
    <sheet xmlns:r="http://schemas.openxmlformats.org/officeDocument/2006/relationships" name="SCHEDULE 1 - CONDENSED STATEMEN" sheetId="74" state="visible" r:id="rId74"/>
    <sheet xmlns:r="http://schemas.openxmlformats.org/officeDocument/2006/relationships" name="SCHEDULE 1 - CONDENSED STATEM75" sheetId="75" state="visible" r:id="rId75"/>
    <sheet xmlns:r="http://schemas.openxmlformats.org/officeDocument/2006/relationships" name="SCHEDULE 1 - CONDENSED STATEM76" sheetId="76" state="visible" r:id="rId76"/>
  </sheets>
  <definedNames/>
  <calcPr calcId="124519" fullCalcOnLoad="1"/>
</workbook>
</file>

<file path=xl/sharedStrings.xml><?xml version="1.0" encoding="utf-8"?>
<sst xmlns="http://schemas.openxmlformats.org/spreadsheetml/2006/main" uniqueCount="730">
  <si>
    <t>Document and Entity Information</t>
  </si>
  <si>
    <t>12 Months Ended</t>
  </si>
  <si>
    <t>Dec. 31, 2017shares</t>
  </si>
  <si>
    <t>Entity Registrant Name</t>
  </si>
  <si>
    <t>Yirendai Ltd.</t>
  </si>
  <si>
    <t>Entity Central Index Key</t>
  </si>
  <si>
    <t>Document Type</t>
  </si>
  <si>
    <t>20-F</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FY</t>
  </si>
  <si>
    <t>CONSOLIDATED BALANCE SHEETS ¥ in Thousands, $ in Thousands</t>
  </si>
  <si>
    <t>Dec. 31, 2017USD ($)</t>
  </si>
  <si>
    <t>Dec. 31, 2017CNY (¥)</t>
  </si>
  <si>
    <t>Dec. 31, 2016CNY (¥)</t>
  </si>
  <si>
    <t>Assets:</t>
  </si>
  <si>
    <t>Cash and cash equivalents</t>
  </si>
  <si>
    <t>Restricted cash (including RMB103,481 and RMB82,990 from Consolidated Assets Backed Financing Entities(i) ("ABFE") as of December 31, 2016 and 2017, respectively)</t>
  </si>
  <si>
    <t>[1]</t>
  </si>
  <si>
    <t>Accounts receivable</t>
  </si>
  <si>
    <t>Prepaid expenses and other assets (including RMB1,056 and RMB3,535 from Consolidated ABFE as of December 31, 2016 and 2017, respectively)</t>
  </si>
  <si>
    <t>Loans at fair value (including RMB371,033 and RMB791,681 from Consolidated ABFE as of December 31, 2016 and 2017, respectively)</t>
  </si>
  <si>
    <t>Amounts due from related parties</t>
  </si>
  <si>
    <t>Held-to-maturity investments (including RMB4,896 and RMB9,944 from Consolidated ABFE as of December 31, 2016 and 2017, respectively)</t>
  </si>
  <si>
    <t>Available-for-sale investments</t>
  </si>
  <si>
    <t>Property, equipment and software, net</t>
  </si>
  <si>
    <t>Deferred tax assets</t>
  </si>
  <si>
    <t>Total assets</t>
  </si>
  <si>
    <t>Liabilities:</t>
  </si>
  <si>
    <t>Accounts payable (including accounts payable of VIE Companies(ii), without recourse to the Company of RMB13,544 and RMB33,444 as of December 31, 2016 and 2017, respectively; including accounts payable of Consolidated ABFE, without recourse to the Company of RMB147 and RMB380 as of December 31, 2016 and 2017, respectively)</t>
  </si>
  <si>
    <t>[2]</t>
  </si>
  <si>
    <t>Amounts due to related parties (including amounts due to related parties of VIE Companies, without recourse to the Company of RMB6,907 and RMB53,149 as of December 31, 2016 and 2017, respectively)</t>
  </si>
  <si>
    <t>Liabilities from quality assurance program and guarantee (including liabilities from quality assurance program of VIE Companies, without recourse to the Company of RMB1,471,000 and RMB2,775,949 as of December 31, 2016 and 2017, respectively)</t>
  </si>
  <si>
    <t>Deferred revenue (including deferred revenue of VIE Companies, without recourse to the Company of RMB164,318 and RMB222,906 as of December 31, 2016 and 2017, respectively)</t>
  </si>
  <si>
    <t>Payable to investors at fair value (including payable to investors at fair value of Consolidated ABFE, without recourse to the Company of RMB418,686 and RMB113,445 from as of December 31, 2016 and 2017, respectively)</t>
  </si>
  <si>
    <t>Accrued expenses and other liabilities (including accrued expenses and other liabilities of VIE Companies, without recourse to the Company of RMB507,890 and RMB1,063,631 as of December 31, 2016 and 2017, respectively; including accrued expenses and other liabilities of Consolidated ABFE, without recourse to the Company of RMB2,895 and RMB7,131 as of December 31, 2016 and 2017, respectively)</t>
  </si>
  <si>
    <t>Deferred tax liabilities</t>
  </si>
  <si>
    <t>Total liabilities</t>
  </si>
  <si>
    <t>Commitments and Contingencies (Note 15)</t>
  </si>
  <si>
    <t xml:space="preserve"> </t>
  </si>
  <si>
    <t>Equity:</t>
  </si>
  <si>
    <t>Ordinary shares ($0.0001 par value; 500,000,000 shares authorized, 119,512,300 and 121,343,424 shares issued and outstanding as of December 31, 2016 and 2017, respectively)</t>
  </si>
  <si>
    <t>Additional paid-in capital</t>
  </si>
  <si>
    <t>Accumulated other comprehensive income</t>
  </si>
  <si>
    <t>Retained earnings</t>
  </si>
  <si>
    <t>Total equity</t>
  </si>
  <si>
    <t>Total liabilities and equity</t>
  </si>
  <si>
    <t>The Company consolidated Huijin No. 28 Single Capital Trust E1, Yiren Elite Loan Trust Beneficial Right Asset Backed Special Plan, Huijin No. 28 Single Capital Trust E2, CreditEase Wealth Consumer Credit Investment Fund, Bohai Trust • Zhong Yi Property Trust No.1, Huijin No. 28 Single Capital Trust E3 and Bohai Trust • Yirendai Single Capital Trust, which are named “Assets Backed Financing Entities” or the “ABFE”, see Note 2.</t>
  </si>
  <si>
    <t>VIE companies refers to Heng Cheng Technology Development (Beijing) Co., Ltd. and Yiren Financial Information Services (Beijing) Co., Ltd., see Note 2.</t>
  </si>
  <si>
    <t>CONSOLIDATED BALANCE SHEETS (Parenthetical) ¥ in Thousands, $ in Thousands</t>
  </si>
  <si>
    <t>Dec. 31, 2017CNY (¥)shares</t>
  </si>
  <si>
    <t>Dec. 31, 2016CNY (¥)shares</t>
  </si>
  <si>
    <t>Restricted cash</t>
  </si>
  <si>
    <t>Prepaid expenses and other assets</t>
  </si>
  <si>
    <t>Loans at fair value</t>
  </si>
  <si>
    <t>Held-to-maturity investments</t>
  </si>
  <si>
    <t>Accounts payable</t>
  </si>
  <si>
    <t>Amounts due to related parties</t>
  </si>
  <si>
    <t>Liabilities from quality assurance program</t>
  </si>
  <si>
    <t>Deferred revenue</t>
  </si>
  <si>
    <t>Payable to investors at fair value</t>
  </si>
  <si>
    <t>Accrued expenses and other liabilities</t>
  </si>
  <si>
    <t>Ordinary shares:</t>
  </si>
  <si>
    <t>Ordinary shares, authorized (in shares) | shares</t>
  </si>
  <si>
    <t>Ordinary shares, issued (in shares) | shares</t>
  </si>
  <si>
    <t>Ordinary shares, outstanding (in shares) | shares</t>
  </si>
  <si>
    <t>Consolidated ABFE</t>
  </si>
  <si>
    <t>VIE Companies</t>
  </si>
  <si>
    <t>CONSOLIDATED STATEMENTS OF OPERATIONS ¥ in Thousands, $ in Thousands</t>
  </si>
  <si>
    <t>Dec. 31, 2017USD ($)$ / sharesshares</t>
  </si>
  <si>
    <t>Dec. 31, 2017CNY (¥)¥ / sharesshares</t>
  </si>
  <si>
    <t>Dec. 31, 2016CNY (¥)¥ / sharesshares</t>
  </si>
  <si>
    <t>Dec. 31, 2015CNY (¥)¥ / sharesshares</t>
  </si>
  <si>
    <t>Net revenue:</t>
  </si>
  <si>
    <t>Loan facilitation service</t>
  </si>
  <si>
    <t>Post-origination service</t>
  </si>
  <si>
    <t>Others</t>
  </si>
  <si>
    <t>Total net revenue</t>
  </si>
  <si>
    <t>Operating costs and expenses:</t>
  </si>
  <si>
    <t>Sales and marketing</t>
  </si>
  <si>
    <t>Origination and servicing</t>
  </si>
  <si>
    <t>General and administrative</t>
  </si>
  <si>
    <t>Total operating costs and expenses</t>
  </si>
  <si>
    <t>Interest income</t>
  </si>
  <si>
    <t>Fair value adjustments related to Consolidated ABFE</t>
  </si>
  <si>
    <t>Non-operating income, net</t>
  </si>
  <si>
    <t>Income before provision for income taxes</t>
  </si>
  <si>
    <t>Income taxes (expense)/benefit</t>
  </si>
  <si>
    <t>Net income</t>
  </si>
  <si>
    <t>Basic net income per share | (per share)</t>
  </si>
  <si>
    <t>Weighted average number of ordinary shares outstanding, basic</t>
  </si>
  <si>
    <t>Diluted net income per share | (per share)</t>
  </si>
  <si>
    <t>Weighted average number of ordinary shares outstanding, diluted</t>
  </si>
  <si>
    <t>CONSOLIDATED STATEMENTS OF COMPREHENSIVE INCOME ¥ in Thousands, $ in Thousands</t>
  </si>
  <si>
    <t>Dec. 31, 2015CNY (¥)</t>
  </si>
  <si>
    <t>CONSOLIDATED STATEMENTS OF COMPREHENSIVE INCOME</t>
  </si>
  <si>
    <t>Other comprehensive income/(loss), net of tax of nil:</t>
  </si>
  <si>
    <t>Foreign currency translation adjustment</t>
  </si>
  <si>
    <t>Unrealized losses on available-for-sale investments</t>
  </si>
  <si>
    <t>Comprehensive income</t>
  </si>
  <si>
    <t>CONSOLIDATED STATEMENTS OF COMPREHENSIVE INCOME (Parenthetical) - CNY (¥) ¥ in Thousands</t>
  </si>
  <si>
    <t>Dec. 31, 2017</t>
  </si>
  <si>
    <t>Dec. 31, 2016</t>
  </si>
  <si>
    <t>Dec. 31, 2015</t>
  </si>
  <si>
    <t>Other comprehensive income, tax</t>
  </si>
  <si>
    <t>CONSOLIDATED STATEMENTS OF CHANGES IN EQUITY ¥ in Thousands, $ in Thousands</t>
  </si>
  <si>
    <t>Ordinary sharesIPOCNY (¥)shares</t>
  </si>
  <si>
    <t>Ordinary sharesPrivate PlacementCNY (¥)shares</t>
  </si>
  <si>
    <t>Ordinary sharesCNY (¥)shares</t>
  </si>
  <si>
    <t>Additional paid-in capitalIPOCNY (¥)</t>
  </si>
  <si>
    <t>Additional paid-in capitalPrivate PlacementCNY (¥)</t>
  </si>
  <si>
    <t>Additional paid-in capitalCNY (¥)</t>
  </si>
  <si>
    <t>Accumulated other comprehensive incomeCNY (¥)</t>
  </si>
  <si>
    <t>Retained (deficit)/earningsCNY (¥)</t>
  </si>
  <si>
    <t>IPOCNY (¥)</t>
  </si>
  <si>
    <t>Private PlacementCNY (¥)</t>
  </si>
  <si>
    <t>USD ($)shares</t>
  </si>
  <si>
    <t>CNY (¥)shares</t>
  </si>
  <si>
    <t>Beginning balance at Dec. 31, 2014</t>
  </si>
  <si>
    <t>Beginning balance (in shares) at Dec. 31, 2014 | shares</t>
  </si>
  <si>
    <t>Increase (Decrease) in Stockholders' Equity</t>
  </si>
  <si>
    <t>Issuance of shares on June 25, 2015</t>
  </si>
  <si>
    <t>Issuance of ordinary shares</t>
  </si>
  <si>
    <t>Issuance of ordinary shares (in shares) | shares</t>
  </si>
  <si>
    <t>Ending balance at Dec. 31, 2015</t>
  </si>
  <si>
    <t>Ending balance (in shares) at Dec. 31, 2015 | shares</t>
  </si>
  <si>
    <t>Share-based awards provided to employees</t>
  </si>
  <si>
    <t>Share-based awards provided to employees (in shares) | shares</t>
  </si>
  <si>
    <t>Share-based awards provided to employees of consolidated group of CreditEase</t>
  </si>
  <si>
    <t>Share-based awards provided to employees of consolidated group of CreditEase (in shares) | shares</t>
  </si>
  <si>
    <t>Ending balance at Dec. 31, 2016</t>
  </si>
  <si>
    <t>Ending balance (in shares) at Dec. 31, 2016 | shares</t>
  </si>
  <si>
    <t>Dividends to shareholders</t>
  </si>
  <si>
    <t>Ending balance at Dec. 31, 2017</t>
  </si>
  <si>
    <t>Ending balance (in shares) at Dec. 31, 2017 | shares</t>
  </si>
  <si>
    <t>CONSOLIDATED STATEMENTS OF CHANGES IN EQUITY (Parenthetical) ¥ in Thousands</t>
  </si>
  <si>
    <t>IPO</t>
  </si>
  <si>
    <t>Offering costs</t>
  </si>
  <si>
    <t>Private Placement</t>
  </si>
  <si>
    <t>CONSOLIDATED STATEMENTS OF CASH FLOWS ¥ in Thousands, $ in Thousands</t>
  </si>
  <si>
    <t>Cash Flows from Operating Activities:</t>
  </si>
  <si>
    <t>Adjustments to reconcile net income to net cash used in operating activities:</t>
  </si>
  <si>
    <t>Depreciation and amortization</t>
  </si>
  <si>
    <t>Disposal of property, equipment and software</t>
  </si>
  <si>
    <t>Share-based compensation</t>
  </si>
  <si>
    <t>Changes in operating assets and liabilities</t>
  </si>
  <si>
    <t>Change in Consolidated ABFE related asset/liability</t>
  </si>
  <si>
    <t>Amounts due from/to related parties</t>
  </si>
  <si>
    <t>Liabilities from quality assurance program and guarantee</t>
  </si>
  <si>
    <t>Deferred tax assets/liabilities</t>
  </si>
  <si>
    <t>Net cash provided by operating activities</t>
  </si>
  <si>
    <t>Cash Flows from Investing Activities:</t>
  </si>
  <si>
    <t>Purchase of property, equipment and software</t>
  </si>
  <si>
    <t>Purchase of held-to-maturity investments</t>
  </si>
  <si>
    <t>Redemption of held-to-maturity investments</t>
  </si>
  <si>
    <t>Purchase of available-for-sale investments</t>
  </si>
  <si>
    <t>Redemption of available-for-sale investments</t>
  </si>
  <si>
    <t>Investment in preferred shares</t>
  </si>
  <si>
    <t>Investment in loans at fair value</t>
  </si>
  <si>
    <t>Principal payment of loans at fair value</t>
  </si>
  <si>
    <t>Loan to a related party</t>
  </si>
  <si>
    <t>Net cash used in investing activities</t>
  </si>
  <si>
    <t>Cash Flows from Financing Activities:</t>
  </si>
  <si>
    <t>Cash contribution from owner</t>
  </si>
  <si>
    <t>Proceeds from issuances of ABFE</t>
  </si>
  <si>
    <t>Principal Payments to ABFE</t>
  </si>
  <si>
    <t>Proceeds from initial public offering, net of offering cost</t>
  </si>
  <si>
    <t>Proceeds from concurrent private placement, net of offering cost</t>
  </si>
  <si>
    <t>Payments of initial public offering cost</t>
  </si>
  <si>
    <t>Proceeds from transfer of beneficiary rights under repurchase agreement</t>
  </si>
  <si>
    <t>Dividends paid to shareholders</t>
  </si>
  <si>
    <t>Net cash provided by /(used in) financing activities</t>
  </si>
  <si>
    <t>Effect of foreign exchange rate changes</t>
  </si>
  <si>
    <t>Net increase in cash, cash equivalents and restricted cash</t>
  </si>
  <si>
    <t>Cash, cash equivalents and restricted cash, beginning of year</t>
  </si>
  <si>
    <t>Cash, cash equivalents and restricted cash, end of year</t>
  </si>
  <si>
    <t>Supplemental disclosures of cash flow information:</t>
  </si>
  <si>
    <t>Income taxes paid, net</t>
  </si>
  <si>
    <t>Reconciliation to amounts on consolidated balance sheets:</t>
  </si>
  <si>
    <t>Total cash, cash equivalents, and restricted cash</t>
  </si>
  <si>
    <t>ORGANIZATION AND PRINCIPAL ACTIVITIES</t>
  </si>
  <si>
    <t>1. ORGANIZATION AND PRINCIPAL ACTIVITIES
Yirendai Ltd. (the “Company” or “Yirendai”) was incorporated under the laws of the Cayman Islands on September 24, 2014. Upon incorporation, the Company had 50,000 shares authorized, 1 share issued and outstanding with a par value of US$1.00 per share, which was held by CreditEase Holdings (Cayman) Limited (“CreditEase”). Pursuant to a written resolutions of CreditEase dated January 5, 2015, the Company’s every issued and unissued share of par value of US$1.00 each in the capital of the Company is subdivided into 10,000 shares of par value US$0.0001 each, such that the Company has an authorized capital of US$50 divided into 500,000,000 shares of par value US$0.0001 each and 10,000 issued capital of par value US$0.0001 each amounted to US$1.00. On June 25, 2015, the Company issued 99,990,000 ordinary shares at par value US$0.0001 per share, to CreditEase, at US$0.0001 per share for an aggregate cash consideration of $10. Such issuance was accounted for as a stock split and, accordingly, all references to numbers of common shares and per-share data in the accompanying consolidated financial statements have been adjusted to reflect the stock split and issuance of shares on a retroactive basis.
On December 18, 2015, the Company completed its initial public offering (“IPO”) and issued 7,500,000 American Depositary Shares (“ADS”, each representing two ordinary shares) at US$10 per ADS for an aggregate offering price of RMB485.5 million (US$75 million). During the IPO, the Company issued and sold 2,000,000 ordinary shares in a concurrent placement, to Baidu (Hong Kong) Limited, at US$5 per share for an aggregated cash consideration of RMB64.7 million (US$10 million).
CreditEase is engaged in providing services for both online and offline marketplace connecting borrowers and investors as well as wealth management services in People’s Republic of China (“PRC”) through its subsidiaries and consolidated variable interest entities. The Company, its subsidiaries and consolidated variable interest entities (“VIEs”) (the Company, its subsidiaries and its VIEs collectively referred to as the “Group”) provide services for online marketplace connecting borrowers and investors in the PRC.
In 2012, Puxin Hengye Technology Development (Beijing) Co., Ltd. (“Puxin Hengye”), a subsidiary of CreditEase began providing services through an online marketplace connecting borrowers and investors (the “Yirendai Business”), with supporting services provided by other subsidiaries and VIEs of CreditEase. In order to raise capital for this business through an initial public offering, in the first quarter of 2015, CreditEase undertook the following reorganization through which CreditEase transferred the Yirendai Business to the Group.
Heng Cheng Technology Development (Beijing) Co., Ltd. (“Heng Cheng”) was established on September 15, 2014 as the operating entity in PRC of the Yirendai Business in contemplating raising capital for this business through an initial public offering. CreditEase designated Mr. Ning Tang, Mr. Fanshun Kong and Ms. Yan Tian, three PRC citizens, as the shareholders of Heng Cheng (collectively the “three designated shareholders”) on behalf of CreditEase. The capital injected into Heng Cheng by the three designated shareholders was provided by CreditEase through loans extended by Puxin Hengye. As a result, Mr. Ning Tang, Mr. Fanshun Kong and Ms. Yan Tian were considered de facto agent of CreditEase, and CreditEase should consolidate Heng Cheng as a VIE.
In February 2015, the Company through Yi Ren Heng Ye Technology Development (Beijing) Co., Ltd. (“Heng Ye”), a wholly owned subsidiary established in January 2015 entered into an agreement with Puxin Hengye. Based on the agreement, the title of the loans of capital injection was transferred from Puxin Hengye to Heng Ye. The control over Heng Cheng was transferred to Heng Ye as well through new VIE arrangements signed between Heng Ye and Heng Cheng, which is considered a contribution to the Yirendai Business. As a result, Heng Cheng is a VIE that should be consolidated by the CreditEase before and after signing the VIE arrangements in February 2015, and this transaction is accounted for as a transaction under common control. Such reorganization was approved by the Board of Directors of CreditEase, with the VIE structure being in place on February 22, 2015 and completed on March 31, 2015.
As a result of the reorganization, the Yirendai Business was transferred to the Group, the accompanying consolidated financial statements have been prepared as if the current corporate structure has been in existence throughout the periods presented. The assets and liabilities and the related results of operation and cash flows of Yirendai Business reflect financial positions and operating results of the online marketplace service business connecting borrowers and investors. However, such presentation may not necessarily reflect the results of operations, financial position and cash flows if the Group had actually existed on a stand-alone basis during the periods presented. Transactions between the Group and CreditEase are herein referred to as related party transactions.
The Company entered into non-competition arrangement with CreditEase, under which they agreed not to compete with each other’s core business. CreditEase agreed not to compete with the Group in a business that is of the same nature as (i) the online consumer finance marketplace business currently conducted or contemplated to be conducted by the Group as of the date of the agreement and (ii) other businesses that the Group and CreditEase may mutually agree from time to time. The Group agreed not to compete with CreditEase in the business conducted by CreditEase, other than (i) the online consumer finance marketplace business operated by the Group as of the date of the agreement and (ii) other businesses that the Group and CreditEase may mutually agree from time to time.
The Yirendai Business has operated within CreditEase’s corporate cash management program before the completion of the reorganization. For purposes of presentation in the consolidated statements of cash flows, the cash flow from CreditEase to support the Yirendai Business is presented as cash contribution from owner, which is included in cash flows from financing activities.
Cash contribution from owner as disclosed under cash flows from financing activities have also been reflected as changes to the balances in total equity as presented in the consolidated statements of changes in equity.
To execute the Group’s strategy of offering more value-added services to investors, Yiren Financial Information Services (Beijing) Co., Ltd. or Yi Ren Wealth Management, was established in China on October 13, 2016 to mainly conduct its wealth management business, aiming to provide investors with an expanded array of investment options, including fund and insurance products offered by third parties.
In August 2017, the Group further established Yi Ren Information Consulting (Beijing) Co., Ltd. or Yi Ren Information, its wholly owned subsidiary in China, which engages in providing of borrower acquisition and referral services to institutional funding providers.
Yirendai designated aforementioned three designated shareholders as the shareholders of Yi Ren Wealth Management on behalf of the Group. The capital injected into Yi Ren Wealth Management by the three designated shareholders was provided by Yirendai through loans extended by Chongqing Heng Yu Da Technology Co., Ltd. or Heng Yu Da, a wholly own subsidiary of the Company. As a result, Mr. Ning Tang, Mr. Fanshun Kong and Ms. Yan Tian were considered de facto agent of Yirendai, and Yirendai consolidates Yi Ren Wealth Management as a VIE.
Starting from 2015, the Company began to expand its investor base from individual investors to institutional investors, who invest in the loans from the Company’s platform through a series of arrangements among assets backed financial entities. The Company consolidated such assets backed financial entities if the Company is considered as their primary beneficiary.
As of December 31, 2017, the Company’s subsidiaries and consolidated VIEs are as follows:
Date of
Place of
Percentage
Principal activities
Wholly owned subsidiaries
Yirendai Hong Kong Limited (“Yirendai HK”)
October 8, 2014
Hong Kong
100%
Investment holding
Yi Ren Heng Ye Technology Development (Beijing) Co., Ltd. (“Heng Ye”)
January 8, 2015
PRC
100%
Provision of consultancy information technology support
Chongqing Heng Yu Da Technology Co., Ltd. (“Heng Yu Da”)
March 21, 2016
PRC
100%
Provision of services relating to IT, system maintenance and customer support
Yi Ren Information Consulting (Beijing) Co., Ltd. (“Yi Ren Information”)
August 10, 2017
PRC
100%
Provision of borrower acquisition and referral services to institutional funding providers
Variable interest entities
Heng Cheng Technology Development (Beijing) Co., Ltd. (“Heng Cheng”)
September 15, 2014
PRC
Consolidated VIE
Services for online marketplace connecting borrowers and investors
Huijin No.28 Single Capital Trust E1 (“Trust No.1”)
October 16, 2015
PRC
Consolidated VIE
Investment in loans through the Company’s platform
Yiren Elite Loan Trust Beneficial Right Asset Backed Special Plan (“ABS plan”)
April 22, 2016
PRC
Consolidated VIE
Host of Beneficial Right Asset
Huijin No.28 Single Capital Trust E2 (“Trust No.2”)
July 8, 2016
PRC
Consolidated VIE
Investment in loans through the Company’s platform
Yiren Financial Information Services (Beijing) Co., Ltd. (“Yi Ren Wealth Management”)
October 13, 2016
PRC
Consolidated VIE
Wealth Management Consulting Service
Bohai Trust  Zhong Yi Property Trust No.1 (“Zhong Yi Trust”)
April 5, 2017
PRC
Consolidated VIE
Host of Beneficial Right Asset
Huijin No.28 Single Capital Trust E3 (“Trust No.3”)
June 27, 2017
PRC
Consolidated VIE
Investment in loans through the Company’s platform
Bohai Trust  Yirendai Single Capital Trust (“Bohai Trust No.1”)
October 25, 2017
PRC
Consolidated VIE
Investment in loans through the Company’s platform</t>
  </si>
  <si>
    <t>SUMMARY OF SIGNIFICANT ACCOUNTING POLICIES</t>
  </si>
  <si>
    <t>2. SUMMARY OF SIGNIFICANT ACCOUNTING POLICIES
Basis of presentation
The accompanying consolidated financial statements have been prepared in conformity with accounting principles generally accepted in the United States of America (GAAP).
Basis of consolidation
The accompanying consolidated financial statements include the financial statements of the Company, its wholly-owned subsidiaries, and consolidated VIEs. All inter-company transactions and balances have been eliminated upon consolidation.
VIE Companies
The VIE arrangements
Foreign ownership of internet-based businesses, including distribution of online information (such as an online marketplace connecting borrowers and investors), is subject to restrictions under current PRC laws and regulations. For example, foreign investors are not allowed to own more than 50% of the equity interests in internet-based businesses (except E-Commerce) and any such foreign investor must have experience in providing internet-based businesses services overseas and maintain a good track record in accordance with the Guidance Catalog of Industries for Foreign Investment promulgated in 2007, as amended in 2011 and 2015, respectively, and other applicable laws and regulations. The Company is a Cayman Islands company and Heng Ye and Heng Yu Da (its PRC subsidiaries) are considered foreign invested enterprises. To comply with these regulations, the Company conducts the majority of its activities in PRC through Heng Cheng and Yi Ren Wealth Management (its consolidated VIEs).
The VIEs hold the requisite licenses and permits necessary to conduct the Company’s online marketplace business connecting borrowers and investors. Heng Ye and Heng Yu Da (collectively, the “Foreign Owned Subsidiaries” or “FOS”) have entered into the following contractual arrangement with Heng Cheng and Yi Ren Wealth Management (collectively the “VIE Companies”), that enable the Company to (1) have power to direct the activities that most significantly affects the economic performance of VIEs, and (2) receive the economic benefits of VIEs that could be significant to VIEs. Accordingly, the Company is considered the primary beneficiary of VIEs and has consolidated VIEs’ assets, liabilities, results of operations, and cash flows in the accompanying consolidated financial statements.
Name of Foreign Owned Subsidiaries
Name of VIE Companies
Heng Ye
Heng Cheng
Heng Yu Da
Yi Ren Wealth Management
In concluding that the Company is the primary beneficiary of the VIE Companies, the Company believes that the FOS’s rights under the terms of the exclusive option agreements provide it with a substantive kick out right. More specifically, the Company believes the terms of the exclusive option agreements are valid, binding and enforceable under PRC laws and regulations currently in effect. A simple majority vote of the Company’s board of directors is required to pass a resolution to exercise the FOS’s rights under the exclusive option agreements, for which consent of the shareholders of VIE Companies is not required. The FOS’s rights under the exclusive option agreements give the Company the power to control the shareholders of VIE Companies and thus the power to direct the activities that most significantly impact the VIE Companies’ economic performance. In addition, the FOS’s rights under the powers of attorney also reinforce the Company’s abilities to direct the activities that most significantly impact the VIE Companies’ economic performance. The Company also believes that this ability to exercise control ensures that the VIE Companies will continue to execute and renew services agreements and pay service fees to the Company. The exclusive business cooperation agreement will be terminated upon the expiration of the operation term of either party if the application for renewal of its operation term is not approved by the relevant government authorities. As a result, the Company believes that it has the rights to receive substantially all of the economic benefits from the VIE Companies.
·
Agreements that provide the Foreign Owned Subsidiaries effective control over the VIE Companies
Power of Attorney The shareholders of the VIE Companies have executed an irrevocable power of attorney in favor of the Foreign Owned Subsidiaries, or entity or individual designated by the Foreign Owned Subsidiaries. Pursuant to this powers of attorney, the Foreign Owned Subsidiaries or their designees have full power and authority to exercise all of such shareholder’s rights with respect to his equity interest in the VIE Companies. The power of attorney will remain in force for so long as the shareholder remains a shareholder of the VIE Companies.
Exclusive Option Agreement The VIE Companies and their shareholders have also entered into an exclusive share option agreement with the Foreign Owned Subsidiaries. Pursuant to this agreement, the shareholders of VIE Companies have granted an exclusive option to the Foreign Owned Subsidiaries or their designees to purchase all or part of such shareholders’ equity interest, at a purchase price equal to the higher of the amount of loan extended by the Foreign Owned Subsidiaries to each shareholder of the VIE Companies under the respective loan agreement or the minimum price required by PRC law at the time of such purchase.
Equity Interest Pledge Agreement The shareholders of the VIE Companies have also entered into an equity pledge agreement with the Foreign Owned Subsidiaries, pursuant to which each shareholder pledged his/her interest in the VIE Companies to guarantee the performance of obligations of the VIE Companies and their shareholders under the exclusive business cooperation agreement, loan agreements, exclusive option agreements and powers of attorney.
·
Agreements that transfer economic benefits to the Foreign Owned Subsidiaries
Exclusive Business Cooperation Agreement The Foreign Owned Subsidiaries have entered into an exclusive business cooperation agreement with the VIE Companies. Pursuant to this exclusive business cooperation agreement, the Foreign Owned Subsidiaries provide comprehensive technical support, consulting services and other services to the VIE Companies in exchange for service fees. The Foreign Owned Subsidiaries have the sole discretion to determine the amounts of the service fees.
During the term of exclusive business cooperation agreement, both the Foreign Owned Subsidiaries and the VIE Companies shall renew their operation terms prior to the expiration thereof so as to enable the exclusive business cooperation agreement to remain effective. The exclusive business cooperation agreement shall be terminated upon the expiration of the operation term of either the Foreign Owned Subsidiaries or the VIE Companies, if the application for renewal of their operation terms is not approved by relevant government authorities. In addition, the shareholders of VIE Companies have granted an irrevocable and exclusive option to the Foreign Owned Subsidiaries to purchase any or all of the assets and businesses of the VIE Companies at the lowest price permitted under PRC law.
The agreement may be terminated only at the option of the Foreign Owned Subsidiaries and the VIE Companies have no authority to terminate the exclusive business cooperation agreement.
·
Agreements that provide the Foreign Owned Subsidiaries with the option to purchase the Equity Interest in the VIE Companies
Loan Agreements Under loan agreements between FOS and each of the shareholders of the respective VIE companies, FOS made interest-free loans to the shareholders for the exclusive purpose of the initial capitalization and the subsequent financial needs of the VIE companies. The loans can only be repaid with the proceeds derived from the sale of all of the equity interests in VIE companies to FOS or its designated representatives pursuant to the equity option agreements. The shareholders must pay all of the proceeds from sale of such equity interests to FOS. The loan must be repaid immediately under certain circumstances, including, among others, if a foreign investor is permitted to hold majority or 100% equity interest in VIE companies and FOS elects to exercise its exclusive equity purchase option. The term of the loans is ten years and can be extended upon mutual written consent of the parties.
Risks in relation to the VIE structure
The Company believes that the contractual arrangements with the VIE Companies and their current shareholders are in compliance with the PRC laws and regulations and are legally enforceable. However, uncertainties in the PRC legal system could limit the Company’s ability to enforce the contractual arrangements. If the legal structure and contractual arrangements were found to be in violation of the PRC laws and regulations, the PRC government could:
·
Revoke the business and operating licenses of the Foreign Owned Subsidiaries and the VIE Companies;
·
Discontinue or restrict the operations of any related-party transactions among the Foreign Owned Subsidiaries and the VIE Companies;
·
Impose fines or other requirements on the Foreign Owned Subsidiaries and the VIE Companies;
·
Require the Company or the Foreign Owned Subsidiaries and the VIE Companies to revise the relevant ownership structure or restructure operations; and/or
·
Restrict or prohibit the Company’s use of the proceeds of the additional public offering to finance the Company’s business and operations in China.
·
Shut down the Company’s servers or block the Company’s online platform;
·
Discontinue or place restrictions or onerous conditions on the Company’s operations; and/or
·
Require the Company to undergo a costly and disruptive restructuring.
The Company’s ability to conduct its business may be negatively affected if the PRC government were to carry out any of the aforementioned actions. As a result, the Company may not be able to consolidate VIE Companies in its consolidated financial statements as it may lose the ability to exert effective control over VIE Companies and their shareholders, and it may lose the ability to receive economic benefits from VIE Companies.
The interests of the shareholders of VIE Companies may diverge from that of the Company and that may potentially increase the risk that they would seek to act contrary to the contractual terms, for example by influencing the VIE Companies not to pay the service fees when required to do so. The Company cannot assure that when conflicts of interest arise, shareholders of the VIE Companies will act in the best interests of the Company or that conflicts of interests will be resolved in the Company’s favor. Currently, the Company does not have existing arrangements to address potential conflicts of interest the shareholders of VIE Companies may encounter in its capacity as beneficial owners and directors of the VIE Companies, on the one hand, and as beneficial owners and directors of the Company, on the other hand. The Company believes the shareholders of VIE Companies will not act contrary to any of the contractual arrangements and the exclusive option agreements provide the Company with a mechanism to remove the current shareholders of VIE Companies should they act to the detriment of the Company. The Company relies on certain current shareholders of the VIE Companies to fulfill their fiduciary duties and abide by laws of the PRC and act in the best interest of the Company. If the Company cannot resolve any conflicts of interest or disputes between the Company and the shareholders of VIE Companies, the Company would have to rely on legal proceedings, which could result in disruption of its business, and there is substantial uncertainty as to the outcome of any such legal proceedings.
The following financial statement amounts and balances of the VIE Companies were included in the accompanying consolidated financial statements after elimination of intercompany transactions and balances:
December 31,
December 31,
December 31,
RMB
RMB
USD
Assets
Cash and cash equivalents
Restricted cash
Accounts receivable
Prepaid expenses and other assets
Amounts due from related parties
Available-for-sale investments
Property, equipment and software, net
Deferred tax assets
Total assets
Liabilities
Accounts payable
Amounts due to related parties
Liabilities from quality assurance program
Deferred revenue
Accrued expenses and other liabilities
Total liabilities
Year ended December 31,
2015
2016
2017
2017
RMB
RMB
RMB
USD
Net revenue
Net income
Year ended December 31,
2015
2016
2017
2017
RMB
RMB
RMB
USD
Net cash provided by operating activities
Net cash used in investing activities
)
)
)
)
In accordance with the VIE contractual arrangements, the Foreign Owned Subsidiaries have the power to direct activities of the VIE Companies, and can have assets transferred out of the VIE Companies. There are no consolidated VIE’s assets that are collateral for the VIE’s obligations and can only be used to settle the VIE’s obligations. There are no creditors (or beneficial interest holders) of the VIEs that have recourse to the general credit of the Company. There are no terms in any arrangements, considering both explicit arrangements and implicit variable interests, which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s of the VIEs or entrustment loans to the VIEs. Relevant PRC laws and regulations restrict the VIE from transferring a portion of its net assets, equivalent to the balance of its paid-in capital, capital reserve and statutory reserves, to the Company in the form of loans and advances or cash dividends. Please refer to Note 14 for disclosure of restricted net assets.
Consolidated Assets Backed Financing Entities
As part of the Group’s strategy to expand its investor base from individual investors to institutional investors, in October 2015, the Company established a business relationship with a trust, or Trust No.1, under which the Trust No.1 invested in loans through the Company’s online marketplace using funds received from its investors. The Trust No.1 is administered by a third-party state-owned trust company (“the trust company”), which acts as the trustee, for the purposes of providing returns to its sole beneficiary through extending loans up to an aggregate principal amount of RMB250.0 million to borrowers recommended by the Company. The Trust No.1’s settlor and sole beneficiary is Fengsheng Private Investment Fund No.1 (“Fund No.1”), which is managed by Zhe Hao Shanghai Asset Management Company, or Zhe Hao, an affiliate of CreditEase.
In April 2016, Zhe Hao, on behalf of the Fund No.1, transferred Fund No.1’s entire beneficial rights in the Trust No.1 (“the Beneficial Right Asset”) to China International Capital Corporation Limited (the “SPV Manager”), who created a Yiren Elite Loan Trust Beneficial Right Asset Backed Special Plan (the “ABS plan”) to host the Beneficial Right Asset. Such ABS plan was issued and listed on the Shenzhen Stock Exchange in April 2016. The Group purchased RMB47.5 million Senior A Tranche securities, representing 19% of total securities issued by the ABS plan. Puxin Hengye purchased all subordinated securities amounted to RMB25.0 million and two funds which were set up and managed by Zhe Hao purchased various tranches of securities amounted to RMB67.5 million, representing 10% and 27% of the total price of securities issued, respectively.
In July 2016, the Company established a business relationship with another trust, or Trust No.2, which is of the similar structure to Trust No.1 described above. Trust No.2 is administered by the trust company, with CreditEase Wealth Consumer Credit Investment Fund (“Fund No.2”) managed by Zhe Hao as its settlor and sole beneficiary. The Trust No.2 invested in an aggregate of RMB300.0 million in loans through the Company’s online marketplace using the funds raised by its sole beneficiary from ultimate investors, including RMB30.0 million invested by Heng Cheng, one of the VIE companies, and RMB33.4 million invested by Shenzhen CreditEase Commercial Factoring Co., Ltd., an affiliate of CreditEase.
In April 2017, Zhe Hao, on behalf of Fund No.2, entered into arrangements with Bohai International Trust Co.,Ltd (“Bohai Trust Company”), an independent third-party trust company to transfer the entire remaining beneficial rights in Trust No.2 (the “Beneficial Right Asset”) to Bohai Trust  Zhong Yi Property Trust No.1 (“Zhong Yi Trust”) which was set up and served by Bohai Trust Company as trustee. On the date of transfer, the Group purchased all subordinated beneficiary rights in Zhong Yi Trust amounted to RMB102.3 million (US$15.7million) representing 34% of the total face value of securities issued by Zhong Yi Trust. Fund No.2 were subsequently liquidated, and proceeds were distributed to its investors, including the Group, on April 18, 2017.
In July 2017, the Group transferred a portion of the subordinated beneficiary rights held in Zhong Yi Trust to a third party investor with an obligation to repurchase the beneficiary rights at the original transfer price plus a pre-determined interest. This transfer is not considered a true sale and is recorded as a secured borrowing under ASC 860. The Group continues to consolidate the Zhong Yi Trust after the transfer. The proceeds received from the transfer is recorded in accrued expenses and other liabilities as payable to investor of beneficiary rights under repurchase agreement on the Company’s consolidated balance sheets.
In June 2017 and October 2017, the Company established similar business relationship with other trusts, Trust No.3 and Bohai Trust No.1, respectively. Trust No.3 and Bohai Trust No.1 are administered by the trust company, with Heng Ye as their sole settlor and sole beneficiary. The Trust No.3 and Bohai Trust No.1 investing on a revolving basis an aggregate of RMB556.8 million (US$85.6 million) and RMB196.0 million (US$30.1 million) in loans through the Company’s online marketplace as of December 31, 2017, respectively.
As part of the above arrangements, the Company provides loan facilitation and post-origination services to Trust No.1, Trust No2, Trust No3, and Bohai Trust No.1 (or the “Trusts”), and also provides certain level of guarantee in the form of a security fund set up for the Trust No.1. The Company pays a security deposit in the amount of 6% of the total loan principal to the Trust No.1 to protect the Trust No.1 from potential losses from loan default. The Company’s liability is capped at the initial cash set in the fund. When a default occurs, the Trust No.1 will use cash from the security fund to cover the defaulted amount. When the Trust is dissolved, if the amount of payouts is within 20% of the cash set aside in the security fund, the remainder of the security fund will be returned to the Company. Otherwise, the remainder of the security fund will become part of the Trust’s assets subject to distribution.
The Company holds significant variable interest in Trust No.1 through the transaction fee charged and guarantee provided in the form of security deposit, and holds significant variable interest in Trust No.2 through the transaction fee charged. The Company also holds significant variable interest in the ABS plan, the Zhong Yi Trust, Trust No.3 and Bohai Trust No.1 through direct investment. Through the transaction fees, deposit, and direct investment, the Company has the right to receive benefits from the ABFE that could potentially be significant to the ABFE.
The Company also has power to direct the activities that have most significant impact on the economic performance of the ABFE by providing the loan servicing and default loan collection services of the four trusts.
Accordingly, the Company is considered the primary beneficiary of the ABFE and has consolidated the ABFE’s assets, liabilities, results of operations, and cash flows in the accompanying consolidated financial statements.
The assets of the ABFE are not available to creditors of the Company. In addition, the investors of the ABFE have no recourse against the assets of the Company.
The following financial statement amounts and balances of the Consolidated ABFE were included in the accompanying consolidated financial statements after elimination of intercompany transactions and balances:
December 31,
December 31,
December 31,
RMB
RMB
USD
Assets
Restricted cash
Prepaid expenses and other assets
Loans at fair value
Held-to-maturity investments
Total assets
Liabilities
Accounts payable
Payable to investors at fair value
Accrued expenses and other liabilities
Total liabilities
Year ended December 31,
2016
2017
2017
RMB
RMB
USD
Net revenue
—
—
—
Net loss
Year ended December 31,
2016
2017
2017
RMB
RMB
USD
Net cash provided by operating activities
Net cash used in investing activities
)
)
)
Net cash provided by/(used in) financing activities
)
)
All assets of Consolidated ABFE are collateral for ABFE’s obligations and can only be used to settle the ABFE’s obligations.
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such estimates. Significant accounting estimates reflected in the Group’s financial statements are estimates and judgments applied in multiple-element revenue recognition, contingent liabilities of quality assurance program, fair value measurement of quality assurance program, loans at fair value, payable to investors at fair value, available-for-sale investments, share-based compensation and income tax.
Revenue recognition
The Group provides services as an online marketplace connecting borrowers and investors. The three major deliverables provided are loan facilitation services, quality assurance program and post-origination services (e.g. automated investing tool, cash processing, collection and SMS services).
The Group charges fees for facilitating loan originations, for the automated investing tool to investors opting for that service, and for monthly service (covering cash processing services, collection services and SMS services), while for those who do not opt for automated investing tool, the Group charges fees for facilitating loan originations and for monthly service (covering cash processing services, collection services and SMS services) (collectively as “non-contingent fees”). The Group also receives fees contingent on future events (e.g., penalty fee for loan prepayment and late payment, fee for transferring loans over the secondary loan market, and other service fees, etc.).
In order to be more competitive by providing a certain level of assurance to the investors, the Group reimburses the loan principal and interest to the investor in case of borrower’s default and then collects the amounts either from borrowers through its collection team or a guarantee company.
After August 2013, the Group introduced a guarantee arrangement with a guarantee company, under which the guarantee company provided guarantee service to the investors (“guarantee model”). The guarantee company charged the investors at a rate of 10% based on monthly interest on loans as servicing fee, which was collected by the Group on behalf of the guarantee company and not recorded as revenue of the Group.
Starting from January 1, 2015, the Group terminated the relationship with the guarantee company, and launched a new investor protection service in the form of a financial guarantee called the quality assurance program. If a loan originated on or after January 1, 2015 defaults, the Group guarantees the principal and accrued interest repayment of the defaulted loan up to the balance of the quality assurance program on a portfolio basis. The quality assurance program being set aside equals 6%-7% of the total loan facilitation amount. The Group reserves the right to revise the percentage upwards or downwards as a result of the Group’s continuing evaluation of factors such as market dynamics as well as its product lines, profitability and cash position.
In October 2016, the Group launched a new program named “Top-up Program” to facilitate a new loan for a qualified borrower to payback his or her existing loan. This arrangement is accounted for as an extinguishment of the existing loan with a simultaneous facilitation of a new loan. Top-up Program is a service provided to qualified borrowers to enhance customer experience and serve their lifelong credit needs. The fee structure of loans facilitated under the Top-up program is the same as other loan products except that the Group offers a credit of upfront fee of the existing loan to encourage the acceptance of the new loan, which is considered as a cash incentive provided to the borrower and recorded as a reduction to revenue.
From August 2017 to December 2017, the Group cooperated with Zhejiang Chouzhou Commercial Bank (“Chouzhou Bank”) to
furnish the borrower referral and facilitation services to Chouzhou Bank. The Group provided guarantee deposits to Chouzhou Bank to protect it from potential losses due to loan delinquency and undertook to timely replenish such deposit from time to time. The Group also undertakes to repay Chouzhou Bank on behalf of defaulting borrowers if any repayment is 80 days overdue and upon such full repayment to Chouzhou Bank, the Group will obtain the creditor's rights in respect of the relevant default amount.
Multiple element revenue recognition
The Group considers the loan facilitation services, the quality assurance program and post-origination services as a multiple deliverable revenue arrangement and the lenders are regarded as the sole customer. The Group has concluded that although it does not sell those services independently, all three deliverables have standalone value as others do sell them independently in the market and they have value to the customer independently. Thus, all non-contingent fees are allocated among these three deliverables. Under the guarantee model, the total fees are allocated based upon the relative selling price of the loan facilitation services and post origination services.
The Group allocates non-contingent fees to be received consistent with the guidance in ASC 605-25. It first allocates the amount equal to the fair value of the stand-ready liability from the quality assurance program. Then the remaining fees are allocated to the loan facilitation services and post-origination services using their relative estimated selling prices.
The Group did not recognize revenue for the quality assurance program, as it considered that netting the changes in the guarantee with the revenue was more representative of the Group’s obligation. No separate guarantee revenue or guarantee provision expense had been recognized in the Consolidated Statement of Operations.
The Group does not have vendor specific objective evidence (“VSOE”) of selling price for the loan facilitation services or post-origination services because it does not provide loan facilitation services or post-origination services separately.
For cash processing services, collection services and SMS services (all of which are part of the post-origination services), the Group uses third-party evidence (“TPE”, which is the prices charged when sold separately by its service providers) as the basis of revenue allocation.
Although other vendors may sell these services separately, TPE of selling price of the loan facilitation services and automated investing tool services (part of post-origination services) does not exist as public information is not available regarding what our competitors may charge for those services. As a result, the Group generally uses its best estimate of selling prices (“BESP”) of loan facilitation services and automated investing tool services as the basis of revenue allocation. In estimating its selling price for the loan facilitation services and automated investing tools services, the Group considers the cost incurred to deliver such services, profit margin for similar arrangements, customer demand, effect of competitors on the Group’s services, and other market factors.
For each type of service, the Group recognizes revenues when the following four revenue recognition criteria are met for each revenue type: (i) persuasive evidence of an arrangement exists, (ii) delivery has occurred or services have been rendered, (iii) the selling price is fixed or determinable, and (iv) collectability is reasonably assured.
Collectability of fees
The Group either collects the entire amount of the loan facilitation fee upfront, or collects a portion upfront and the rest on a monthly basis over the term of the loan. The management fee charged to self-directed investors and the automated investing tool investors are collected on a monthly basis through the loan period. All the transaction fees charged before December 31, 2014 were guaranteed by Tian Da Xin An (Beijing) Guarantee Co., Ltd. (“Tian Da Xin An”), a guarantee company.
Starting from January 2015, the collection of transaction fee is no longer guaranteed by Tian Da Xin An. The Group evaluated the following factors for uncertainty of the collectability: (i) credit risk of the portfolio; (ii) prepayment risk; (iii) risk profile change from launching new products and (iv) macroeconomic cycle, etc. and concluded that the collectability could not be reasonably assured. Thus fees charged on a monthly basis are not recognized until collectability could be reasonably assured.
Revenue from loan facilitation services
Prior to the end of 2014, the aforementioned four criteria for revenue recognition were met upon completion of the loan facilitation services. The Group recognized 100% of the transaction fee as revenue and recorded no allowance for the uncollectible accounts, as all the transaction fees in relation to loans facilitated before December 31, 2014 were guaranteed by Tian Da Xin An . Starting from first quarter of 2015, the Group recognizes the cash received that is allocated to loan facilitation services as revenue upon completion of the related service. Cash received as upfront fees is allocated first to the quality assurance program and then to loan facilitation services and post-origination services based on their relative selling prices. For fees that are partially refundable to the borrowers, the revenue is not recognized until the fees become non-refundable.
Revenue from post-origination services
The fees collected upfront allocated to post-origination services are deferred and recognized over the period of the loan on a straight line basis.
Other revenue
Other revenue includes penalty fee for loan prepayment (for loans originated before December 31, 2014) and late payment, one-time fees for transferring loans over the secondary loan market, and commission fee received from other Fintech companies. The penalty fee, which are fees paid to the investors that are assigned to us by the investors, will be received as a certain percentage of past due amounts in case of late payment or a certain percentage of interest over the prepaid principal loan amount in case of prepayment. The Company refers potential borrowers to other Fintech companies and charges them commission fee. Commission fee revenue is recognized when successful referral was completed by the Company.
Customer incentives
To expand its market presence, the Group provides cash incentives to investors from time to time. Each individual incentive program only lasts for a week or a few weeks. During the relevant incentive program period, the Group sets certain thresholds for the investor to qualify to enjoy the cash incentive. When qualified investment is made, the cash payment is provided to the investor as a percentage of the investment amount. The Group also distributed interest plus coupons and renewal reward coupons to investors free of charge. The investors can utilize the interest plus coupons to increase the expected return of Yidingying product on the maturity date. If the investors choose to extend the investment period of the Yidingying product, the renewal reward coupons can be utilized to increase the expected return of Yidingying product for the extended investment period. The cash incentives, interest plus coupons and re</t>
  </si>
  <si>
    <t>PREPAID EXPENSE AND OTHER ASSETS</t>
  </si>
  <si>
    <t>3. PREPAID EXPENSE AND OTHER ASSETS
December 31,
December 31,
RMB
RMB
Funds receivable from external payment network providers (i)
Prepaid VAT and surcharge tax
Tax refund receivable
—
Prepaid expense
Others
Total
(i)
The Company opened accounts with external online payment service providers to collect and transfer loan funds and interest to investors or borrowers, repay and collect the default loan principal and interest. The Company also uses such accounts to collect the transaction fee and service fee. The balance of funds receivable from external payment network providers mainly includes accumulated amounts of transaction fee, service fee received at the balance sheet date.</t>
  </si>
  <si>
    <t>FAIR VALUE OF ASSETS AND LIABILITIES</t>
  </si>
  <si>
    <t>4. FAIR VALUE OF ASSETS AND LIABILITIES
For a description of the fair value hierarchy and the Company’s fair value methodologies, see “Note 2 — Summary of Significant Accounting Policies.” The Company did not transfer any assets or liabilities in or out of level 3 during the years ended December 31, 2016, and 2017.
Assets and Liabilities Recorded at Fair Value
The Group does not have assets or liabilities measured at fair value on a non-recurring basis.
The following tables present the fair value hierarchy for assets and liabilities measured at fair value on a recurring basis subsequent to initial recognition:
December 31, 2016
Level 1 Inputs
Level 2 Inputs
Level 3 Inputs
Balance at Fair Value
RMB
RMB
RMB
RMB
Assets
Cash and cash equivalents
—
—
Restricted cash
—
—
Loans at fair value
—
—
Available-for-sale investments
—
—
Total Assets
Liabilities
Payable to investors at fair value
—
—
Total Liabilities
—
—
December 31, 2017
Level 1 Inputs
Level 2 Inputs
Level 3 Inputs
Balance at Fair Value
RMB
RMB
RMB
RMB
Assets
Cash and cash equivalents
—
—
Restricted cash
—
—
Loans at fair value
—
—
Available-for-sale investments
Total Assets
Liabilities
Payable to investors at fair value
—
—
Total Liabilities
—
—
In accordance with ASC 820, the Company measures available-for-sale investments at fair value on a recurring basis. The fair values of the Company’s available-for-sale investments are determined based on the discounted cash flow model using the discount curve of market interest rates.
As the Company’s loans and related payable to investors do not trade in an active market with readily observable prices, the Company uses discounted cash flow methodology involving significant unobservable inputs to measure the fair value of these assets and liabilities, including discount rate, default and recovery rates, and prepayment rates. Financial instruments are categorized in the Level 3 valuation hierarchy based on the significance of unobservable factors in the overall fair value measurement. As of December 31, 2015 and 2016, due to the adoption of ASU 2014-13 (see Note 2), the payable to investors of the Consolidated ABFE was measured on the basis of the fair value of the loans of the Consolidated ABFE as the loans were determined to be more observable.
Significant Unobservable Inputs
December 31, 2016
December 31, 2017
Range of Inputs
Range of Inputs
Financial Instrument
Unobservable Input
Weighted- Average
Weighted- Average
Loans and payable to investors
Discount rates
%
%
Net cumulative expected loss rates (1)
7.6-7.9
%
9.9-11.1
%
Cumulative prepayment rates (2)
%
%
(1)
Expressed as a percentage of the loan volume.
(2)
Expressed as a percentage of remaining principal of loans.
The above inputs in isolation can cause significant increases or decreases in fair value. Specifically, increases in the discount rate can significantly lower the fair value of loans; conversely a decrease in the discount rate can significantly increase the fair value of loans. The discount rate is determined based on the market rates.
The following table presents additional information about Level 3 loans, payable to investors measured at fair value on a recurring basis for the years ended December 31, 2016 and 2017.
Loans
Payable to investors
RMB
RMB
Balance at December 31, 2015
Purchases of loans
—
Contribution from investors of Consolidated ABFE
—
Collection of principal
)
—
Interest and penalties received
—
Deductible expenses associated with the Consolidated ABFE operating
—
)
Principal and interest payments to investors of Consolidated ABFE
—
)
Change in fair value
)
Balance at December 31, 2016
Changes in fair value related to balance outstanding at December 31, 2016
)
Loans
Payable to investors
RMB
RMB
Balance at December 31, 2016
Purchases of loans
—
Contribution from investors of Consolidated ABFE
—
Collection of principal
)
—
Interest and penalties received
—
Deductible expenses associated with the Consolidated ABFE operating
—
)
Principal and interest payments to investors of Consolidated ABFE
—
)
Change in fair value
)
)
Balance at December 31, 2017
Changes in fair value related to balance outstanding at December 31, 2017
)
)
Financial Instruments Not Recorded at Fair Value
Financial instruments, including restricted cash, accounts receivable, accounts payable, held-to-maturity investments and amounts due from/to related parties are not recorded at fair value. The fair values of these financial instruments are approximate their carrying value reported in the consolidated balance sheets due to the short-term nature of these assets and liabilities.</t>
  </si>
  <si>
    <t>INVESTMENTS</t>
  </si>
  <si>
    <t>5. INVESTMENTS
As of December 31, 2017, the Company’s held-to-maturity investments consisted of fixed income products and wealth management product that have stated maturity within one year. The Company measured the held-to maturity investments at amortized cost which approximate to its fair value, with no gross unrecognized holding gain or loss.
As of December 31, 2017, majority of the Company’s available-for-sale investments consisted of investments in debt securities. The Company measured the available-for-sale investments at fair value, with changes in fair value deferred in other comprehensive income. Changes in fair value of the available-for-sale investments, net of tax, for the year ended December 31, 2016 and 2017 were nil and RMB411, respectively, recorded in other comprehensive income. No other-than-temporary impairment recognized during the year of 2016 and 2017.
Interest income of investments of RMB7,593 and RMB72,649 were recognized in the consolidated statements of operations for the years ended December 31, 2016 and 2017, respectively.
The following table presents additional information about cost and fair value of available-for-sale investments as of December 31, 2016 and 2017:
December 31, 2016
Cost
Gross unrecognized
Unrealized gain in
Impact of
Fair value
Available-for-sale investments:
Debt securities
—
—
—
December 31, 2017
Cost
Gross unrecognized
Unrealized gain in
Impact of
Fair value
Available-for-sale investments:
Debt securities
—
)</t>
  </si>
  <si>
    <t>PROPERTY, EQUIPMENT AND SOFTWARE, NET</t>
  </si>
  <si>
    <t>6. PROPERTY, EQUIPMENT AND SOFTWARE, NET
December 31,
December 31,
RMB
RMB
Computer and transmission equipment
Furniture and office equipment
Leasehold improvements
Software
Total property, equipment and software
Accumulated depreciation and amortization
Property, equipment and software, net
Depreciation and amortization expense on property, equipment and software for the years ended December 31, 2015, 2016 and 2017 were RMB3,635, RMB10,609 and RMB23,729, respectively.</t>
  </si>
  <si>
    <t>ACCRUED EXPENSES AND OTHER LIABILITIES</t>
  </si>
  <si>
    <t>7. ACCRUED EXPENSES AND OTHER LIABILITIES
December 31,
December 31,
RMB
RMB
Accrued payroll and welfare
Tax payable
Accrued customer incentives and Yiren coins
Accrued advertisement expense
Payable to investor of beneficiary rights under repurchase agreement (Note 2)
—
Other accrued expenses
Total accrued expenses and other current liabilities</t>
  </si>
  <si>
    <t>RELATED PARTY BALANCES AND TRANSACTIONS</t>
  </si>
  <si>
    <t>8. RELATED PARTY BALANCES AND TRANSACTIONS
The Group accounts for related party transactions based on various services agreements and reflects for all periods presented herein. Below summarizes the major related parties and their relationships with the Group, and the nature of their services provided to the Yirendai Business:
Company name
Relationship with the
Major transaction with the
CreditEase Huimin Investment Management (Beijing) Co., Ltd. (“CreditEase Huimin”)
Consolidated VIE of CreditEase
Borrower acquisition and referral services from the Group
Tian Da Xin An
Subsidiary of consolidated VIE of CreditEase
Guarantee services
Pucheng Credit Assessment and Management (Beijing) Co., Ltd. (“Pucheng Credit”)
Consolidated VIE of CreditEase
Credit assessment and collection services and guarantee services
CreditEase Puhui
Consolidated VIE of CreditEase
Borrower acquisition and referral services to/from the Group and guarantee services
Puxin Hengye Technology Development (Beijing) Co., Ltd. (“Puxin Hengye”)
Subsidiary of CreditEase
System support services
CreditEase Zhuoyue Wealth Investment &amp; Management (Beijing) Co., Ltd. (“CreditEase Zhuoyue”)
Consolidated VIE of CreditEase
Investor acquisition and referral services
Beijing Zhicheng Credit Service Co., Ltd. (“Beijing Zhicheng”)
Consolidated VIE of CreditEase
Identity verification services
CreditEase
Parent Company
Paid in capital and loan
Hainan CreditEase Puhui Small Loan Co., Ltd. (“Hainan CreditEase”)
Consolidated VIE of CreditEase
Collection of fee from customer on behalf of the Group
CreditEase Bocheng Insurance Sales and Service Co., Ltd. (“CreditEase Bocheng”)
Consolidated VIE of CreditEase
Customer referral services from the Group
The following table presents information about cost and expense from CreditEase for such services for the years ended December 31, 2015, 2016 and 2017, which will be continuously provided by CreditEase:
Years ended December 31,
2015
2016
2017
RMB
RMB
RMB
Collection service
Acquisition and referral service
System support service
Credit assessment service
Cash process service
—
—
Total cost and expense
The Group also provides borrower/customer acquisition and referral services to CreditEase Puhui from April 1, 2015, CreditEase Huimin from February 1, 2017, and CreditEase Bocheng from May 1, 2017. The borrowers’ acquisition and referral revenue amounted to RMB2,962, RMB1,931 and RMB19,945 for the years ended December 31, 2015,2016 and 2017, respectively.
From August 2013 to December 2014, Yirendai Business worked with Tian Da Xin An, a subsidiary of consolidated VIEs of CreditEase, by introducing Tian Da Xin An as the guarantor in the loan facilitation agreements. Under such agreements, Tian Da Xin An guaranteed for the principal and interest paid to investors and for transaction fees paid to the Group in case of borrower default. Because Yirendai and Tian Da Xin An are under common control of CreditEase, Yirendai did not charge commission for referral business to Tian Da Xin An. Meanwhile, Tian Da Xin An did not charge guarantee fee for the guarantee service on transaction fee. As a result, no commission of referral or guarantee expense on the transaction fee was reflected in the accompanying financial statements. Starting from January 2015, the Group terminated the relationship with Tian Da Xin An and launched a new investor protection services to investors in the form of quality assurance program as discussed in Note 2.
In addition, the Group obtained a worldwide and royalty-free license from CreditEase to use its trademarks and used the proprietary systems developed by CreditEase free of charge.
From August 2017 to December 2017, the Company cooperated with Chouzhou Bank. Under the arrangement, the Company is obligated to repay the bank on behalf of defaulting borrowers if any repayment is 80 days overdue and upon the full repayment, the Company will obtain the creditor’s rights in respect of relevant default amount. The Company’s affiliates, Pucheng Credit and CreditEase Puhui, provide joint-guarantee with the Company.
Details of related party balances as of December 31, 2016 and 2017 are as follows:
(i) Amounts due from related parties
December 31,
December 31,
RMB
RMB
Tian Da Xin An (Note a)
—
CreditEase Huimin(Note b)
—
Hainan CreditEase
—
CreditEase Bocheng
—
Pucheng Credit (Note c)
—
Total
(ii) Amounts due to related parties
December 31,
December 31,
RMB
RMB
CreditEase Puhui (Notes d and e)
Puxin Hengye (Note d)
Pucheng Credit (Note d)
Beijing Zhicheng (Note d)
CreditEase Zhuoyue (Note d)
Tian Da Xin An (Note a)
—
Hainan CreditEase (Note f)
—
Total
(a)
Under the guarantee model, for providing the guarantee service to the investors on the principal and interest, Tian Da Xin An charges the investors at a rate of 10% based on monthly interest on loans as servicing fee, which is to be collected by the Group on behalf of the guarantee company. The Group pays the investors the principal and interest on loans that default, and collects the associated unpaid transaction fee in accordance with the guarantee arrangement from Tian Da Xin An. The balance of amount due from Tian Da Xin An as of December 31, 2016 and 2017 represents the net amount of service fee payable and the receivable amount arising from guarantee service, including default principal and interest on loans as well as the associated default uncollectible transaction fee.
(b)
Amounts due from CreditEase Huimin relate to borrowers referral service provided by the Company.
(c)
Amounts due from CreditEase Pucheng relate to the loan provided by the Company. This is a one-year loan with an annual interest rate of 4.35%. The principal and accrued interests of which will be paid at maturity.
(d)
Amounts relate to the provision of credit assessment, collection, system support, identity verification, borrowers and investors acquisition and referral services by the related parties to Heng Cheng and Heng Ye.
(e)
Since April 2015, the Group also provides borrower acquisition and referral service to CreditEase Puhui, receivables from CreditEase Puhui in relation to such service is netted off with amount due to CreditEase Puhui.
(f)
Amounts due to Hainan CreditEase mainly represents the collection of fee from customer on behalf of Heng Cheng.</t>
  </si>
  <si>
    <t>INCOME TAXES</t>
  </si>
  <si>
    <t>9. INCOME TAXES
Yirendai is a company incorporated in the Cayman Islands. Under the current laws of the Cayman Islands, Yirendai is not subject to tax on either income or capital gain.
Under the current Hong Kong Inland Revenue Ordinance, Yirendai HK is subject to 16.5% income tax on its taxable income generated from operations in Hong Kong.
Under the PRC Enterprise Income Tax Law (the “EIT Law”), the standard enterprise income tax rate for domestic enterprises and foreign invested enterprises is 25%. Heng Ye was recognized as a Software Enterprise and thereby entitled to full exemption from EIT for two years beginning with its first profitable year, i.e., 2015 and 2016, and a 50% reduction for the subsequent three years. In addition, Heng Yu Da has been recognized as within encouraged industries in the Western Regions of China and enjoyed a preferential income tax rate of 15%. Yirendai’s other subsidiaries and consolidated VIEs established in the PRC are subject to income tax rate of 25%, according to the EIT Law. The Consolidated ABFE are not subject to income tax.
Under the EIT Law and its implementation rules which became effective on January 1, 2008, dividends generated after January 1, 2008 and payable by foreign-invested enterprise in PRC to its foreign investors who are non-resident enterprises are subject to a 10% withholding tax, unless any such foreign investor’s jurisdiction of incorporation has a tax treaty with PRC that provides for a different withholding arrangement. Under the taxation arrangement between the PRC and Hong Kong, a qualified Hong Kong tax resident which is the “beneficial owner” and directly holds 25% or more of the equity interest in a PRC resident enterprise is entitled to a reduced withholding tax rate of 5%. The Cayman Islands, where the Company is incorporated, does not have a tax treaty with PRC.
Since January 1, 2014, the relevant tax authorities of the Group’s subsidiaries have not conducted a tax examination on the Group’s PRC entities. In accordance with relevant PRC tax administration laws, tax years from 2014 of the Group’s PRC subsidiaries and VIEs, remain subject to tax audits as of December 31, 2017, at the tax authority’s discretion.
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legal entities will be considered China residents if substantial and overall management and control over the manufacturing and business operations, personnel, accounting, properties, etc.,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Company and its subsidiaries registered outside the PRC should be deemed resident enterprises, the Company and its subsidiaries registered outside the PRC will be subject to the PRC income taxes, at a rate of 25%.
Income tax expense/ (benefit) is comprised of the following:
December 31,
December 31,
December 31,
RMB
RMB
RMB
Current tax
Deferred tax
)
)
)
Total
)
Reconciliation between the income tax at PRC statutory tax rate and income tax expense is as follows:
Year ended December 31,
2015
2016
2017
RMB
RMB
RMB
Income before provision for income taxes
Statutory tax rate in the PRC
%
%
%
Income tax at statutory tax rate
Non-deductible expenses
Research and Development Tax Credit
)
—
—
Effect of tax holiday and preferential tax rate
—
)
)
Effect of tax losses not recognized
—
Adjustment on current income tax of the previous periods (i)
—
)
)
Effect of different tax rates of subsidiaries operating in other jurisdictions
Effect of withholding income tax
—
—
Income tax expense/ (benefit)
)
The aggregate amount and per share effect of the tax holiday and preferential tax rate are as follows:
Year ended December 31,
2015
2016
2017
RMB
RMB
RMB
The aggregate amount of tax holiday and preferential tax rate
—
The aggregate effect on basic and diluted net income per share:
- Basic
—
- Diluted
—
(i) Adjustment on current income tax of the previous periods represented the adjustment according to final annual income tax filing with the PRC tax authorities.
Deferred income taxes reflect the net tax effects of temporary differences between the carrying amounts of assets and liabilities for financial reporting purposes and the amounts used for income tax purposes. The components of the deferred tax assets are as follows:
December 31,
December 31,
RMB
RMB
Deferred tax assets:
Liabilities from quality assurance program and guarantee
Deferred revenue
Accrued expenses
Security Deposit for trust arrangements
—
Others
—
Total
December 31,
December 31,
RMB
RMB
Deferred tax liabilities:
Withholding tax on cash dividend from PRC
—
Total
—
Management assesses the available positive and negative evidence to estimate if sufficient future taxable income will be generated to utilize the existing deferred tax assets. On the basis of this evaluation, as of December 31, 2016 and 2017, no allowance has been recorded for the deferred tax assets.
The authoritative guidance requires that the Group recognizes the impact of a tax position in the financial statements if that position is more likely than not of being sustained upon audit by the tax authority, based on the technical merits of the position. Under PRC laws and regulations, arrangements and transactions among related parties may be subject to examination by the PRC tax authorities. If the PRC tax authorities determine that the contractual arrangements among related companies do not represent a price under normal commercial terms, they may make adjustments to the companies’ income and expenses. A transfer pricing adjustment could result in additional tax liabilities.
The Group did not identify significant unrecognized tax benefits for the years ended December 31, 2015, 2016 and 2017. The Group did not incur any interest related to unrecognized tax benefits, did not recognize any penalties as income tax expenses and also does not anticipate any significant change in unrecognized tax benefits within 12 months from December 31, 2016.
Under the EIT Law and its implementation rules, a withholding tax at 10%, unless reduced by a tax treaty or arrangement, is applied on dividends received by non-PRC-resident corporate investors from PRC-resident enterprises, such as the Company’s PRC subsidiaries. Under the China-HK Tax Arrangement and the relevant regulations, a qualified Hong Kong tax resident which is the “beneficial owner” and holds 25% equity interests or more of a PRC enterprise is entitled to a reduced withholding rate of 5%. The Company believes that Yirendai HK will apply the 10% withholding tax rate. On July 29, 2017, the board of directors (the “Board”) of the Company approved a special cash dividend of RMB 5.0845 (US$0.75) per ordinary share of the Company (or RMB 10.1690 (US$1.50) per American depositary share of the Company), which was paid on October 16, 2017 to holders of the Company’s ordinary shares of record as of the close of business on September 29, 2017. On July 29, 2017, the Board also approved a semi-annual dividend policy. Under this policy, semi-annual dividends will be set at an amount equivalent to approximately 15% of the Company’s anticipated net income after tax in each half year commencing from the second half of 2017, which will be derived from the earnings of the Group’s PRC. As a result, the Company incurred and paid withholding tax of RMB 60.0 million for the special cash dividend in August 2017, and accrued deferred tax liabilities of RMB 11.28 million related to semi-annual dividends as of December 31, 2017.
Aggregate undistributed earnings of the Company’s VIE companies located in the PRC that are available for distribution to the Company were approximately RMB645.8 million as of December 31, 2017. A deferred tax liability should be recorded for taxable temporary differences attributable to the excess of financial reporting amounts over tax basis amount in domestic subsidiaries. However, recognition is not required in situations where the tax law provides a means by which the reported amount of that investment can be recovered tax-free and the enterprise expects that it will ultimately use that means. The Company has not recorded any such deferred tax liability attributable to the undistributed earnings of its financial interest in VIEs because it believes such excess earnings can be distributed in a manner that would not be subject to income tax.</t>
  </si>
  <si>
    <t>SHARE-BASED COMPENSATION</t>
  </si>
  <si>
    <t>10. SHARE-BASED COMPENSATION
Share incentive plan
In September 2015, the Company adopted the 2015 Share Incentive Plan (the “2015 Plan”), and in July 2017, the Company adopted the 2017 Share Incentive Plan (the “2017 Plan”), which permits the grant of three types of awards: options, restricted shares and restricted share units. Persons eligible to participate in the 2015 Plan and the 2017 Plan (collectively, the “Plans”) includes employees (including part-time employees) and directors of the company or any of affiliates, which include the Company’s parent company, subsidiaries and any entities in which the parent company or a subsidiary of the Company holds a substantial ownership interest. According to resolutions of the board of directors and the shareholders of the Company in July 2017, the 2015 Plan was amended. Under the amended 2015 plan, the maximum ordinary shares available for issuance were decreased to 3,939,100. Under the 2017 Plan, the maximum of 6,060,900 ordinary shares were reserved for issuance.
On July 1, 2016 and 2017, the Company approved a grant of 4,034,100 and 3,744,782 restricted share units to directors and employees of the Group and CreditEase and its consolidated subsidiaries and VIEs under the 2015 Plan and the 2017 Plan, respectively. Approximately 59.9% and 34.11% of the share awards were immediately vested and the rest is expected to be vested in various days up to four and five years, respectively. The grant date fair value of the awards was US$7.25 and US$12.5 per ordinary share, which was determined based on the closing price of the Company’s ADSs on NYSE on July 1, 2016 and 2017, respectively.
Out of all the restricted shares granted, 524,000 and 2,251,202 restricted share units were granted to directors and employees of the Group under the 2015 Plan and the 2017 Plan, respectively. The awards granted to the employees of the Group are recognized as share-based compensation expense and measured based on the fair value as of the grant date. The Company recognized compensation expenses in general and administrative expense of nil, RMB17,223 and RMB81,979 for the years ended December 31, 2015, 2016 and 2017.
The remaining 3,510,100 and 1,493,580 restricted share units were granted to employees of CreditEase and its consolidated subsidiaries and VIEs under the 2015 Plan and the 2017 Plan, respectively. The awards granted to employees of CreditEase and its subsidiaries were deemed dividend from the Company to Parent as the employees of CreditEase do not provide service directly related to the Company. The awards are measured based on the fair value as of the grant date. The amount recognized as deemed dividend were nil, RMB124,210 and RMB108,604 for the years ended December 31, 2015,2016 and 2017 respectively.
Restricted Share Units
The following table sets forth a summary of restricted share units activities:
Number of Restricted Shares
Weighted-Average
US$
Outstanding at January 1, 2016
—
—
Granted
Vested
)
Forfeited
)
Outstanding at December 31, 2016
Granted
Vested
)
Forfeited
)
Outstanding at December 31, 2017
As of December 31, 2017, unrecognized compensation cost related to unvested awards granted to employees of the Group, adjusted for estimated forfeitures, was RMB109,113. This cost is expected to be recognized over 3.8 years on an accelerated basis.
As of December 31, 2017, unrecognized deemed dividend related to unvested awards granted to employees of CreditEase and its consolidated subsidiaries and VIEs, adjusted for estimated forfeitures, was RMB49,670. Such deemed dividend will be recorded over 3.4 years on an accelerated basis.</t>
  </si>
  <si>
    <t>NET INCOME PER SHARE AND NET INCOME ATTRIBUTABLE TO COMMON STOCKHOLDERS</t>
  </si>
  <si>
    <t>11. NET NCOME PER SHARE AND NET INCOME ATTRIBUTABLE TO COMMON STOCKHOLDERS
The following table details the computation of the basic and diluted net income per share:
Year ended
Year ended
Year ended
RMB
RMB
RMB
Numerator:
Net income
Denominator:
Weighted average number of ordinary shares outstanding, basic
Plus incremental weighted average ordinary shares from assumed vesting of restricted share units using the treasury stock method
—
Weighted average number of ordinary shares outstanding, diluted
Basic income per share
Diluted income per share (i)
(i)
No RSUs were excluded from the computation of diluted earnings per common share for 2015, 2016 and 2017 because their effect were dilutive.</t>
  </si>
  <si>
    <t>SEGMENT INFORMATION</t>
  </si>
  <si>
    <t>12. SEGMENT INFORMATION
The Group’s chief operating decision maker has been identified as the Chief Executive Officer who reviews the consolidated results of operation when making decisions about allocating resources and assessing performance of the Group. The Group operates and manages its business as a single segment.
All of the Group’s revenue for the years ended December 31, 2015, 2016 and 2017 were generated from the PRC.
As of December 31, 2016 and 2017, respectively, all of long-lived assets of the Group were located in the PRC.</t>
  </si>
  <si>
    <t>EMPLOYEE BENEFIT PLAN</t>
  </si>
  <si>
    <t>13. EMPLOYEE BENEFIT PLAN
Full time employees of the Group in the PRC participate in a government-mandated defined contribution plan pursuant to which certain pension benefits, medical care, unemployment insurance, employee housing fund and other welfare benefits are provided to employees. The Group accrues for these benefits based on certain percentages of the employees’ salaries. The total contribution for such employee benefits were RMB19,593, RMB43,874 and RMB66,190 for the years ended December 31, 2015, 2016 and 2017, respectively.</t>
  </si>
  <si>
    <t>STATUTORY RESERVES AND RESTRICTED NET ASSETS</t>
  </si>
  <si>
    <t>14. STATUTORY RESERVES AND RESTRICTED NET ASSETS
In accordance with the PRC laws and regulations, the Company’s PRC subsidiaries and VIEs are required to make appropriation to certain statutory reserves, namely general reserve, enterprise expansion reserve, and staff welfare and bonus reserve, all of which are appropriated from net profit as reported in their PRC statutory accounts. The Group’s PRC entities are required to appropriate at least 10% of their after-tax profits to the general reserve until such reserve has reached 50% of their respective registered capital.
Appropriations to the enterprise expansion reserve and the staff welfare and bonus reserve are to be made at the discretion of the board of directors of each of the Group’s PRC entities. There were no appropriations to these reserves by the Group’s PRC entities for the years ended December 31, 2015, 2016 and 2017.
As a result of PRC laws and regulations and the requirement that distributions by the PRC entity can only be paid out of distributable profits computed in accordance with the PRC GAAP, the PRC entity is restricted from transferring a portion of their net assets to the Company. Amounts restricted include paid-in capital, capital reserve and statutory reserves of the Company’s PRC entities. As of December 31, 2016 and December 31, 2017, the aggregated amounts of paid-in capital, capital reserve and statutory reserves represented the amount of net assets of the relevant entity in the Group not available for distribution amounted to RMB549,388, and RMB926,417, respectively (including the statutory reserve fund of RMB138,483 and RMB305,512 as of December 31, 2016 and 2017, respectively). As a result of the above restrictions, parent-only financials are presented on financial statement schedule 1.</t>
  </si>
  <si>
    <t>COMMITMENTS AND CONTINGENCIES</t>
  </si>
  <si>
    <t>15. COMMITMENTS AND CONTINGENCIES
Operating lease as lessee
The Group leases certain office premises under non-cancelable leases. Rental expenses under operating leases for the years ended December 31, 2015, 2016 and 2017 were RMB9,881, RMB22,835, RMB21,575, respectively.
Future minimum lease payments under non-cancelable operating leases agreements are as follows:
Years ending
RMB
2018
2019
2020
—
2021
—
2022 and thereafter
—
Contingencies
In August, 2016, the Company and certain of the Company’s officers were named as defendants in two putative shareholder class action lawsuits filed in the United States District Court for the Central District of California. The action—purportedly brought on behalf of a class of persons who allegedly suffered damages as a result of their trading in the Company’s ADSs between May 11, 2016 and August 24, 2016—alleges that the Company’s public press releases dated May 11, 2016 and August 9, 2016 contained misstatements or omissions relating to the Company’s experiencing an increasing amount of fraud related to customer application for loans and the potential negative impact that the Chinese government’s implementation of new anti-fraud regulations could have on the Company’s business. On November 29, 2016, the Court entered an order consolidating the cases and appointing lead plaintiffs and lead counsel for the consolidated case. On January 27, 2017, the lead plaintiffs filed their first amended complaint. On March 28, 2017, the Company filed a motion to dismiss the first amended complaint. On September 20, 2017, the Court issued an order granting defendants’ motion to dismiss and allowed plaintiff until July 10, 2017 to file an amended complaint. On July 10, 2017, the parties filed a joint stipulation and proposed order dismissing the case with prejudice, which the Court granted on the same day. The Company believes that the case is closed, and there is no likelihood of a loss as of this stage. As of December 31, 2017, no losses with respect to this contingency were accrued.
The Group has not made adequate contributions to employee benefit plans as required by applicable PRC laws and regulations but the amount, including potential late fees or fines, was immaterial as of December 31, 2016. As of December 31, 2017, the related amount has been fully accrued.
The Group has no reasonably possible losses in addition to amounts accrued as of December 31, 2016 and 2017.</t>
  </si>
  <si>
    <t>SUBSEQUENT EVENTS</t>
  </si>
  <si>
    <t>16. SUBSEQUENT EVENTS
In January 2018, the Group entered into a three-year business agreement with PICC Property and Casualty Company Limited. PICC Property and Casualty Company Limited provides surety insurance for loans facilitated through the Group’s online marketplace with 12-month term and with an amount not exceeding RMB200,000 (approximately US$31,000), and will reimburse investors their principal and expected interest in the event of loan default within the agreed scope of the Agreement. In March 2018, the Group began to cooperate with a guarantee company, whereby the guarantee company provides guarantee for loans facilitated through the Group’s online marketplace for the assurance that investors’ principal and interest would be repaid in the event that their loans default.
In January 2018, the Group established a new trust, Huijin No.28 Single Capital Trust E4, or Trust No.4, in collaboration with the trust company to invest in loans facilitated on the Group’s online marketplace. Trust No. 4 is fully funded by the Group with an aggregate investment amount of RMB350.0 million (US$53.8 million) and is consolidated by the Group.</t>
  </si>
  <si>
    <t>YIRENDAI LTD.
SCHEDULE 1-CONDENSED BALANCE SHEETS
(in thousands, except share and per share data)
December 31,
December 31,
December 31,
RMB
RMB
US$
Assets:
Cash and cash equivalents
Prepaid expenses and other assets
Amount due from a subsidiary
Held-to-maturity investments
—
—
Available-for-sale investments
—
Investments in subsidiaries and VIEs
Total assets
Liabilities:
Accrued expenses and other liabilities
Total liabilities
Equity:
Ordinary shares ($0.0001 par value; 500,000,000 shares authorized, 119,512,300 and 121,343,424 shares issued and outstanding as of December 31, 2016 and 2017, respectively)
Additional paid-in capital
Accumulated other comprehensive income
Retained earnings
Total equity
Total liabilities and equity
YIRENDAI LTD.
SCHEDULE 1-CONDENSED STATEMENTS OF OPERATIONS
(in thousands, except share and per share data)
Year ended
Year ended
Year ended
Year ended
RMB
RMB
RMB
US$
Equity in earnings of subsidiaries and VIEs
Operating costs and expenses
)
)
)
)
Interest income
—
Non-operating income, net
—
Net income
Basic net income per share
Weighted average number of ordinary shares outstanding, basic
Diluted net income per share
Weighted average number of ordinary shares outstanding, diluted
YIRENDAI LTD.
SCHEDULE 1-CONDENSED STATEMENTS OF COMPREHENSIVE INCOME
(in thousands, except share and per share data)
Year ended December 31,
2015
2016
2017
2017
RMB
RMB
RMB
US$
Net income
1,371,783
210,839
Other comprehensive income/(loss), net of tax of nil:
Foreign currency translation adjustment
)
)
Unrealized losses on available-for-sale investments
—
—
)
)
Comprehensive income
YIRENDAI LTD.
SCHEDULE 1-CONDENSED STATEMENTS of CASH FLOWS
(in thousands, except share and per share data)
Year ended
Year ended
Year ended
Year ended
RMB
RMB
RMB
US$
Cash Flows from Operating Activities:
Net income
Adjustments to reconcile net income to net cash used in operating activities:
Equity in earnings of subsidiaries and VIEs
)
)
)
)
Share-based compensation
—
Dividends received
—
—
Changes in operating assets and liabilities:
Prepaid expenses and other assets
—
)
Accrued expenses and other current liabilities
)
Net cash provided by/(used in) operating activities
)
Cash Flows from Investing Activities:
Amounts due from subsidiaries
)
)
)
Purchase of held-to-maturity investments
—
)
)
)
Redemption of held-to-maturity investments
—
—
Purchase of available-for-sale investments
)
)
Investment in a subsidiary
—
—
—
—
Net cash used in other investing activities
)
)
)
)
Cash Flows from Financing Activities:
Cash contribution from owner
—
—
—
Proceeds from initial public offering, net of offering cost
—
—
—
Proceeds from concurrent private placement, net of offering cost
—
—
—
Payments of initial public offering cost
—
)
—
—
Dividends paid to shareholders
—
—
)
)
Net cash provided by/(used in) financing activities
)
)
)
Effect of foreign exchange rate changes
)
)
)
Net increase/(decrease) in cash and cash equivalents
)
)
)
Cash and cash equivalents, beginning of year
—
Cash and cash equivalents, end of year
SCHEDULE 1-NOTES TO CONDENSED FINANCIAL INFORMATION OF PARENT COMPANY
1. BASIS FOR PREPARATION
The condensed financial information of the Company has been prepared using the same accounting policies as set out in the consolidated financial statements, except that the equity method has been used to account for investments in its subsidiaries and VIEs.
Certain information and footnote disclosures normally included in financial statements prepared in accordance with accounting principles generally accepted in the United States of America have been condensed or omitted. The footnote disclosures contain supplemental information relating to the operations of the Company and, as such, these statements should be read in conjunction with the notes to the accompanying consolidated financial statements.
2. INVESTMENTS IN SUBSIDIARIES AND VIES
The Company, its subsidiaries and VIEs are included in the consolidated financial statements where the inter-company balances and transactions are eliminated upon consolidation. For the purpose of the Company’s stand-alone financial statements, its investments in subsidiaries and VIEs are reported using the equity method of accounting. The Company’s share of income and losses from its subsidiaries and VIEs are reported as earnings from subsidiaries and VIEs in the accompanying condensed financial information of parent company.
3. AMOUNT DUE FROM A SUBSIDIARY
Amount due from a subsidiary represents an interest-free, unsecured and repayable on demand loan provided to Yirendai HK.
4. MATERIAL CONTINGENCIES
As of December 31, 2017, there were no material contingencies, significant provisions of long-term obligations, mandatory dividend or redemption requirements of redeemable stocks or guarantees of the Company, except for those which have been separately disclosed in the Consolidated Financial Statement, if any.</t>
  </si>
  <si>
    <t>SUMMARY OF SIGNIFICANT ACCOUNTING POLICIES (Policies)</t>
  </si>
  <si>
    <t>Basis of presentation</t>
  </si>
  <si>
    <t>Basis of presentation
The accompanying consolidated financial statements have been prepared in conformity with accounting principles generally accepted in the United States of America (GAAP).</t>
  </si>
  <si>
    <t>Basis of consolidation</t>
  </si>
  <si>
    <t>Basis of consolidation
The accompanying consolidated financial statements include the financial statements of the Company, its wholly-owned subsidiaries, and consolidated VIEs. All inter-company transactions and balances have been eliminated upon consolidation.
VIE Companies
The VIE arrangements
Foreign ownership of internet-based businesses, including distribution of online information (such as an online marketplace connecting borrowers and investors), is subject to restrictions under current PRC laws and regulations. For example, foreign investors are not allowed to own more than 50% of the equity interests in internet-based businesses (except E-Commerce) and any such foreign investor must have experience in providing internet-based businesses services overseas and maintain a good track record in accordance with the Guidance Catalog of Industries for Foreign Investment promulgated in 2007, as amended in 2011 and 2015, respectively, and other applicable laws and regulations. The Company is a Cayman Islands company and Heng Ye and Heng Yu Da (its PRC subsidiaries) are considered foreign invested enterprises. To comply with these regulations, the Company conducts the majority of its activities in PRC through Heng Cheng and Yi Ren Wealth Management (its consolidated VIEs).
The VIEs hold the requisite licenses and permits necessary to conduct the Company’s online marketplace business connecting borrowers and investors. Heng Ye and Heng Yu Da (collectively, the “Foreign Owned Subsidiaries” or “FOS”) have entered into the following contractual arrangement with Heng Cheng and Yi Ren Wealth Management (collectively the “VIE Companies”), that enable the Company to (1) have power to direct the activities that most significantly affects the economic performance of VIEs, and (2) receive the economic benefits of VIEs that could be significant to VIEs. Accordingly, the Company is considered the primary beneficiary of VIEs and has consolidated VIEs’ assets, liabilities, results of operations, and cash flows in the accompanying consolidated financial statements.
Name of Foreign Owned Subsidiaries
Name of VIE Companies
Heng Ye
Heng Cheng
Heng Yu Da
Yi Ren Wealth Management
In concluding that the Company is the primary beneficiary of the VIE Companies, the Company believes that the FOS’s rights under the terms of the exclusive option agreements provide it with a substantive kick out right. More specifically, the Company believes the terms of the exclusive option agreements are valid, binding and enforceable under PRC laws and regulations currently in effect. A simple majority vote of the Company’s board of directors is required to pass a resolution to exercise the FOS’s rights under the exclusive option agreements, for which consent of the shareholders of VIE Companies is not required. The FOS’s rights under the exclusive option agreements give the Company the power to control the shareholders of VIE Companies and thus the power to direct the activities that most significantly impact the VIE Companies’ economic performance. In addition, the FOS’s rights under the powers of attorney also reinforce the Company’s abilities to direct the activities that most significantly impact the VIE Companies’ economic performance. The Company also believes that this ability to exercise control ensures that the VIE Companies will continue to execute and renew services agreements and pay service fees to the Company. The exclusive business cooperation agreement will be terminated upon the expiration of the operation term of either party if the application for renewal of its operation term is not approved by the relevant government authorities. As a result, the Company believes that it has the rights to receive substantially all of the economic benefits from the VIE Companies.
·
Agreements that provide the Foreign Owned Subsidiaries effective control over the VIE Companies
Power of Attorney The shareholders of the VIE Companies have executed an irrevocable power of attorney in favor of the Foreign Owned Subsidiaries, or entity or individual designated by the Foreign Owned Subsidiaries. Pursuant to this powers of attorney, the Foreign Owned Subsidiaries or their designees have full power and authority to exercise all of such shareholder’s rights with respect to his equity interest in the VIE Companies. The power of attorney will remain in force for so long as the shareholder remains a shareholder of the VIE Companies.
Exclusive Option Agreement The VIE Companies and their shareholders have also entered into an exclusive share option agreement with the Foreign Owned Subsidiaries. Pursuant to this agreement, the shareholders of VIE Companies have granted an exclusive option to the Foreign Owned Subsidiaries or their designees to purchase all or part of such shareholders’ equity interest, at a purchase price equal to the higher of the amount of loan extended by the Foreign Owned Subsidiaries to each shareholder of the VIE Companies under the respective loan agreement or the minimum price required by PRC law at the time of such purchase.
Equity Interest Pledge Agreement The shareholders of the VIE Companies have also entered into an equity pledge agreement with the Foreign Owned Subsidiaries, pursuant to which each shareholder pledged his/her interest in the VIE Companies to guarantee the performance of obligations of the VIE Companies and their shareholders under the exclusive business cooperation agreement, loan agreements, exclusive option agreements and powers of attorney.
·
Agreements that transfer economic benefits to the Foreign Owned Subsidiaries
Exclusive Business Cooperation Agreement The Foreign Owned Subsidiaries have entered into an exclusive business cooperation agreement with the VIE Companies. Pursuant to this exclusive business cooperation agreement, the Foreign Owned Subsidiaries provide comprehensive technical support, consulting services and other services to the VIE Companies in exchange for service fees. The Foreign Owned Subsidiaries have the sole discretion to determine the amounts of the service fees.
During the term of exclusive business cooperation agreement, both the Foreign Owned Subsidiaries and the VIE Companies shall renew their operation terms prior to the expiration thereof so as to enable the exclusive business cooperation agreement to remain effective. The exclusive business cooperation agreement shall be terminated upon the expiration of the operation term of either the Foreign Owned Subsidiaries or the VIE Companies, if the application for renewal of their operation terms is not approved by relevant government authorities. In addition, the shareholders of VIE Companies have granted an irrevocable and exclusive option to the Foreign Owned Subsidiaries to purchase any or all of the assets and businesses of the VIE Companies at the lowest price permitted under PRC law.
The agreement may be terminated only at the option of the Foreign Owned Subsidiaries and the VIE Companies have no authority to terminate the exclusive business cooperation agreement.
·
Agreements that provide the Foreign Owned Subsidiaries with the option to purchase the Equity Interest in the VIE Companies
Loan Agreements Under loan agreements between FOS and each of the shareholders of the respective VIE companies, FOS made interest-free loans to the shareholders for the exclusive purpose of the initial capitalization and the subsequent financial needs of the VIE companies. The loans can only be repaid with the proceeds derived from the sale of all of the equity interests in VIE companies to FOS or its designated representatives pursuant to the equity option agreements. The shareholders must pay all of the proceeds from sale of such equity interests to FOS. The loan must be repaid immediately under certain circumstances, including, among others, if a foreign investor is permitted to hold majority or 100% equity interest in VIE companies and FOS elects to exercise its exclusive equity purchase option. The term of the loans is ten years and can be extended upon mutual written consent of the parties.
Risks in relation to the VIE structure
The Company believes that the contractual arrangements with the VIE Companies and their current shareholders are in compliance with the PRC laws and regulations and are legally enforceable. However, uncertainties in the PRC legal system could limit the Company’s ability to enforce the contractual arrangements. If the legal structure and contractual arrangements were found to be in violation of the PRC laws and regulations, the PRC government could:
·
Revoke the business and operating licenses of the Foreign Owned Subsidiaries and the VIE Companies;
·
Discontinue or restrict the operations of any related-party transactions among the Foreign Owned Subsidiaries and the VIE Companies;
·
Impose fines or other requirements on the Foreign Owned Subsidiaries and the VIE Companies;
·
Require the Company or the Foreign Owned Subsidiaries and the VIE Companies to revise the relevant ownership structure or restructure operations; and/or
·
Restrict or prohibit the Company’s use of the proceeds of the additional public offering to finance the Company’s business and operations in China.
·
Shut down the Company’s servers or block the Company’s online platform;
·
Discontinue or place restrictions or onerous conditions on the Company’s operations; and/or
·
Require the Company to undergo a costly and disruptive restructuring.
The Company’s ability to conduct its business may be negatively affected if the PRC government were to carry out any of the aforementioned actions. As a result, the Company may not be able to consolidate VIE Companies in its consolidated financial statements as it may lose the ability to exert effective control over VIE Companies and their shareholders, and it may lose the ability to receive economic benefits from VIE Companies.
The interests of the shareholders of VIE Companies may diverge from that of the Company and that may potentially increase the risk that they would seek to act contrary to the contractual terms, for example by influencing the VIE Companies not to pay the service fees when required to do so. The Company cannot assure that when conflicts of interest arise, shareholders of the VIE Companies will act in the best interests of the Company or that conflicts of interests will be resolved in the Company’s favor. Currently, the Company does not have existing arrangements to address potential conflicts of interest the shareholders of VIE Companies may encounter in its capacity as beneficial owners and directors of the VIE Companies, on the one hand, and as beneficial owners and directors of the Company, on the other hand. The Company believes the shareholders of VIE Companies will not act contrary to any of the contractual arrangements and the exclusive option agreements provide the Company with a mechanism to remove the current shareholders of VIE Companies should they act to the detriment of the Company. The Company relies on certain current shareholders of the VIE Companies to fulfill their fiduciary duties and abide by laws of the PRC and act in the best interest of the Company. If the Company cannot resolve any conflicts of interest or disputes between the Company and the shareholders of VIE Companies, the Company would have to rely on legal proceedings, which could result in disruption of its business, and there is substantial uncertainty as to the outcome of any such legal proceedings.
The following financial statement amounts and balances of the VIE Companies were included in the accompanying consolidated financial statements after elimination of intercompany transactions and balances:
December 31,
December 31,
December 31,
RMB
RMB
USD
Assets
Cash and cash equivalents
Restricted cash
Accounts receivable
Prepaid expenses and other assets
Amounts due from related parties
Available-for-sale investments
Property, equipment and software, net
Deferred tax assets
Total assets
Liabilities
Accounts payable
Amounts due to related parties
Liabilities from quality assurance program
Deferred revenue
Accrued expenses and other liabilities
Total liabilities
Year ended December 31,
2015
2016
2017
2017
RMB
RMB
RMB
USD
Net revenue
Net income
Year ended December 31,
2015
2016
2017
2017
RMB
RMB
RMB
USD
Net cash provided by operating activities
Net cash used in investing activities
)
)
)
)
In accordance with the VIE contractual arrangements, the Foreign Owned Subsidiaries have the power to direct activities of the VIE Companies, and can have assets transferred out of the VIE Companies. There are no consolidated VIE’s assets that are collateral for the VIE’s obligations and can only be used to settle the VIE’s obligations. There are no creditors (or beneficial interest holders) of the VIEs that have recourse to the general credit of the Company. There are no terms in any arrangements, considering both explicit arrangements and implicit variable interests, which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s of the VIEs or entrustment loans to the VIEs. Relevant PRC laws and regulations restrict the VIE from transferring a portion of its net assets, equivalent to the balance of its paid-in capital, capital reserve and statutory reserves, to the Company in the form of loans and advances or cash dividends. Please refer to Note 14 for disclosure of restricted net assets.</t>
  </si>
  <si>
    <t>Consolidated Assets Backed Financing Entities</t>
  </si>
  <si>
    <t>Consolidated Assets Backed Financing Entities
As part of the Group’s strategy to expand its investor base from individual investors to institutional investors, in October 2015, the Company established a business relationship with a trust, or Trust No.1, under which the Trust No.1 invested in loans through the Company’s online marketplace using funds received from its investors. The Trust No.1 is administered by a third-party state-owned trust company (“the trust company”), which acts as the trustee, for the purposes of providing returns to its sole beneficiary through extending loans up to an aggregate principal amount of RMB250.0 million to borrowers recommended by the Company. The Trust No.1’s settlor and sole beneficiary is Fengsheng Private Investment Fund No.1 (“Fund No.1”), which is managed by Zhe Hao Shanghai Asset Management Company, or Zhe Hao, an affiliate of CreditEase.
In April 2016, Zhe Hao, on behalf of the Fund No.1, transferred Fund No.1’s entire beneficial rights in the Trust No.1 (“the Beneficial Right Asset”) to China International Capital Corporation Limited (the “SPV Manager”), who created a Yiren Elite Loan Trust Beneficial Right Asset Backed Special Plan (the “ABS plan”) to host the Beneficial Right Asset. Such ABS plan was issued and listed on the Shenzhen Stock Exchange in April 2016. The Group purchased RMB47.5 million Senior A Tranche securities, representing 19% of total securities issued by the ABS plan. Puxin Hengye purchased all subordinated securities amounted to RMB25.0 million and two funds which were set up and managed by Zhe Hao purchased various tranches of securities amounted to RMB67.5 million, representing 10% and 27% of the total price of securities issued, respectively.
In July 2016, the Company established a business relationship with another trust, or Trust No.2, which is of the similar structure to Trust No.1 described above. Trust No.2 is administered by the trust company, with CreditEase Wealth Consumer Credit Investment Fund (“Fund No.2”) managed by Zhe Hao as its settlor and sole beneficiary. The Trust No.2 invested in an aggregate of RMB300.0 million in loans through the Company’s online marketplace using the funds raised by its sole beneficiary from ultimate investors, including RMB30.0 million invested by Heng Cheng, one of the VIE companies, and RMB33.4 million invested by Shenzhen CreditEase Commercial Factoring Co., Ltd., an affiliate of CreditEase.
In April 2017, Zhe Hao, on behalf of Fund No.2, entered into arrangements with Bohai International Trust Co.,Ltd (“Bohai Trust Company”), an independent third-party trust company to transfer the entire remaining beneficial rights in Trust No.2 (the “Beneficial Right Asset”) to Bohai Trust  Zhong Yi Property Trust No.1 (“Zhong Yi Trust”) which was set up and served by Bohai Trust Company as trustee. On the date of transfer, the Group purchased all subordinated beneficiary rights in Zhong Yi Trust amounted to RMB102.3 million (US$15.7million) representing 34% of the total face value of securities issued by Zhong Yi Trust. Fund No.2 were subsequently liquidated, and proceeds were distributed to its investors, including the Group, on April 18, 2017.
In July 2017, the Group transferred a portion of the subordinated beneficiary rights held in Zhong Yi Trust to a third party investor with an obligation to repurchase the beneficiary rights at the original transfer price plus a pre-determined interest. This transfer is not considered a true sale and is recorded as a secured borrowing under ASC 860. The Group continues to consolidate the Zhong Yi Trust after the transfer. The proceeds received from the transfer is recorded in accrued expenses and other liabilities as payable to investor of beneficiary rights under repurchase agreement on the Company’s consolidated balance sheets.
In June 2017 and October 2017, the Company established similar business relationship with other trusts, Trust No.3 and Bohai Trust No.1, respectively. Trust No.3 and Bohai Trust No.1 are administered by the trust company, with Heng Ye as their sole settlor and sole beneficiary. The Trust No.3 and Bohai Trust No.1 investing on a revolving basis an aggregate of RMB556.8 million (US$85.6 million) and RMB196.0 million (US$30.1 million) in loans through the Company’s online marketplace as of December 31, 2017, respectively.
As part of the above arrangements, the Company provides loan facilitation and post-origination services to Trust No.1, Trust No2, Trust No3, and Bohai Trust No.1 (or the “Trusts”), and also provides certain level of guarantee in the form of a security fund set up for the Trust No.1. The Company pays a security deposit in the amount of 6% of the total loan principal to the Trust No.1 to protect the Trust No.1 from potential losses from loan default. The Company’s liability is capped at the initial cash set in the fund. When a default occurs, the Trust No.1 will use cash from the security fund to cover the defaulted amount. When the Trust is dissolved, if the amount of payouts is within 20% of the cash set aside in the security fund, the remainder of the security fund will be returned to the Company. Otherwise, the remainder of the security fund will become part of the Trust’s assets subject to distribution.
The Company holds significant variable interest in Trust No.1 through the transaction fee charged and guarantee provided in the form of security deposit, and holds significant variable interest in Trust No.2 through the transaction fee charged. The Company also holds significant variable interest in the ABS plan, the Zhong Yi Trust, Trust No.3 and Bohai Trust No.1 through direct investment. Through the transaction fees, deposit, and direct investment, the Company has the right to receive benefits from the ABFE that could potentially be significant to the ABFE.
The Company also has power to direct the activities that have most significant impact on the economic performance of the ABFE by providing the loan servicing and default loan collection services of the four trusts.
Accordingly, the Company is considered the primary beneficiary of the ABFE and has consolidated the ABFE’s assets, liabilities, results of operations, and cash flows in the accompanying consolidated financial statements.
The assets of the ABFE are not available to creditors of the Company. In addition, the investors of the ABFE have no recourse against the assets of the Company.
The following financial statement amounts and balances of the Consolidated ABFE were included in the accompanying consolidated financial statements after elimination of intercompany transactions and balances:
December 31,
December 31,
December 31,
RMB
RMB
USD
Assets
Restricted cash
Prepaid expenses and other assets
Loans at fair value
Held-to-maturity investments
Total assets
Liabilities
Accounts payable
Payable to investors at fair value
Accrued expenses and other liabilities
Total liabilities
Year ended December 31,
2016
2017
2017
RMB
RMB
USD
Net revenue
—
—
—
Net loss
Year ended December 31,
2016
2017
2017
RMB
RMB
USD
Net cash provided by operating activities
Net cash used in investing activities
)
)
)
Net cash provided by/(used in) financing activities
)
)
All assets of Consolidated ABFE are collateral for ABFE’s obligations and can only be used to settle the ABFE’s obligations.</t>
  </si>
  <si>
    <t>Use of estimates</t>
  </si>
  <si>
    <t>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such estimates. Significant accounting estimates reflected in the Group’s financial statements are estimates and judgments applied in multiple-element revenue recognition, contingent liabilities of quality assurance program, fair value measurement of quality assurance program, loans at fair value, payable to investors at fair value, available-for-sale investments, share-based compensation and income tax.</t>
  </si>
  <si>
    <t>Revenue recognition</t>
  </si>
  <si>
    <t>Revenue recognition
The Group provides services as an online marketplace connecting borrowers and investors. The three major deliverables provided are loan facilitation services, quality assurance program and post-origination services (e.g. automated investing tool, cash processing, collection and SMS services).
The Group charges fees for facilitating loan originations, for the automated investing tool to investors opting for that service, and for monthly service (covering cash processing services, collection services and SMS services), while for those who do not opt for automated investing tool, the Group charges fees for facilitating loan originations and for monthly service (covering cash processing services, collection services and SMS services) (collectively as “non-contingent fees”). The Group also receives fees contingent on future events (e.g., penalty fee for loan prepayment and late payment, fee for transferring loans over the secondary loan market, and other service fees, etc.).
In order to be more competitive by providing a certain level of assurance to the investors, the Group reimburses the loan principal and interest to the investor in case of borrower’s default and then collects the amounts either from borrowers through its collection team or a guarantee company.
After August 2013, the Group introduced a guarantee arrangement with a guarantee company, under which the guarantee company provided guarantee service to the investors (“guarantee model”). The guarantee company charged the investors at a rate of 10% based on monthly interest on loans as servicing fee, which was collected by the Group on behalf of the guarantee company and not recorded as revenue of the Group.
Starting from January 1, 2015, the Group terminated the relationship with the guarantee company, and launched a new investor protection service in the form of a financial guarantee called the quality assurance program. If a loan originated on or after January 1, 2015 defaults, the Group guarantees the principal and accrued interest repayment of the defaulted loan up to the balance of the quality assurance program on a portfolio basis. The quality assurance program being set aside equals 6%-7% of the total loan facilitation amount. The Group reserves the right to revise the percentage upwards or downwards as a result of the Group’s continuing evaluation of factors such as market dynamics as well as its product lines, profitability and cash position.
In October 2016, the Group launched a new program named “Top-up Program” to facilitate a new loan for a qualified borrower to payback his or her existing loan. This arrangement is accounted for as an extinguishment of the existing loan with a simultaneous facilitation of a new loan. Top-up Program is a service provided to qualified borrowers to enhance customer experience and serve their lifelong credit needs. The fee structure of loans facilitated under the Top-up program is the same as other loan products except that the Group offers a credit of upfront fee of the existing loan to encourage the acceptance of the new loan, which is considered as a cash incentive provided to the borrower and recorded as a reduction to revenue.
From August 2017 to December 2017, the Group cooperated with Zhejiang Chouzhou Commercial Bank (“Chouzhou Bank”) to
furnish the borrower referral and facilitation services to Chouzhou Bank. The Group provided guarantee deposits to Chouzhou Bank to protect it from potential losses due to loan delinquency and undertook to timely replenish such deposit from time to time. The Group also undertakes to repay Chouzhou Bank on behalf of defaulting borrowers if any repayment is 80 days overdue and upon such full repayment to Chouzhou Bank, the Group will obtain the creditor's rights in respect of the relevant default amount.
Multiple element revenue recognition
The Group considers the loan facilitation services, the quality assurance program and post-origination services as a multiple deliverable revenue arrangement and the lenders are regarded as the sole customer. The Group has concluded that although it does not sell those services independently, all three deliverables have standalone value as others do sell them independently in the market and they have value to the customer independently. Thus, all non-contingent fees are allocated among these three deliverables. Under the guarantee model, the total fees are allocated based upon the relative selling price of the loan facilitation services and post origination services.
The Group allocates non-contingent fees to be received consistent with the guidance in ASC 605-25. It first allocates the amount equal to the fair value of the stand-ready liability from the quality assurance program. Then the remaining fees are allocated to the loan facilitation services and post-origination services using their relative estimated selling prices.
The Group did not recognize revenue for the quality assurance program, as it considered that netting the changes in the guarantee with the revenue was more representative of the Group’s obligation. No separate guarantee revenue or guarantee provision expense had been recognized in the Consolidated Statement of Operations.
The Group does not have vendor specific objective evidence (“VSOE”) of selling price for the loan facilitation services or post-origination services because it does not provide loan facilitation services or post-origination services separately.
For cash processing services, collection services and SMS services (all of which are part of the post-origination services), the Group uses third-party evidence (“TPE”, which is the prices charged when sold separately by its service providers) as the basis of revenue allocation.
Although other vendors may sell these services separately, TPE of selling price of the loan facilitation services and automated investing tool services (part of post-origination services) does not exist as public information is not available regarding what our competitors may charge for those services. As a result, the Group generally uses its best estimate of selling prices (“BESP”) of loan facilitation services and automated investing tool services as the basis of revenue allocation. In estimating its selling price for the loan facilitation services and automated investing tools services, the Group considers the cost incurred to deliver such services, profit margin for similar arrangements, customer demand, effect of competitors on the Group’s services, and other market factors.
For each type of service, the Group recognizes revenues when the following four revenue recognition criteria are met for each revenue type: (i) persuasive evidence of an arrangement exists, (ii) delivery has occurred or services have been rendered, (iii) the selling price is fixed or determinable, and (iv) collectability is reasonably assured.
Collectability of fees
The Group either collects the entire amount of the loan facilitation fee upfront, or collects a portion upfront and the rest on a monthly basis over the term of the loan. The management fee charged to self-directed investors and the automated investing tool investors are collected on a monthly basis through the loan period. All the transaction fees charged before December 31, 2014 were guaranteed by Tian Da Xin An (Beijing) Guarantee Co., Ltd. (“Tian Da Xin An”), a guarantee company.
Starting from January 2015, the collection of transaction fee is no longer guaranteed by Tian Da Xin An. The Group evaluated the following factors for uncertainty of the collectability: (i) credit risk of the portfolio; (ii) prepayment risk; (iii) risk profile change from launching new products and (iv) macroeconomic cycle, etc. and concluded that the collectability could not be reasonably assured. Thus fees charged on a monthly basis are not recognized until collectability could be reasonably assured.
Revenue from loan facilitation services
Prior to the end of 2014, the aforementioned four criteria for revenue recognition were met upon completion of the loan facilitation services. The Group recognized 100% of the transaction fee as revenue and recorded no allowance for the uncollectible accounts, as all the transaction fees in relation to loans facilitated before December 31, 2014 were guaranteed by Tian Da Xin An . Starting from first quarter of 2015, the Group recognizes the cash received that is allocated to loan facilitation services as revenue upon completion of the related service. Cash received as upfront fees is allocated first to the quality assurance program and then to loan facilitation services and post-origination services based on their relative selling prices. For fees that are partially refundable to the borrowers, the revenue is not recognized until the fees become non-refundable.
Revenue from post-origination services
The fees collected upfront allocated to post-origination services are deferred and recognized over the period of the loan on a straight line basis.
Other revenue
Other revenue includes penalty fee for loan prepayment (for loans originated before December 31, 2014) and late payment, one-time fees for transferring loans over the secondary loan market, and commission fee received from other Fintech companies. The penalty fee, which are fees paid to the investors that are assigned to us by the investors, will be received as a certain percentage of past due amounts in case of late payment or a certain percentage of interest over the prepaid principal loan amount in case of prepayment. The Company refers potential borrowers to other Fintech companies and charges them commission fee. Commission fee revenue is recognized when successful referral was completed by the Company.
Customer incentives
To expand its market presence, the Group provides cash incentives to investors from time to time. Each individual incentive program only lasts for a week or a few weeks. During the relevant incentive program period, the Group sets certain thresholds for the investor to qualify to enjoy the cash incentive. When qualified investment is made, the cash payment is provided to the investor as a percentage of the investment amount. The Group also distributed interest plus coupons and renewal reward coupons to investors free of charge. The investors can utilize the interest plus coupons to increase the expected return of Yidingying product on the maturity date. If the investors choose to extend the investment period of the Yidingying product, the renewal reward coupons can be utilized to increase the expected return of Yidingying product for the extended investment period. The cash incentives, interest plus coupons and renewal reward coupons provided are accounted for as reduction of revenue in accordance with ASC subtopic 605-50.
The Group has established a membership reward program wherein investors can earn Yiren coins when purchase made on the Group’s platforms reached a certain amount. Yiren coins can be used in connection with subsequent purchases. The expiry dates of these Yiren coins vary based on different individual promotional programs, which are generally ranged from one and a half years to two and a half years period. The Group accrues liabilities for the estimated value of the Yiren coins that are expected to be used, which are based on all outstanding Yiren coins related to prior purchases at the end of each reporting period, as it does not currently have sufficient historical data to reasonably estimate the usage rate of these Yiren coins. These liabilities reflect management’s best estimate of the cost of future usages. As of December 31, 2016 and 2017, the Group recorded accrued expenses related to Yiren coins earned from prior purchases of RMB39,273 and RMB64,021, respectively, with corresponding entry in sales and marketing expenses.
The Group also pays cash to registered borrowers or investors as reward of successful referring of new borrowers or investors to the Croup’s platform. The Group recognizes sales expenses when the commission becomes payable based on successful referrals.</t>
  </si>
  <si>
    <t>Liabilities from quality assurance program and guarantee
Under the quality assurance program model, at the inception of each loan, the Group recognizes a stand-ready liability as the fair value of the quality assurance program in accordance with ASC 460.
Subsequent to the inception of the loan, the stand-ready liability initially recognized would typically be reduced (by a credit to earnings) as the Group is released from risk under the guarantee either through expiry or performance. The Group also recognizes contingent liability under ASC 450 on a portfolio basis, which results in the recognition of expenses in earnings. The Group tracks its stand-ready liability on a loan-by-loan basis to monitor the expiration. When the Group releases the stand-ready liability through performance of the guarantee (by making payments on defaulted loans), it recognizes revenue along with the loss on defaulted loans. Revenue from releasing of stand-ready liability and expenses from recognition of contingent liability related to the quality assurance program are presented on a net basis in the income statement. On a portfolio basis, when the aggregate contingent liability required to be recognized under ASC 450 exceeds the quality assurance program liability balance, the Group will record the excess as expense.
The fair value of the stand-ready liability associated with the quality assurance program recorded at the inception of the loan was estimated using a discounted cash flow model to its expected net payouts from the quality assurance program, and also by incorporating a markup margin. The Group estimates its expected future net payouts based on its current product mix as well as its estimates of expected net charge-off rates and expected collection rates and a discount rate. The expected future cash net payout is capped at the restricted cash balance of the quality assurance program. In the fourth quarter of 2015, in order to continue to attract new and retain existing investors and to remain consistent with the current industry practice in China, the Group set aside more cash in the quality assurance program based on its current business intention but not legal obligation, so that the balance in the quality assurance program is enough to cover the expected net payouts.
The Group estimated the expected net charge-off rates of the loan facilitated as the weighted average of the expected net charge-off rates of loan with different risk grids. The Group developed the expected net charge-off rates based on the Group’s historical experience. In the second quarter of 2017, the Company launched its new credit scoring system and upgraded its original four risk grids system of Grade A, B, C and D to a five risk grids system of Grade I, Grade II, Grade III, Grade IV and Grade V.
In the fourth quarter of 2017, after reviewing the sufficiency of the liability as of December 31, 2017, the Company recognized an additional contingent liability of RMB 43 million.
As of December 31, 2016 and 2017, the maximum potential undiscounted future net payment the Group would be required to make was RMB1,114,805 and RMB1,701,454, respectively, which took into account of the amount set aside by the Group in the restricted cash balance of the quality assurance program.
The Company cooperated with Chouzhou Bank from August 2017 to December 2017. The Company provided guarantee deposits to the bank to protect it from potential losses due to loan delinquency and undertook to timely replenish such deposit from time to time. The Company also undertakes to repay the bank on behalf of defaulting borrowers if any repayment is 80 days overdue and upon the full repayment, the Company will obtain the creditor’s rights in respect of relevant default amount. Under such agreement, the total outstanding loan balance and accrued interests which the Company would be required to make were nil and RMB206,842 as of December 31, 2016 and 2017 respectively.
The movement of liability from quality assurance program and liability related to guarantee provided to Chouzhou Bank during the year ended December 31, 2016 and 2017 is as follows:
As of January 1, 2016
Provision at the inception of new loans (Note)
Provision for fraud incident
Net payment
)
As of December 31, 2016
Provision at the inception of new loans (Note)
Recognition of contingent liability
Net payment
)
As of December 31, 2017
Note: Amount represents cash received on non-contingent fees allocated to the stand-ready liability for loans generated during the year.</t>
  </si>
  <si>
    <t>Fair value</t>
  </si>
  <si>
    <t>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assets or liabilities traded in active markets.
·
Level 2-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 are therefore determined using model-based techniques that include option pricing models, discounted cash flow models, and similar techniques.
Fair value option
The Company has elected the fair value option for the assets and liabilities of the Consolidated ABFE that otherwise would not have been carried at fair value. Such election is irrevocable and is applied to financial instruments on an individual basis at initial recognition. See Note 4 for further disclosure on financial instruments of the Consolidated ABFE for which the fair value option has been elected.
Fair value of financial instruments
Fair value of loans and payable to investors at fair value
The Company has elected fair value accounting for loans and related payable to investors. Changes in the fair value of loans for the period are recorded as fair value adjustments. The Company estimates the fair value of loans using a discounted cash flow valuation methodology. The fair valuation methodology considers projected prepayments and net charge off to project future losses and net cash flows on loans.
The Company has adopted the measurement alternative included in ASU 2014-13 - the collateralized financing entity (“CFE”) guidance, pursuant to which, the Company measures both the financial assets and financial liabilities of the Consolidated ABFE in its consolidated financial statements using the more observable of the fair value of the financial assets and the fair value of the financial liabilities. The Company believes the fair value of the financial assets of the Consolidated ABFE is more observable than the fair value of the financial liability of the Consolidated ABFE. As a result, the loans of the Consolidated ABFE are measured at fair value and the payable to investors is measured in consolidation as: (i) the sum of the fair value of the loans and the carrying value of any non-financial assets that are incidental to the operations of the Consolidated ABFE less (ii) the sum of the fair value of loan default loss borne by the Company through the security deposit. The resulting amount is allocated to the individual financial liabilities (other than the beneficial interest retained by the Company) using a reasonable and consistent methodology. Since the Company holds sole beneficiary of Trust No.3 and Bohai Trust, the beneficial interest retained by the Company, or the payable to investors of Trust No.3 and Bohai Trust, are eliminated on the consolidated financial statements. Under the measurement alternative, the Company’s consolidated net income reflects the Company’s own economic interests in the Consolidated ABFE including changes in the fair value of the beneficial interests retained by the Company.</t>
  </si>
  <si>
    <t>Cash and cash equivalents
Cash and cash equivalents include the Company’s unrestricted deposits with financial institutions in checking, money market and short-term certificate of deposit accounts. The Company considers all highly liquid investments with stated maturity dates of three months or less from the date of purchase to be cash equivalents.</t>
  </si>
  <si>
    <t>Restricted cash
Restricted cash represents: (i) cash in quality assurance program and guarantee which is managed by the Group through restricted bank accounts; (ii) cash held by the Consolidated ABFE through segregated bank accounts which is not available to fund the general liquidity needs of the Company.</t>
  </si>
  <si>
    <t>Accounts receivable and allowance for uncollectible accounts receivable</t>
  </si>
  <si>
    <t>Accounts receivable and allowance for uncollectible accounts receivable
Accounts receivable are stated at the historical carrying amount net of write-offs and allowance for uncollectible accounts. The Group establishes an allowance for uncollectible accounts receivable based on estimates, historical experience and other factors surrounding the credit risk of specific clients. Uncollectible accounts receivable are written off when a settlement is reached for an amount that is less than the outstanding historical balance or when the Group has determined the balance will not be collected.
With the termination of the guarantee contract in relation to loan facilitated on or after January 1, 2015 with Tian Da Xin An, the Group does not record additional accounts receivable associated with uncollected transaction and service fees from borrowers and investors during the years ended December 31, 2016 and 2017, and no allowance is recorded on the balance sheet as of December 31, 2016 and 2017.</t>
  </si>
  <si>
    <t>Investment</t>
  </si>
  <si>
    <t>Investment
Investments are classified as trading, held-to-maturity or available-for-sale.
Investments that are bought and held principally for the purpose of selling them in the near term are classified as trading securities and are reported at fair value with changes in fair value recognized in earnings.
Investments are classified as held-to-maturity when the Group has the positive intent and ability to hold the security to maturity, and are recorded at amortized cost.
Investments that do not meet the criteria of held-to-maturity or trading securities are classified as available-for-sale, and are reported at fair value with unrealized gains and losses recorded in accumulated other comprehensive income (loss) . Realized gains or losses are included in earnings during the period in which the gain or loss is realized.
The Group reviews its held-to-maturity and available-for-sale investments for other-than-temporary impairment (“OTTI”) based on the specific identification method. The Group considers available quantitative and qualitative evidence in evaluating potential impairment of its investments. If the cost of an investment exceeds the investment’s fair value, the Group considers, among other factors, general market conditions, government economic plans, the duration and the extent to which the fair value of the investment is less than the cost, the Group’s intent and ability to hold the investment, and the financial condition and near term prospects of the issuers.
If there is OTTI on debt securities, the Group separates the amount of the OTTI into the amount that is credit related (credit loss component) and the amount due to all other factors. The credit loss component is recognized in earnings, which represents the difference between a security’s amortized cost basis and the discounted present value of expected future cash flows. The amount due to other factors is recognized in other comprehensive income if the entity neither intends to sell and will not more likely than not be required to sell the security before recovery. The difference between the amortized cost basis and the cash flows expected to be collected is accreted as interest income.</t>
  </si>
  <si>
    <t>Property, equipment and software, net
Property, equipment and software consists of computer and transmission equipment, furniture and office equipment, software, and leasehold improvements, which are recorded at cost less accumulated depreciation and amortization. Depreciation and amortization are calculated on a straight-line basis over the following estimated useful lives:
Computer and transmission equipment
3 years
Furniture and office equipment
5 years
Software
5 years
Leasehold improvements
Over the shorter of the lease term or expected useful lives
Gains and losses from the disposal of property, equipment and software are included in non-operating income, net.</t>
  </si>
  <si>
    <t>Origination and servicing expense</t>
  </si>
  <si>
    <t>Origination and servicing expense
Origination and servicing expense consists primarily of variable expenses and vendor costs, including costs related to credit assessment, customer and system support, payment processing services and collection associated with facilitating and servicing loan.</t>
  </si>
  <si>
    <t>Share-based compensation
All share-based awards to employees and directors, such as stock options and restricted share units, are measured at the grant date based on the fair value of the awards. Share-based compensation, net of forfeitures, is recognized as expenses on an accelerated basis during the vesting period with a corresponding impact reflected in additional paid-in capital. Share-based compensation expense is classified in the consolidated statement of operations based upon the job functions of the grantees.
Forfeitures are estimated at the time of grant and revised in subsequent periods if actual forfeitures differ, or are expected to differ, from those estimates. Changes in estimated forfeiture rate will be recognized through a cumulative catch-up adjustment in the period of change and will also impact the amount of share-based compensation expense to be recognized in future periods. The Group uses historical data to estimate pre-vesting option and records share-based compensation expense only for those awards that are expected to vest.
According to Issue 21 of EITF Issue 00-23 1 , the awards granted to employees of CreditEase, the parent company and other subsidiaries in the consolidated group of the parent company should be recognized as a deemed dividend from the Group to the parent company at the fair value as of the grant date. Share-based compensation, net of forfeitures, is recognized as a deemed dividend to parent company on an accelerated basis during the vesting period with a corresponding impact reflected in additional paid-in capital.
Share-based awards to non-employees are measured based on the fair value at the earlier of the performance commitment date or the date at which the non-employee’s performance is complete (hereafter referred to as the measurement date). The Group recognizes the compensation cost using the graded vesting attribution method.
Share-based compensation awards which require the issuance of a variable number of shares to settle a fixed monetary amount are accounted for as liabilities.</t>
  </si>
  <si>
    <t>Income taxes</t>
  </si>
  <si>
    <t>Income taxes
Current income taxes are provided for in accordance with the laws of the relevant tax authorities.
Deferred income taxes are provided using assets and liabilities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financial statements and tax basis of assets and liabilities using enacted tax rates in effect for the year in which the differences are expected to reverse. Deferred tax assets are recognized to the extent that these assets are more likely than not to be realized. In making such a determination, the management consider all positive and negative evidence, including future reversals of projected future taxable income and results of recent operation.
The impact of an uncertain income tax position on the income tax return is recognized at the largest amount that is more likely 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did not recognize any income tax due to uncertain tax position or incur any interest and penalties related to potential underpaid income tax expenses for the years ended December 31, 2015, 2016 and 2017, respectively.</t>
  </si>
  <si>
    <t>Value added taxes ("VAT")</t>
  </si>
  <si>
    <t>Value added taxes (“VAT”)
The Group is subject to VAT at the rate of 6% and related surcharges on revenue generated from providing services. VAT is reported as a deduction to revenue when incurred and amounted to RMB121,673, RMB314,727 and RMB619,474 for the years ended December 31, 2015, 2016 and 2017, respectively. Entities that are VAT general taxpayers are allowed to offset qualified input VAT paid to suppliers against their output VAT liabilities. Net VAT balance between input VAT and output VAT is recorded in the line item of accrued expense and other liabilities on the face of balance sheet.
1
Although Issue 00-23 has also been nullified, the guidance in Issue 21 of EITF Issue 00-23 remains applicable by analogy since it is the only available guidance on accounting for these awards.</t>
  </si>
  <si>
    <t>Net income per share</t>
  </si>
  <si>
    <t>Net income per share
Basic net income per share is computed by dividing net income attributable to holders of ordinary shares by the weighted average number of ordinary shares outstanding during the period. Diluted net income per share is calculated by dividing net income attributable to ordinary shareholders, by the weighted average number of ordinary and dilutive ordinary equivalent shares outstanding during the period. Ordinary equivalent shares include shares issuable upon the vesting of restricted share units using the treasury stock method. Ordinary equivalent shares are not included in the denominator of the diluted earnings per share calculation when inclusion of such shares would be antidilutive.</t>
  </si>
  <si>
    <t>Foreign Currency Translation and change in reporting currency</t>
  </si>
  <si>
    <t>Foreign Currency Translation and change in reporting currency
The reporting currency of the Company is Renminbi (“RMB”). The functional currency of the Company is the US dollar (“US$”). The Company’s operations are principally conducted through the subsidiaries and VIEs located in the PRC where the local currency is the functional currenc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Exchange gains and losses are included in earnings as a component of other income.
The financial statements of the Group are translated from the functional currency into reporting currency. Assets and liabilities denominated in foreign currencies are translated using the applicable exchange rates at the balance sheet date. Equity accounts other than earnings generated in current period are translated at the appropriate historical rates. Revenues, expenses, gains and losses are translated using the periodic average exchange rates. The resulting foreign currency translation adjustment are recorded in other comprehensive income (loss).
Starting from the second quarter of 2016, the Company changed its reporting currency from US$ to RMB. The change in reporting currency was undertaken to better report the Company’s performance given the location of its operations are principally in China and to improve the comparability of the Company’s financial results with other publicly traded companies in the industry in China. The related financial statements prior to April 1, 2016 have been recast to RMB as if the financial statements originally had been presented in RMB since the earliest periods presented. The change in reporting currency resulted in cumulative foreign currency translation adjustment to the Group’s comprehensive income were a gain of RMB101 and RMB29,356 for the years ended December 31, 2015 and 2016 respectively.
Translations of amounts from RMB into US$ are solely for the convenience of the reader and were calculated at the rate of US$1.00 = RMB6.5063 on December 30, 2017, the last business day in fiscal year 2016, representing the certificated exchange rate published by the Federal Reserve Board. No representation is intended to imply that the RMB amounts could have been, or could be, converted, realized or settled into US$ at such rate, or at any other rate.</t>
  </si>
  <si>
    <t>Significant risks and uncertainties</t>
  </si>
  <si>
    <t>Significant risks and uncertainties
Foreign currency risk
RMB is not a freely convertible currency. The State Administration for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Group’s cash and cash equivalents denominated in RMB amounted to RMB564,240 and RMB1,546,094 at December 31, 2016 and 2017, respectively.
Concentration of credit risk
Financial instrument that potentially expose the Group to significant concentration of credit risk primarily included in the financial lines of cash and cash equivalents, restricted cash, accounts receivable, prepaid expenses and other assets, loans at fair value, amounts due from related parties, held-to-maturity investments, and available-for-sale investments. As of December 31, 2017, substantially all of the Group’s cash and cash equivalents were deposited in financial institutions located in the PRC. According to the China Bank Deposit Insurance Ordinance, the deposits at each bank is covered by insurance with an upper limit of 500 thousands RMB at each bank. Accounts receivable are typically unsecured and are derived from revenue earned from customers in the PRC. The risk with respect to accounts receivable is mitigated by credit evaluations the Group performs on its customers and its ongoing monitoring process of outstanding balances.
There are no revenues from customers which individually represent greater than 10% of the total net revenues for any year of the three years period ended December 31, 2017.
There are no customers of the Group that accounted for greater than 10% of the Group’s carrying amount of accounts receivable as of December 31, 2016 and 2017.</t>
  </si>
  <si>
    <t>Recent accounting pronouncements</t>
  </si>
  <si>
    <t>Recent accounting pronouncements
In May 2014, the Financial Accounting Standards Board (“FASB”) issued, ASU 2014-09, “Revenue from Contracts with Customers (Topic 606)”, which supersedes the revenue recognition requirements in ASC 605,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he accounting guidance also requires additional disclosure regarding the nature, amount, timing and uncertainty of revenue and cash flows arising from customer contracts, including significant judgments and changes in judgments and assets recognized from costs incurred to obtain or fulfill a contract. ASU 2014-09 can be adopted using one of two retrospective application methods. In August 2015, the FASB issued ASU 2015-14, “Revenue from Contracts with Customers (Topic 606), Deferral of the Effective Date”, which defers the effective date of ASU 2014-09 by one year, to fiscal years beginning after December 15, 2017, and interim periods therein.
Additionally, the FASB issued the following various updates affecting the guidance in ASU 2014-09. The effective dates and transition requirements are the same as those in ASC Topic 606 above. In March 2016, FASB issued an amendment to the standard, ASU 2016-08, “Revenue from Contracts with Customers (Topic 606): Principal versus Agent Considerations” Under the amendment, an entity is required to determine whether the nature of its promise is to provide the specified good or service itself (that is, the entity is a principal) or to arrange for that good or service to be provided by the other party (as an agent). In April 2016, FASB issued ASU 2016-10, “Revenue from Contracts with Customers (Topic 606): Identifying Performance Obligations and Licensing”, to clarify identifying performance obligations and the licensing implementation guidance, which retaining the related principles for those areas. In May 2016, the FASB issued ASU 2016-12, “Revenue from Contracts with Customers (Topic 606): Narrow-Scope Improvements and Practical Expedients”. This update addresses narrow-scope improvements to the guidance on collectability, noncash consideration and completed contracts at transition. The update provides a practical expedient for contract modifications at transition and an accounting policy election related to the presentation of sales taxes and other similar taxes collected from customers. Then, in December 2016, the FASB issued ASU 2016-20, “Technical Corrections and Improvements to Topic 606, Revenue from Contracts with Customers”. The updates in ASU 2016-20 affect narrow aspects of the guidance issued in ASU 2014-09.
The Company adopted the new standard effective January 1, 2018 using the modified retrospective method. The Company recognized the cumulative effect of applying the new revenue standard as an adjustment to the beginning balance of retained earnings. The comparative information will not be restated and continues to be reported under the accounting standards in effect for the period presented.
The adoption of the new revenue standard is expected to affect the Company’s consolidated financial statements primarily in the following aspects:
(1)
For those transactions that portion of the service fees is collected on monthly bases, revenue from facilitation services was recognized at the time of billing instead of upon collection. Under the new revenue standard, the collection risk of the borrowers credit risk is considered as a form of implicit price concession in determining the transaction price. Other variable consideration includes early repayment loss on service fees (as a price concession) and significant financing components of monthly services fees payable for more than 12 months. The Company’s estimates of variable consideration are included in revenue to the extent that it is probable that a significant reversal of cumulative revenue will not occur.
(2)
Through December 31, 2017, the Company used the incremental cost method to account for the membership reward program liability related to Yiren coins earned by investors through consumption. The new revenue standard requires the membership reward program to be considered a separate performance obligation whereby a portion of service fee allocated to the membership reward program is deferred and recognized in revenue upon redemption.
(3)
Certain acquisition costs include commissions paid to CreditEase and others for successful referral that are currently expensed as incurred are required by the new revenue standard to be capitalized and amortized over the term of the loans facilitated.
Certain additional financial statement disclosure requirements are mandated by the new standard including disclosure of contract assets and contract liabilities as well as a disaggregated view of revenue.
The cumulative impact of adopting the standard on January 1, 2018 is an increase in stockholders’ equity, which at December 31, 2017 was approximately RMB2 billion (US$0.3billion).
In January 2016, the FASB issued ASU 2016-01, “Financial Instruments—Overall (Subtopic 825-10): Recognition and Measurement of Financial Assets and Financial Liabilities” This guidance revises the accounting related to the classification and measurement of investments in equity securities as well as the presentation for certain fair value changes in financial liabilities measured at fair value, and amends certain disclosure requirements. The guidance requires that all equity investments, except those accounted for under the equity method of accounting or those resulting in the consolidation of the investee, be accounted for at fair value with all fair value changes recognized in income. For financial liabilities measured using the fair value option, the guidance requires that any change in fair value caused by a change in instrument-specific credit risk be presented separately in other comprehensive income until the liability is settled or reaches maturity. The guidance is effective for interim and annual reporting periods in fiscal years beginning after December 15, 2017, with early adoption permitted for certain provisions. A reporting entity would generally record a cumulative-effect adjustment to beginning retained earnings as of the beginning of the first reporting period in which the guidance is adopted. The Group does not expect the adoption of this guidance will have a significant effect on the Group’s consolidated financial statements.
In February 2016, the FASB issued ASU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transition, entities are required to recognize and measure leases at the beginning of the earliest period presented using a modified retrospective approach. The Group is currently evaluating the impact of the adoption of ASU No. 2016-02 will have on its consolidated financial statements, but the Group expects that most existing operating lease commitments will be recognized as operating lease obligations and right-of-use assets as a result of adoption.
In June, 2016, the FASB issued a new pronouncement ASU 2016-13, Financial Instruments — Credit Losses (Topic 326): Measurement of Credit Losses on Financial Instruments, which is intended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is effective for SEC filers for fiscal years, and interim periods within those fiscal years, beginning after December 15, 2019. Early application will be permitted for all organizations for fiscal years, and interim periods within those fiscal years, beginning after December 15, 2018. The Group is in the process of evaluating the impact that this guidance will have on its consolidated financial statements.
In August, 2016, the FASB issued ASU 2016-15, Statement of Cash Flows (Topic 230). The update is intended to improve financial reporting in regards to how certain transactions are classified in the statement of cash flows. This update requires that debt extinguishment costs be classified as cash outflows for financing activities and provides additional classification guidance for the statement of cash flows. The update also requires that the classification of cash receipts and payments that have aspects of more than one class of cash flows to be determined by applying specific guidance under generally accepted accounting principles. The update also requires that each separately identifiable source or use within the cash receipts and payments be classified on the basis of their nature in financing, investing or operating activities. The update is effective for public companies for fiscal years beginning after December 15, 2017, including interim periods within those fiscal years. The Group expects no material impact of adoption of this guidance on the consolidated financial statements.
In October 2016, FASB issued ASU 2016-16, Income Taxes (Topic 740). Current GAAP prohibits the recognition of current and deferred income taxes for an intra-entity asset transfer until the asset has been sold to an outside party. Under the new standard, an entity is to recognize the income tax consequences of an intra-entity transfer of an asset other than inventory when the transfer occurs. The new standard does not include new disclosure requirements; however, existing disclosure requirements might be applicable when accounting for the current and deferred income taxes for an intra-entity transfer of an asset other than inventory. The new standard is effective for annual periods beginning after December 15, 2017, including interim reporting periods within those annual periods. The Group expects no material impact of adoption of this guidance on the consolidated financial statements.</t>
  </si>
  <si>
    <t>ORGANIZATION AND PRINCIPAL ACTIVITIES (Tables)</t>
  </si>
  <si>
    <t>Schedule of the Company's subsidiaries and consolidated VIEs</t>
  </si>
  <si>
    <t>Date of
Place of
Percentage
Principal activities
Wholly owned subsidiaries
Yirendai Hong Kong Limited (“Yirendai HK”)
October 8, 2014
Hong Kong
100%
Investment holding
Yi Ren Heng Ye Technology Development (Beijing) Co., Ltd. (“Heng Ye”)
January 8, 2015
PRC
100%
Provision of consultancy information technology support
Chongqing Heng Yu Da Technology Co., Ltd. (“Heng Yu Da”)
March 21, 2016
PRC
100%
Provision of services relating to IT, system maintenance and customer support
Yi Ren Information Consulting (Beijing) Co., Ltd. (“Yi Ren Information”)
August 10, 2017
PRC
100%
Provision of borrower acquisition and referral services to institutional funding providers
Variable interest entities
Heng Cheng Technology Development (Beijing) Co., Ltd. (“Heng Cheng”)
September 15, 2014
PRC
Consolidated VIE
Services for online marketplace connecting borrowers and investors
Huijin No.28 Single Capital Trust E1 (“Trust No.1”)
October 16, 2015
PRC
Consolidated VIE
Investment in loans through the Company’s platform
Yiren Elite Loan Trust Beneficial Right Asset Backed Special Plan (“ABS plan”)
April 22, 2016
PRC
Consolidated VIE
Host of Beneficial Right Asset
Huijin No.28 Single Capital Trust E2 (“Trust No.2”)
July 8, 2016
PRC
Consolidated VIE
Investment in loans through the Company’s platform
Yiren Financial Information Services (Beijing) Co., Ltd. (“Yi Ren Wealth Management”)
October 13, 2016
PRC
Consolidated VIE
Wealth Management Consulting Service
Bohai Trust  Zhong Yi Property Trust No.1 (“Zhong Yi Trust”)
April 5, 2017
PRC
Consolidated VIE
Host of Beneficial Right Asset
Huijin No.28 Single Capital Trust E3 (“Trust No.3”)
June 27, 2017
PRC
Consolidated VIE
Investment in loans through the Company’s platform
Bohai Trust  Yirendai Single Capital Trust (“Bohai Trust No.1”)
October 25, 2017
PRC
Consolidated VIE
Investment in loans through the Company’s platform</t>
  </si>
  <si>
    <t>SUMMARY OF SIGNIFICANT ACCOUNTING POLICIES (Tables)</t>
  </si>
  <si>
    <t>VIE arrangements</t>
  </si>
  <si>
    <t>Schedule of the name of foreign owned subsidiaries and VIE companies</t>
  </si>
  <si>
    <t>Name of Foreign Owned Subsidiaries
Name of VIE Companies
Heng Ye
Heng Cheng
Heng Yu Da
Yi Ren Wealth Management</t>
  </si>
  <si>
    <t>Schedule of movement of liability from quality assurance program and liability related to guarantee provided to Chouzhou Bank</t>
  </si>
  <si>
    <t>As of January 1, 2016
Provision at the inception of new loans (Note)
Provision for fraud incident
Net payment
)
As of December 31, 2016
Provision at the inception of new loans (Note)
Recognition of contingent liability
Net payment
)
As of December 31, 2017
Note: Amount represents cash received on non-contingent fees allocated to the stand-ready liability for loans generated during the year.</t>
  </si>
  <si>
    <t>Schedule of estimated useful lives</t>
  </si>
  <si>
    <t>Computer and transmission equipment
3 years
Furniture and office equipment
5 years
Software
5 years
Leasehold improvements
Over the shorter of the lease term or expected useful lives</t>
  </si>
  <si>
    <t>Consolidated VIEs</t>
  </si>
  <si>
    <t>Schedule of amounts and balances included in the accompanying consolidated financial statements after elimination of intercompany transactions and balances</t>
  </si>
  <si>
    <t>December 31,
December 31,
December 31,
RMB
RMB
USD
Assets
Cash and cash equivalents
Restricted cash
Accounts receivable
Prepaid expenses and other assets
Amounts due from related parties
Available-for-sale investments
Property, equipment and software, net
Deferred tax assets
Total assets
Liabilities
Accounts payable
Amounts due to related parties
Liabilities from quality assurance program
Deferred revenue
Accrued expenses and other liabilities
Total liabilities
Year ended December 31,
2015
2016
2017
2017
RMB
RMB
RMB
USD
Net revenue
Net income
Year ended December 31,
2015
2016
2017
2017
RMB
RMB
RMB
USD
Net cash provided by operating activities
Net cash used in investing activities
)
)
)
)</t>
  </si>
  <si>
    <t>December 31,
December 31,
December 31,
RMB
RMB
USD
Assets
Restricted cash
Prepaid expenses and other assets
Loans at fair value
Held-to-maturity investments
Total assets
Liabilities
Accounts payable
Payable to investors at fair value
Accrued expenses and other liabilities
Total liabilities
Year ended December 31,
2016
2017
2017
RMB
RMB
USD
Net revenue
—
—
—
Net loss
Year ended December 31,
2016
2017
2017
RMB
RMB
USD
Net cash provided by operating activities
Net cash used in investing activities
)
)
)
Net cash provided by/(used in) financing activities
)
)</t>
  </si>
  <si>
    <t>PREPAID EXPENSE AND OTHER ASSETS (Tables)</t>
  </si>
  <si>
    <t>Schedule of prepaid expenses and other assets</t>
  </si>
  <si>
    <t>December 31,
December 31,
RMB
RMB
Funds receivable from external payment network providers (i)
Prepaid VAT and surcharge tax
Tax refund receivable
—
Prepaid expense
Others
Total
(i)
The Company opened accounts with external online payment service providers to collect and transfer loan funds and interest to investors or borrowers, repay and collect the default loan principal and interest. The Company also uses such accounts to collect the transaction fee and service fee. The balance of funds receivable from external payment network providers mainly includes accumulated amounts of transaction fee, service fee received at the balance sheet date.</t>
  </si>
  <si>
    <t>FAIR VALUE OF ASSETS AND LIABILITIES (Tables)</t>
  </si>
  <si>
    <t>Schedule of fair value hierarchy for assets and liabilities measured at fair value on a recurring basis subsequent to initial recognition</t>
  </si>
  <si>
    <t>December 31, 2016
Level 1 Inputs
Level 2 Inputs
Level 3 Inputs
Balance at Fair Value
RMB
RMB
RMB
RMB
Assets
Cash and cash equivalents
—
—
Restricted cash
—
—
Loans at fair value
—
—
Available-for-sale investments
—
—
Total Assets
Liabilities
Payable to investors at fair value
—
—
Total Liabilities
—
—
December 31, 2017
Level 1 Inputs
Level 2 Inputs
Level 3 Inputs
Balance at Fair Value
RMB
RMB
RMB
RMB
Assets
Cash and cash equivalents
—
—
Restricted cash
—
—
Loans at fair value
—
—
Available-for-sale investments
Total Assets
Liabilities
Payable to investors at fair value
—
—
Total Liabilities
—
—</t>
  </si>
  <si>
    <t>Summary of significant unobservable inputs</t>
  </si>
  <si>
    <t>December 31, 2016
December 31, 2017
Range of Inputs
Range of Inputs
Financial Instrument
Unobservable Input
Weighted- Average
Weighted- Average
Loans and payable to investors
Discount rates
%
%
Net cumulative expected loss rates (1)
7.6-7.9
%
9.9-11.1
%
Cumulative prepayment rates (2)
%
%
(1)
Expressed as a percentage of the loan volume.
(2)
Expressed as a percentage of remaining principal of loans.</t>
  </si>
  <si>
    <t>Schedule of additional information about Level 3 loans, payable to investors measured at fair value on a recurring basis</t>
  </si>
  <si>
    <t>Loans
Payable to investors
RMB
RMB
Balance at December 31, 2015
Purchases of loans
—
Contribution from investors of Consolidated ABFE
—
Collection of principal
)
—
Interest and penalties received
—
Deductible expenses associated with the Consolidated ABFE operating
—
)
Principal and interest payments to investors of Consolidated ABFE
—
)
Change in fair value
)
Balance at December 31, 2016
Changes in fair value related to balance outstanding at December 31, 2016
)
Loans
Payable to investors
RMB
RMB
Balance at December 31, 2016
Purchases of loans
—
Contribution from investors of Consolidated ABFE
—
Collection of principal
)
—
Interest and penalties received
—
Deductible expenses associated with the Consolidated ABFE operating
—
)
Principal and interest payments to investors of Consolidated ABFE
—
)
Change in fair value
)
)
Balance at December 31, 2017
Changes in fair value related to balance outstanding at December 31, 2017
)
)</t>
  </si>
  <si>
    <t>INVESTMENTS (Tables)</t>
  </si>
  <si>
    <t>Schedule of information about cost and fair value of available-for-sale investments</t>
  </si>
  <si>
    <t>December 31, 2016
Cost
Gross unrecognized
Unrealized gain in
Impact of
Fair value
Available-for-sale investments:
Debt securities
—
—
—
December 31, 2017
Cost
Gross unrecognized
Unrealized gain in
Impact of
Fair value
Available-for-sale investments:
Debt securities
—
)</t>
  </si>
  <si>
    <t>PROPERTY, EQUIPMENT AND SOFTWARE, NET (Tables)</t>
  </si>
  <si>
    <t>Schedule of property, equipment and software, net</t>
  </si>
  <si>
    <t>December 31,
December 31,
RMB
RMB
Computer and transmission equipment
Furniture and office equipment
Leasehold improvements
Software
Total property, equipment and software
Accumulated depreciation and amortization
Property, equipment and software, net</t>
  </si>
  <si>
    <t>ACCRUED EXPENSES AND OTHER LIABILITIES (Tables)</t>
  </si>
  <si>
    <t>Schedule of accrued expenses and other liabilities</t>
  </si>
  <si>
    <t>December 31,
December 31,
RMB
RMB
Accrued payroll and welfare
Tax payable
Accrued customer incentives and Yiren coins
Accrued advertisement expense
Payable to investor of beneficiary rights under repurchase agreement (Note 2)
—
Other accrued expenses
Total accrued expenses and other current liabilities</t>
  </si>
  <si>
    <t>RELATED PARTY BALANCES AND TRANSACTIONS (Tables)</t>
  </si>
  <si>
    <t>Schedule of major related parties and their relationship with the Group</t>
  </si>
  <si>
    <t>Company name
Relationship with the
Major transaction with the
CreditEase Huimin Investment Management (Beijing) Co., Ltd. (“CreditEase Huimin”)
Consolidated VIE of CreditEase
Borrower acquisition and referral services from the Group
Tian Da Xin An
Subsidiary of consolidated VIE of CreditEase
Guarantee services
Pucheng Credit Assessment and Management (Beijing) Co., Ltd. (“Pucheng Credit”)
Consolidated VIE of CreditEase
Credit assessment and collection services and guarantee services
CreditEase Puhui
Consolidated VIE of CreditEase
Borrower acquisition and referral services to/from the Group and guarantee services
Puxin Hengye Technology Development (Beijing) Co., Ltd. (“Puxin Hengye”)
Subsidiary of CreditEase
System support services
CreditEase Zhuoyue Wealth Investment &amp; Management (Beijing) Co., Ltd. (“CreditEase Zhuoyue”)
Consolidated VIE of CreditEase
Investor acquisition and referral services
Beijing Zhicheng Credit Service Co., Ltd. (“Beijing Zhicheng”)
Consolidated VIE of CreditEase
Identity verification services
CreditEase
Parent Company
Paid in capital and loan
Hainan CreditEase Puhui Small Loan Co., Ltd. (“Hainan CreditEase”)
Consolidated VIE of CreditEase
Collection of fee from customer on behalf of the Group
CreditEase Bocheng Insurance Sales and Service Co., Ltd. (“CreditEase Bocheng”)
Consolidated VIE of CreditEase
Customer referral services from the Group</t>
  </si>
  <si>
    <t>Schedule of cost and expense from CreditEase</t>
  </si>
  <si>
    <t>Years ended December 31,
2015
2016
2017
RMB
RMB
RMB
Collection service
Acquisition and referral service
System support service
Credit assessment service
Cash process service
—
—
Total cost and expense</t>
  </si>
  <si>
    <t>Schedule of amounts due from related parties</t>
  </si>
  <si>
    <t>December 31,
December 31,
RMB
RMB
Tian Da Xin An (Note a)
—
CreditEase Huimin(Note b)
—
Hainan CreditEase
—
CreditEase Bocheng
—
Pucheng Credit (Note c)
—
Total
(a)
Under the guarantee model, for providing the guarantee service to the investors on the principal and interest, Tian Da Xin An charges the investors at a rate of 10% based on monthly interest on loans as servicing fee, which is to be collected by the Group on behalf of the guarantee company. The Group pays the investors the principal and interest on loans that default, and collects the associated unpaid transaction fee in accordance with the guarantee arrangement from Tian Da Xin An. The balance of amount due from Tian Da Xin An as of December 31, 2016 and 2017 represents the net amount of service fee payable and the receivable amount arising from guarantee service, including default principal and interest on loans as well as the associated default uncollectible transaction fee.
(b)
Amounts due from CreditEase Huimin relate to borrowers referral service provided by the Company.
(c)
Amounts due from CreditEase Pucheng relate to the loan provided by the Company. This is a one-year loan with an annual interest rate of 4.35%. The principal and accrued interests of which will be paid at maturity.</t>
  </si>
  <si>
    <t>Schedule of amounts due to related parties</t>
  </si>
  <si>
    <t>December 31,
December 31,
RMB
RMB
CreditEase Puhui (Notes d and e)
Puxin Hengye (Note d)
Pucheng Credit (Note d)
Beijing Zhicheng (Note d)
CreditEase Zhuoyue (Note d)
Tian Da Xin An (Note a)
—
Hainan CreditEase (Note f)
—
Total
(a)
Under the guarantee model, for providing the guarantee service to the investors on the principal and interest, Tian Da Xin An charges the investors at a rate of 10% based on monthly interest on loans as servicing fee, which is to be collected by the Group on behalf of the guarantee company. The Group pays the investors the principal and interest on loans that default, and collects the associated unpaid transaction fee in accordance with the guarantee arrangement from Tian Da Xin An. The balance of amount due from Tian Da Xin An as of December 31, 2016 and 2017 represents the net amount of service fee payable and the receivable amount arising from guarantee service, including default principal and interest on loans as well as the associated default uncollectible transaction fee.
(d)
Amounts relate to the provision of credit assessment, collection, system support, identity verification, borrowers and investors acquisition and referral services by the related parties to Heng Cheng and Heng Ye.
(e)
Since April 2015, the Group also provides borrower acquisition and referral service to CreditEase Puhui, receivables from CreditEase Puhui in relation to such service is netted off with amount due to CreditEase Puhui.
(f)
Amounts due to Hainan CreditEase mainly represents the collection of fee from customer on behalf of Heng Cheng.</t>
  </si>
  <si>
    <t>INCOME TAXES (Tables)</t>
  </si>
  <si>
    <t>Schedule of income tax expense/ (benefit)</t>
  </si>
  <si>
    <t>December 31,
December 31,
December 31,
RMB
RMB
RMB
Current tax
Deferred tax
)
)
)
Total
)</t>
  </si>
  <si>
    <t>Schedule of reconciliation between the income tax at PRC statutory tax rate and income tax expense</t>
  </si>
  <si>
    <t>Year ended December 31,
2015
2016
2017
RMB
RMB
RMB
Income before provision for income taxes
Statutory tax rate in the PRC
%
%
%
Income tax at statutory tax rate
Non-deductible expenses
Research and Development Tax Credit
)
—
—
Effect of tax holiday and preferential tax rate
—
)
)
Effect of tax losses not recognized
—
Adjustment on current income tax of the previous periods (i)
—
)
)
Effect of different tax rates of subsidiaries operating in other jurisdictions
Effect of withholding income tax
—
—
Income tax expense/ (benefit)
)</t>
  </si>
  <si>
    <t>Schedule of aggregate amount and per share effect of the tax holiday and preferential tax rate</t>
  </si>
  <si>
    <t>Year ended December 31,
2015
2016
2017
RMB
RMB
RMB
The aggregate amount of tax holiday and preferential tax rate
—
The aggregate effect on basic and diluted net income per share:
- Basic
—
- Diluted
—
(i) Adjustment on current income tax of the previous periods represented the adjustment according to final annual income tax filing with the PRC tax authorities.</t>
  </si>
  <si>
    <t>Schedule of deferred tax assets</t>
  </si>
  <si>
    <t>December 31,
December 31,
RMB
RMB
Deferred tax assets:
Liabilities from quality assurance program and guarantee
Deferred revenue
Accrued expenses
Security Deposit for trust arrangements
—
Others
—
Total</t>
  </si>
  <si>
    <t>Schedule of deferred tax liabilities</t>
  </si>
  <si>
    <t>December 31,
December 31,
RMB
RMB
Deferred tax liabilities:
Withholding tax on cash dividend from PRC
—
Total
—</t>
  </si>
  <si>
    <t>SHARE-BASED COMPENSATION (Tables)</t>
  </si>
  <si>
    <t>Summary of restricted share units activities</t>
  </si>
  <si>
    <t>Number of Restricted Shares
Weighted-Average
US$
Outstanding at January 1, 2016
—
—
Granted
Vested
)
Forfeited
)
Outstanding at December 31, 2016
Granted
Vested
)
Forfeited
)
Outstanding at December 31, 2017</t>
  </si>
  <si>
    <t>NET INCOME PER SHARE AND NET INCOME ATTRIBUTABLE TO COMMON STOCKHOLDERS (Tables)</t>
  </si>
  <si>
    <t>Schedule of the computation of the basic and diluted net income per share</t>
  </si>
  <si>
    <t>Year ended
Year ended
Year ended
RMB
RMB
RMB
Numerator:
Net income
Denominator:
Weighted average number of ordinary shares outstanding, basic
Plus incremental weighted average ordinary shares from assumed vesting of restricted share units using the treasury stock method
—
Weighted average number of ordinary shares outstanding, diluted
Basic income per share
Diluted income per share (i)
(i)
No RSUs were excluded from the computation of diluted earnings per common share for 2015, 2016 and 2017 because their effect were dilutive.</t>
  </si>
  <si>
    <t>COMMITMENTS AND CONTINGENCIES (Tables)</t>
  </si>
  <si>
    <t>Schedule of future minimum lease payments under non-cancelable operating leases agreements</t>
  </si>
  <si>
    <t>Years ending
RMB
2018
2019
2020
—
2021
—
2022 and thereafter
—</t>
  </si>
  <si>
    <t>ORGANIZATION AND PRINCIPAL ACTIVITIES (Organizational Information) (Details) $ / shares in Units, ¥ in Thousands, $ in Thousands</t>
  </si>
  <si>
    <t>Dec. 18, 2015USD ($)$ / sharesshares</t>
  </si>
  <si>
    <t>Dec. 18, 2015CNY (¥)shares</t>
  </si>
  <si>
    <t>Jun. 25, 2015USD ($)$ / sharesshares</t>
  </si>
  <si>
    <t>Jan. 05, 2015USD ($)$ / sharesshares</t>
  </si>
  <si>
    <t>Dec. 31, 2015CNY (¥)shares</t>
  </si>
  <si>
    <t>Dec. 31, 2017$ / sharesshares</t>
  </si>
  <si>
    <t>Dec. 31, 2016$ / sharesshares</t>
  </si>
  <si>
    <t>Jan. 04, 2015$ / shares</t>
  </si>
  <si>
    <t>Dec. 31, 2014shares</t>
  </si>
  <si>
    <t>Sep. 24, 2014$ / sharesshares</t>
  </si>
  <si>
    <t>Ordinary shares, authorized (in shares)</t>
  </si>
  <si>
    <t>Ordinary shares, issued (in shares)</t>
  </si>
  <si>
    <t>Ordinary shares, outstanding (in shares)</t>
  </si>
  <si>
    <t>Ordinary shares, par value (in dollars per share) | $ / shares</t>
  </si>
  <si>
    <t>Subdivision of shares</t>
  </si>
  <si>
    <t>Authorized capital | $</t>
  </si>
  <si>
    <t>Share price | $ / shares</t>
  </si>
  <si>
    <t>Shares issued for stock split transaction</t>
  </si>
  <si>
    <t>Aggregate value for stock issued in stock split transaction</t>
  </si>
  <si>
    <t>Pre-Stock Split</t>
  </si>
  <si>
    <t>Ordinary shares</t>
  </si>
  <si>
    <t>Aggregate value for stock issued in stock split transaction | ¥</t>
  </si>
  <si>
    <t>American Depositary Shares | Ordinary shares</t>
  </si>
  <si>
    <t>Entity listing depository receipt ratio</t>
  </si>
  <si>
    <t>Issuance of ordinary shares | ¥</t>
  </si>
  <si>
    <t>IPO | Ordinary shares</t>
  </si>
  <si>
    <t>Shares issued</t>
  </si>
  <si>
    <t>IPO | American Depositary Shares</t>
  </si>
  <si>
    <t>Private Placement | Ordinary shares</t>
  </si>
  <si>
    <t>Aggregated cash consideration</t>
  </si>
  <si>
    <t>ORGANIZATION AND PRINCIPAL ACTIVITIES (Summary of VIE) (Details) - item</t>
  </si>
  <si>
    <t>Oct. 13, 2016</t>
  </si>
  <si>
    <t>Sep. 15, 2014</t>
  </si>
  <si>
    <t>Heng Cheng</t>
  </si>
  <si>
    <t>Number of designated shareholders</t>
  </si>
  <si>
    <t>Yi Ren Wealth Management</t>
  </si>
  <si>
    <t>ORGANIZATION AND PRINCIPAL ACTIVITIES (Summary of Major Subsidiaries) (Details)</t>
  </si>
  <si>
    <t>Yirendai HK</t>
  </si>
  <si>
    <t>Subsidiaries and consolidated VIEs</t>
  </si>
  <si>
    <t>Percentage of legal ownership</t>
  </si>
  <si>
    <t>100.00%</t>
  </si>
  <si>
    <t>Heng Ye</t>
  </si>
  <si>
    <t>Heng Yu Da</t>
  </si>
  <si>
    <t>Yi Ren Information</t>
  </si>
  <si>
    <t>SUMMARY OF SIGNIFICANT ACCOUNTING POLICIES (Consolidated VIE) (Details) ¥ in Thousands, $ in Thousands</t>
  </si>
  <si>
    <t>Dec. 31, 2017USD ($)Right</t>
  </si>
  <si>
    <t>Dec. 31, 2017CNY (¥)Right</t>
  </si>
  <si>
    <t>Maximum equity interests in internet business owned by foreign investors</t>
  </si>
  <si>
    <t>50.00%</t>
  </si>
  <si>
    <t>Assets</t>
  </si>
  <si>
    <t>Liabilities</t>
  </si>
  <si>
    <t>Net revenue</t>
  </si>
  <si>
    <t>Loan agreements between FOS and each of the shareholders of the respective VIE companies</t>
  </si>
  <si>
    <t>Percentage of equity interest in VIE companies and FOS elects to exercise its exclusive equity purchase option, would result the loan to be repaid immediately</t>
  </si>
  <si>
    <t>Term of the loan</t>
  </si>
  <si>
    <t>10 years</t>
  </si>
  <si>
    <t>Authority to terminate the VIE exclusive business cooperation agreement | Right</t>
  </si>
  <si>
    <t>Consolidated VIE assets collateral for obligations pertaining to VIE | ¥</t>
  </si>
  <si>
    <t>SUMMARY OF SIGNIFICANT ACCOUNTING POLICIES (Consolidated Assets Backed Financing Entities) (Details) ¥ in Thousands, $ in Thousands</t>
  </si>
  <si>
    <t>1 Months Ended</t>
  </si>
  <si>
    <t>Apr. 30, 2017USD ($)</t>
  </si>
  <si>
    <t>Apr. 30, 2017CNY (¥)</t>
  </si>
  <si>
    <t>Apr. 30, 2016CNY (¥)fund</t>
  </si>
  <si>
    <t>Jul. 31, 2016CNY (¥)</t>
  </si>
  <si>
    <t>Oct. 31, 2015CNY (¥)</t>
  </si>
  <si>
    <t>Net loss</t>
  </si>
  <si>
    <t>Net cash provided by financing activities</t>
  </si>
  <si>
    <t>All subordinated securities</t>
  </si>
  <si>
    <t>Securities purchased</t>
  </si>
  <si>
    <t>Ownership as percentage to total securities issued (as a percent)</t>
  </si>
  <si>
    <t>34.00%</t>
  </si>
  <si>
    <t>Maximum aggregate principal amount</t>
  </si>
  <si>
    <t>Threshold percentage of amount of payouts to cash</t>
  </si>
  <si>
    <t>20.00%</t>
  </si>
  <si>
    <t>VIE lack of recourse against the assets of the Company</t>
  </si>
  <si>
    <t>Consolidated ABFE | ABS | Senior A Tranche securities</t>
  </si>
  <si>
    <t>19.00%</t>
  </si>
  <si>
    <t>Consolidated ABFE | Puxin Hengye | ABS | All subordinated securities</t>
  </si>
  <si>
    <t>10.00%</t>
  </si>
  <si>
    <t>Consolidated ABFE | Two funds set up and managed by Zhe Hao | ABS | All subordinated securities</t>
  </si>
  <si>
    <t>27.00%</t>
  </si>
  <si>
    <t>Number of funds | fund</t>
  </si>
  <si>
    <t>Trust No. 1</t>
  </si>
  <si>
    <t>Security deposit required to be paid (as a percent)</t>
  </si>
  <si>
    <t>6.00%</t>
  </si>
  <si>
    <t>Bohai Trust No. 1 | Heng Ye</t>
  </si>
  <si>
    <t>Trust No. 2</t>
  </si>
  <si>
    <t>Trust No. 2 | Heng Cheng</t>
  </si>
  <si>
    <t>Equity method investment</t>
  </si>
  <si>
    <t>Trust No. 2 | Shenzhen CreditEase Commercial Factoring Co</t>
  </si>
  <si>
    <t>Trust No. 3 | Heng Ye</t>
  </si>
  <si>
    <t>SUMMARY OF SIGNIFICANT ACCOUNTING POLICIES (Revenue Recognition) (Details) ¥ in Thousands</t>
  </si>
  <si>
    <t>16 Months Ended</t>
  </si>
  <si>
    <t>Dec. 31, 2017CNY (¥)category</t>
  </si>
  <si>
    <t>Dec. 31, 2014CNY (¥)</t>
  </si>
  <si>
    <t>Number of major revenue deliverables | category</t>
  </si>
  <si>
    <t>Allowance for doubtful accounts</t>
  </si>
  <si>
    <t>Minimum | Guarantee obligations</t>
  </si>
  <si>
    <t>Risk reserve fund of total loan facilitation (as a percentage)</t>
  </si>
  <si>
    <t>Maximum | Guarantee obligations</t>
  </si>
  <si>
    <t>7.00%</t>
  </si>
  <si>
    <t>Risk reserve fund guarantee</t>
  </si>
  <si>
    <t>Service fee charged to investor collected on behalf of guarantee after establishment of guarantee model (as a percent)</t>
  </si>
  <si>
    <t>Separate guarantee revenue or provision expense</t>
  </si>
  <si>
    <t>Loan facilitation services</t>
  </si>
  <si>
    <t>Transaction fee of loan facilitation service recognized as revenue (as a percent)</t>
  </si>
  <si>
    <t>Membership reward program</t>
  </si>
  <si>
    <t>Accrued Yiren coins</t>
  </si>
  <si>
    <t>Membership reward program | Minimum</t>
  </si>
  <si>
    <t>Expiry period of Yiren coins</t>
  </si>
  <si>
    <t>1 year 6 months</t>
  </si>
  <si>
    <t>Membership reward program | Maximum</t>
  </si>
  <si>
    <t>2 years 6 months</t>
  </si>
  <si>
    <t>SUMMARY OF SIGNIFICANT ACCOUNTING POLICIES (Liabilities from Quality Assurance Program) (Details) - Guarantee obligations - CNY (¥) ¥ in Thousands</t>
  </si>
  <si>
    <t>Maximum exposure</t>
  </si>
  <si>
    <t>Outstanding loan balance and accrued interest required to repay</t>
  </si>
  <si>
    <t>Movement of liability from risk reserve fund guarantee:</t>
  </si>
  <si>
    <t>Beginning balance</t>
  </si>
  <si>
    <t>Provision at the inception of new loans</t>
  </si>
  <si>
    <t>Recognition of contingent liability</t>
  </si>
  <si>
    <t>Provision for fraud incident</t>
  </si>
  <si>
    <t>Net Payment</t>
  </si>
  <si>
    <t>Ending balance</t>
  </si>
  <si>
    <t>SUMMARY OF SIGNIFICANT ACCOUNTING POLICIES (Accounts Receivable and Allowance for Uncollectible Accounts Receivable) (Details) - CNY (¥) ¥ in Thousands</t>
  </si>
  <si>
    <t>SUMMARY OF SIGNIFICANT ACCOUNTING POLICIES (Property, Equipment and Software, Net) (Details)</t>
  </si>
  <si>
    <t>Computer and transmission equipment</t>
  </si>
  <si>
    <t>Useful life</t>
  </si>
  <si>
    <t>3 years</t>
  </si>
  <si>
    <t>Furniture and office equipment</t>
  </si>
  <si>
    <t>5 years</t>
  </si>
  <si>
    <t>Software</t>
  </si>
  <si>
    <t>SUMMARY OF SIGNIFICANT ACCOUNTING POLICIES (Value Added Taxes) (Details) - CNY (¥) ¥ in Thousands</t>
  </si>
  <si>
    <t>Value added tax (VAT) one (as a percent)</t>
  </si>
  <si>
    <t>VAT reduction in revenue</t>
  </si>
  <si>
    <t>SUMMARY OF SIGNIFICANT ACCOUNTING POLICIES (Foreign Currency Translation and change in reporting currency) (Details) ¥ in Thousands, $ in Thousands</t>
  </si>
  <si>
    <t>Dec. 31, 2017USD ($)¥ / $</t>
  </si>
  <si>
    <t>Dec. 31, 2017CNY (¥)¥ / $</t>
  </si>
  <si>
    <t>Exchange rate</t>
  </si>
  <si>
    <t>SUMMARY OF SIGNIFICANT ACCOUNTING POLICIES (Significant Risks and Uncertainties) (Details) ¥ in Thousands, $ in Thousands</t>
  </si>
  <si>
    <t>Dec. 31, 2017USD ($)customer</t>
  </si>
  <si>
    <t>Dec. 31, 2017CNY (¥)customer</t>
  </si>
  <si>
    <t>Dec. 31, 2016CNY (¥)customer</t>
  </si>
  <si>
    <t>Significant Risks and Uncertainties</t>
  </si>
  <si>
    <t>Increase in stockholders' equity</t>
  </si>
  <si>
    <t>ASU 2014-09 | Difference between Revenue Guidance in Effect before and after Topic 606</t>
  </si>
  <si>
    <t>Customer concentration risk</t>
  </si>
  <si>
    <t>Insurance limit covering deposits at each bank</t>
  </si>
  <si>
    <t>Cash and cash equivalents | Foreign currency risk | RMB</t>
  </si>
  <si>
    <t>Representing greater than 10% of total net revenue from single customer | Customer concentration risk</t>
  </si>
  <si>
    <t>Representing greater than 10% of accounts receivable | Customer concentration risk</t>
  </si>
  <si>
    <t>Number of customers | customer</t>
  </si>
  <si>
    <t>PREPAID EXPENSE AND OTHER ASSETS (Details) ¥ in Thousands, $ in Thousands</t>
  </si>
  <si>
    <t>Funds receivable from external payment network providers</t>
  </si>
  <si>
    <t>Prepaid VAT and surcharge tax</t>
  </si>
  <si>
    <t>Tax refund receivable</t>
  </si>
  <si>
    <t>Prepaid expense</t>
  </si>
  <si>
    <t>Total</t>
  </si>
  <si>
    <t>FAIR VALUE OF ASSETS AND LIABILITIES (Narrative) (Details) - CNY (¥) ¥ in Thousands</t>
  </si>
  <si>
    <t>Assets transferred into Level 3</t>
  </si>
  <si>
    <t>Assets transferred out of Level 3</t>
  </si>
  <si>
    <t>Liabilities transferred into Level 3</t>
  </si>
  <si>
    <t>Liabilities transferred out of Level 3</t>
  </si>
  <si>
    <t>FAIR VALUE OF ASSETS AND LIABILITIES (Schedule of the Fair Value Hierarchy) (Details) ¥ in Thousands, $ in Thousands</t>
  </si>
  <si>
    <t>Recurring</t>
  </si>
  <si>
    <t>Total Assets</t>
  </si>
  <si>
    <t>Total Liabilities</t>
  </si>
  <si>
    <t>Recurring | Level 1 Inputs</t>
  </si>
  <si>
    <t>Recurring | Level 2 Inputs</t>
  </si>
  <si>
    <t>Recurring | Level 3 Inputs</t>
  </si>
  <si>
    <t>FAIR VALUE OF ASSETS AND LIABILITIES (Summary of Significant Unobservable Inputs) (Details)</t>
  </si>
  <si>
    <t>Fair Value, Assets and Liabilities Measured on Recurring and Nonrecurring Basis [Line Items]</t>
  </si>
  <si>
    <t>Discount rates</t>
  </si>
  <si>
    <t>12.00%</t>
  </si>
  <si>
    <t>Cumulative prepayment rates</t>
  </si>
  <si>
    <t>13.60%</t>
  </si>
  <si>
    <t>13.20%</t>
  </si>
  <si>
    <t>Maximum</t>
  </si>
  <si>
    <t>Net cumulative expected loss rates</t>
  </si>
  <si>
    <t>11.10%</t>
  </si>
  <si>
    <t>7.90%</t>
  </si>
  <si>
    <t>Minimum</t>
  </si>
  <si>
    <t>9.90%</t>
  </si>
  <si>
    <t>7.60%</t>
  </si>
  <si>
    <t>FAIR VALUE OF ASSETS AND LIABILITIES (Schedule of Additional Information) (Details) - CNY (¥) ¥ in Thousands</t>
  </si>
  <si>
    <t>Loans</t>
  </si>
  <si>
    <t>Purchases of loans</t>
  </si>
  <si>
    <t>Collection of principal</t>
  </si>
  <si>
    <t>Change in fair value</t>
  </si>
  <si>
    <t>Changes in fair value related to balance outstanding at the end of the year</t>
  </si>
  <si>
    <t>Payable to investors</t>
  </si>
  <si>
    <t>Contribution from investors of Consolidated ABFE</t>
  </si>
  <si>
    <t>Interest and penalties received</t>
  </si>
  <si>
    <t>Deductibles expenses associated with the Consolidated ABFE operating</t>
  </si>
  <si>
    <t>Principal and interest payments to investors of Consolidated ABFE</t>
  </si>
  <si>
    <t>INVESTMENTS (Details) ¥ in Thousands, $ in Thousands</t>
  </si>
  <si>
    <t>Gross unrecognized holding gains</t>
  </si>
  <si>
    <t>Gross unrecognized holding losses</t>
  </si>
  <si>
    <t>Changes in fair value of the available-for-sale investments, net of tax</t>
  </si>
  <si>
    <t>Other-than-temporary impairment recognized</t>
  </si>
  <si>
    <t>Debt securities</t>
  </si>
  <si>
    <t>Cost</t>
  </si>
  <si>
    <t>Unrealized gain in accumulated other comprehensive income</t>
  </si>
  <si>
    <t>Impact of exchange rate</t>
  </si>
  <si>
    <t>PROPERTY, EQUIPMENT AND SOFTWARE, NET (Details) ¥ in Thousands, $ in Thousands</t>
  </si>
  <si>
    <t>Property, equipment and software</t>
  </si>
  <si>
    <t>Accumulated depreciation and amortization</t>
  </si>
  <si>
    <t>Depreciation and amortization expense</t>
  </si>
  <si>
    <t>Leasehold improvements</t>
  </si>
  <si>
    <t>ACCRUED EXPENSES AND OTHER LIABILITIES (Details) ¥ in Thousands, $ in Thousands</t>
  </si>
  <si>
    <t>Accrued payroll and welfare</t>
  </si>
  <si>
    <t>Tax payable</t>
  </si>
  <si>
    <t>Accrued customer incentives and Yiren coins</t>
  </si>
  <si>
    <t>Accrued advertisement expense</t>
  </si>
  <si>
    <t>Payable to investor of beneficiary rights under repurchase agreement (Note 2)</t>
  </si>
  <si>
    <t>Other accrued expenses</t>
  </si>
  <si>
    <t>Total accrued expenses and other current liabilities</t>
  </si>
  <si>
    <t>RELATED PARTY BALANCES AND TRANSACTIONS (Details) ¥ in Thousands, $ in Thousands</t>
  </si>
  <si>
    <t>17 Months Ended</t>
  </si>
  <si>
    <t>Credit Ease</t>
  </si>
  <si>
    <t>Allocation cost and transaction service fee</t>
  </si>
  <si>
    <t>Credit Ease | Collection service</t>
  </si>
  <si>
    <t>Credit Ease | Acquisition and referral service</t>
  </si>
  <si>
    <t>Credit Ease | System support service</t>
  </si>
  <si>
    <t>Credit Ease | Credit assessment service</t>
  </si>
  <si>
    <t>Credit Ease | Cash process service</t>
  </si>
  <si>
    <t>Credit Ease | Borrower acquisition and referral services</t>
  </si>
  <si>
    <t>Revenue</t>
  </si>
  <si>
    <t>Tian Da Xin An</t>
  </si>
  <si>
    <t>Commissions of referral and transaction fee</t>
  </si>
  <si>
    <t>CreditEase Huimin</t>
  </si>
  <si>
    <t>Beijing Zhicheng</t>
  </si>
  <si>
    <t>CreditEase Zhuoyue</t>
  </si>
  <si>
    <t>Hainan CreditEase</t>
  </si>
  <si>
    <t>CreditEase Bocheng</t>
  </si>
  <si>
    <t>CreditEase Pucheng</t>
  </si>
  <si>
    <t>Term of loan to related party</t>
  </si>
  <si>
    <t>1 year</t>
  </si>
  <si>
    <t>Annual interest rate of loan</t>
  </si>
  <si>
    <t>4.35%</t>
  </si>
  <si>
    <t>CreditEase Puhui</t>
  </si>
  <si>
    <t>Puxin Hengye</t>
  </si>
  <si>
    <t>Pucheng Credit</t>
  </si>
  <si>
    <t>Guarantee service charge rate (as a percent)</t>
  </si>
  <si>
    <t>INCOME TAXES (Narrative) (Details)</t>
  </si>
  <si>
    <t>Enterprise income tax rate (as a percent)</t>
  </si>
  <si>
    <t>25.00%</t>
  </si>
  <si>
    <t>Foreign invested enterprise tax withholding rate</t>
  </si>
  <si>
    <t>Minimum threshold percentage of equity interest in PRC will be entitled to reduced withholding tax rate</t>
  </si>
  <si>
    <t>Reduced withholding tax rate for qualified tax residents</t>
  </si>
  <si>
    <t>5.00%</t>
  </si>
  <si>
    <t>PRC</t>
  </si>
  <si>
    <t>Yirendai HK | HONG KONG</t>
  </si>
  <si>
    <t>Foreign corporate income tax rate</t>
  </si>
  <si>
    <t>16.50%</t>
  </si>
  <si>
    <t>Period of full exemption from income tax</t>
  </si>
  <si>
    <t>2 years</t>
  </si>
  <si>
    <t>Reduction in preferential tax rate during subsequent three years (as a percent)</t>
  </si>
  <si>
    <t>Period of 50% reduction to income tax rate</t>
  </si>
  <si>
    <t>Preferential tax rate (as a percent)</t>
  </si>
  <si>
    <t>15.00%</t>
  </si>
  <si>
    <t>INCOME TAXES (Schedule of Income Tax Expense) (Details) ¥ in Thousands, $ in Thousands</t>
  </si>
  <si>
    <t>Current tax</t>
  </si>
  <si>
    <t>Deferred tax</t>
  </si>
  <si>
    <t>Income tax expense/ (benefit)</t>
  </si>
  <si>
    <t>INCOME TAXES (Reconciliation of the Statutory Income Tax Rate to Income Tax Expense) (Details) ¥ in Thousands, $ in Thousands</t>
  </si>
  <si>
    <t>Statutory tax rate in the PRC (as a percent)</t>
  </si>
  <si>
    <t>Income tax at statutory tax rate</t>
  </si>
  <si>
    <t>Non-deductible expenses</t>
  </si>
  <si>
    <t>Research and Development Tax Credit</t>
  </si>
  <si>
    <t>Effect of tax holiday and preferential tax rate</t>
  </si>
  <si>
    <t>Effect of tax losses not recognized</t>
  </si>
  <si>
    <t>Adjustment on current income tax of the previous periods</t>
  </si>
  <si>
    <t>Effect of different tax rates of subsidiaries operating in other jurisdictions</t>
  </si>
  <si>
    <t>Effect of withholding income tax</t>
  </si>
  <si>
    <t>INCOME TAXES (Aggregate amount and per share effect of the tax holiday and preferential tax rate) (Details) - CNY (¥) ¥ / shares in Units, ¥ in Thousands</t>
  </si>
  <si>
    <t>Aggregate amount and per share effect of the tax holiday and preferential tax rate</t>
  </si>
  <si>
    <t>The aggregate amount of tax holiday and preferential tax rate</t>
  </si>
  <si>
    <t>The aggregate effect on basic and diluted net income per share:</t>
  </si>
  <si>
    <t>- Basic</t>
  </si>
  <si>
    <t>- Diluted</t>
  </si>
  <si>
    <t>INCOME TAXES (Schedule of Deferred Tax Assets) (Details) ¥ / shares in Units, $ / shares in Units, ¥ in Thousands, $ in Thousands</t>
  </si>
  <si>
    <t>Jul. 29, 2017¥ / shares</t>
  </si>
  <si>
    <t>Aug. 31, 2017CNY (¥)</t>
  </si>
  <si>
    <t>Jul. 29, 2017$ / shares</t>
  </si>
  <si>
    <t>Deferred tax assets:</t>
  </si>
  <si>
    <t>Accrued expenses</t>
  </si>
  <si>
    <t>Security Deposit for trust arrangements</t>
  </si>
  <si>
    <t>Deferred tax liabilities:</t>
  </si>
  <si>
    <t>Withholding tax on cash dividend from PRC</t>
  </si>
  <si>
    <t>Valuation allowance</t>
  </si>
  <si>
    <t>Percentage of semi annual dividends</t>
  </si>
  <si>
    <t>Withholding tax on special cash dividend</t>
  </si>
  <si>
    <t>Special cash dividends | (per share)</t>
  </si>
  <si>
    <t>American Depositary Shares</t>
  </si>
  <si>
    <t>Undistributed earnings of the company's PRC subsidiaries</t>
  </si>
  <si>
    <t>HONG KONG</t>
  </si>
  <si>
    <t>Withholding tax rate</t>
  </si>
  <si>
    <t>SHARE-BASED COMPENSATION (Details) ¥ in Thousands</t>
  </si>
  <si>
    <t>Jul. 01, 2017$ / sharesshares</t>
  </si>
  <si>
    <t>Jul. 01, 2016$ / sharesshares</t>
  </si>
  <si>
    <t>Jul. 31, 2017itemshares</t>
  </si>
  <si>
    <t>Sep. 30, 2015item</t>
  </si>
  <si>
    <t>Dec. 31, 2017$ / shares</t>
  </si>
  <si>
    <t>Dec. 31, 2016$ / shares</t>
  </si>
  <si>
    <t>CreditEase and its consolidated subsidiaries and VIEs</t>
  </si>
  <si>
    <t>Recognized deemed dividend | ¥</t>
  </si>
  <si>
    <t>Employees | General and administrative expenses</t>
  </si>
  <si>
    <t>Recognized compensation expenses | ¥</t>
  </si>
  <si>
    <t>Employee and Non-employee RSUs</t>
  </si>
  <si>
    <t>Number of Restricted Shares</t>
  </si>
  <si>
    <t>Outstanding at beginning of the period (in shares)</t>
  </si>
  <si>
    <t>Granted (in shares)</t>
  </si>
  <si>
    <t>Vested (in shares)</t>
  </si>
  <si>
    <t>Forfeited (in shares)</t>
  </si>
  <si>
    <t>Outstanding at end of the period (in shares)</t>
  </si>
  <si>
    <t>Weighted-Average Grant-Date Fair Value</t>
  </si>
  <si>
    <t>Unvested at beginning of the period (in dollars per share) | $ / shares</t>
  </si>
  <si>
    <t>Granted (in dollars per share) | $ / shares</t>
  </si>
  <si>
    <t>Vested (in dollars per share) | $ / shares</t>
  </si>
  <si>
    <t>Forfeited (in dollars per share) | $ / shares</t>
  </si>
  <si>
    <t>Unvested at end of the period (in dollars per share) | $ / shares</t>
  </si>
  <si>
    <t>The 2015 Share Incentive Plan</t>
  </si>
  <si>
    <t>Number of awards type | item</t>
  </si>
  <si>
    <t>The 2015 Share Incentive Plan | Maximum</t>
  </si>
  <si>
    <t>Ordinary shares were reserved for issuance</t>
  </si>
  <si>
    <t>The 2015 Share Incentive Plan | Employee and Non-employee RSUs | Employees | CreditEase and its consolidated subsidiaries and VIEs</t>
  </si>
  <si>
    <t>The 2015 Share Incentive Plan | Employee and Non-employee RSUs | Directors and employee</t>
  </si>
  <si>
    <t>The 2015 Share Incentive Plan | Employee and Non-employee RSUs | Directors and employee | Group and CreditEase and its consolidated subsidiaries and VIEs</t>
  </si>
  <si>
    <t>Number of authorized shares</t>
  </si>
  <si>
    <t>Expected to vested in period</t>
  </si>
  <si>
    <t>4 years</t>
  </si>
  <si>
    <t>The 2015 Share Incentive Plan | Employee and Non-employee RSUs | Directors and employee | Tranche One | Group and CreditEase and its consolidated subsidiaries and VIEs</t>
  </si>
  <si>
    <t>Approximate percentage of vested shares</t>
  </si>
  <si>
    <t>59.90%</t>
  </si>
  <si>
    <t>The 2017 Share Incentive Plan</t>
  </si>
  <si>
    <t>The 2017 Share Incentive Plan | Maximum</t>
  </si>
  <si>
    <t>The 2017 Share Incentive Plan | Employee and Non-employee RSUs | Employees | CreditEase and its consolidated subsidiaries and VIEs</t>
  </si>
  <si>
    <t>The 2017 Share Incentive Plan | Employee and Non-employee RSUs | Directors and employee</t>
  </si>
  <si>
    <t>The 2017 Share Incentive Plan | Employee and Non-employee RSUs | Directors and employee | Group and CreditEase and its consolidated subsidiaries and VIEs</t>
  </si>
  <si>
    <t>The 2017 Share Incentive Plan | Employee and Non-employee RSUs | Directors and employee | Tranche One | Group and CreditEase and its consolidated subsidiaries and VIEs</t>
  </si>
  <si>
    <t>34.11%</t>
  </si>
  <si>
    <t>SHARE-BASED COMPENSATION - Additional information (Details) - Employees ¥ in Thousands</t>
  </si>
  <si>
    <t>Additional information</t>
  </si>
  <si>
    <t>Unrecognized share-based compensation expenses</t>
  </si>
  <si>
    <t>Unrecognized compensation cost is to be recognized</t>
  </si>
  <si>
    <t>3 years 9 months</t>
  </si>
  <si>
    <t>Unrecognized deemed dividend</t>
  </si>
  <si>
    <t>Recording period for unrecognized deemed dividends</t>
  </si>
  <si>
    <t>3 years 4 months</t>
  </si>
  <si>
    <t>NET INCOME PER SHARE AND NET INCOME ATTRIBUTABLE TO COMMON STOCKHOLDERS (Details) ¥ / shares in Units, $ / shares in Units, ¥ in Thousands, $ in Thousands</t>
  </si>
  <si>
    <t>Numerator:</t>
  </si>
  <si>
    <t>Denominator:</t>
  </si>
  <si>
    <t>Plus incremental weighted average ordinary shares from assumed vesting of restricted share units using the treasury stock method</t>
  </si>
  <si>
    <t>Basic income per share | (per share)</t>
  </si>
  <si>
    <t>Diluted income per share | (per share)</t>
  </si>
  <si>
    <t>RSUs</t>
  </si>
  <si>
    <t>Excluded from the computation of diluted earnings per common share (in shares)</t>
  </si>
  <si>
    <t>EMPLOYEE BENEFIT PLAN (Details) - CNY (¥) ¥ in Thousands</t>
  </si>
  <si>
    <t>Contribution for employee benefits</t>
  </si>
  <si>
    <t>STATUTORY RESERVES AND RESTRICTED NET ASSETS (Details) - CNY (¥) ¥ in Thousands</t>
  </si>
  <si>
    <t>Required minimum percentage of appropriations</t>
  </si>
  <si>
    <t>Statutory threshold percentage of the reserve fund to the registered capital of the respective company, above which the appropriation is not required</t>
  </si>
  <si>
    <t>Appropriations to the enterprise expansion reserve and staff welfare and bonus reserve</t>
  </si>
  <si>
    <t>Amount of net assets of the relevant entity in the Group not available for distribution</t>
  </si>
  <si>
    <t>Statutory reserve fund</t>
  </si>
  <si>
    <t>COMMITMENTS AND CONTINGENCIES (Details) ¥ in Thousands</t>
  </si>
  <si>
    <t>Aug. 31, 2016lawsuit</t>
  </si>
  <si>
    <t>Rental expenses</t>
  </si>
  <si>
    <t>Future minimum lease payments:</t>
  </si>
  <si>
    <t>In re Yirendai Ltd. Securities Litigation</t>
  </si>
  <si>
    <t>Contingencies</t>
  </si>
  <si>
    <t>Number of shareholder class action lawsuits filed | lawsuit</t>
  </si>
  <si>
    <t>Loss contingency accrued</t>
  </si>
  <si>
    <t>SUBSEQUENT EVENTS (Details) - 1 months ended Jan. 31, 2018 - Subsequent event ¥ in Thousands, $ in Thousands</t>
  </si>
  <si>
    <t>USD ($)</t>
  </si>
  <si>
    <t>CNY (¥)</t>
  </si>
  <si>
    <t>PICC Property and Casualty Company Limited</t>
  </si>
  <si>
    <t>12 months</t>
  </si>
  <si>
    <t>Trust No.4</t>
  </si>
  <si>
    <t>Aggregate investment amount</t>
  </si>
  <si>
    <t>Maximum | PICC Property and Casualty Company Limited</t>
  </si>
  <si>
    <t>Loan amount facilitated through online marketplace</t>
  </si>
  <si>
    <t>SCHEDULE 1 - CONDENSED BALANCE SHEETS (Details) $ / shares in Units, ¥ in Thousands, $ in Thousands</t>
  </si>
  <si>
    <t>Dec. 31, 2016USD ($)$ / sharesshares</t>
  </si>
  <si>
    <t>Jun. 25, 2015$ / shares</t>
  </si>
  <si>
    <t>Jan. 05, 2015$ / sharesshares</t>
  </si>
  <si>
    <t>YIRENDAI LTD</t>
  </si>
  <si>
    <t>Amount due from a subsidiary</t>
  </si>
  <si>
    <t>Held-to-maturity investments | ¥</t>
  </si>
  <si>
    <t>Investments in subsidiaries and VIEs</t>
  </si>
  <si>
    <t>SCHEDULE 1 - CONDENSED STATEMENTS OF OPERATIONS (Details) ¥ / shares in Units, $ / shares in Units, ¥ in Thousands, $ in Thousands</t>
  </si>
  <si>
    <t>CONDENSED STATEMENTS OF OPERATIONS</t>
  </si>
  <si>
    <t>Operating costs and expenses</t>
  </si>
  <si>
    <t>Equity in earnings of subsidiaries and VIEs</t>
  </si>
  <si>
    <t>SCHEDULE 1 - CONDENSED STATEMENTS OF COMPREHENSIVE INCOME (Details) ¥ in Thousands, $ in Thousands</t>
  </si>
  <si>
    <t>CONDENSED STATEMENTS OF COMPREHENSIVE INCOME OR LOSS</t>
  </si>
  <si>
    <t>SCHEDULE 1 - CONDENSED STATEMENTS of CASH FLOWS (Details) ¥ in Thousands, $ in Thousands</t>
  </si>
  <si>
    <t>Accrued expenses and other current liabilities</t>
  </si>
  <si>
    <t>Cash and cash equivalents, beginning of year</t>
  </si>
  <si>
    <t>Cash and cash equivalents, end of year</t>
  </si>
  <si>
    <t>Dividends received</t>
  </si>
  <si>
    <t>Amounts due from subsidiaries</t>
  </si>
  <si>
    <t>Net increase/(decrease) in cash and cash equivalents</t>
  </si>
</sst>
</file>

<file path=xl/styles.xml><?xml version="1.0" encoding="utf-8"?>
<styleSheet xmlns="http://schemas.openxmlformats.org/spreadsheetml/2006/main">
  <numFmts count="7">
    <numFmt formatCode="_(&quot;$ &quot;#,##0_);_(&quot;$ &quot;(#,##0)" numFmtId="164"/>
    <numFmt formatCode="_(&quot;¥ &quot;#,##0_);_(&quot;¥ &quot;(#,##0)" numFmtId="165"/>
    <numFmt formatCode="_(&quot;$ &quot;#,##0.0000_);_(&quot;$ &quot;(#,##0.0000)" numFmtId="166"/>
    <numFmt formatCode="_(&quot;¥ &quot;#,##0.0000_);_(&quot;¥ &quot;(#,##0.0000)" numFmtId="167"/>
    <numFmt formatCode="_(&quot;SCHEDULE &quot;#,##0_);_(&quot;SCHEDULE &quot;(#,##0)" numFmtId="168"/>
    <numFmt formatCode="#,##0.0000_);(#,##0.0000)" numFmtId="169"/>
    <numFmt formatCode="_(&quot;$ &quot;#,##0.00_);_(&quot;$ &quot;(#,##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1" numFmtId="168" pivotButton="0" quotePrefix="0" xfId="0">
      <alignment horizontal="center" vertical="center"/>
    </xf>
    <xf applyAlignment="1" borderId="0" fillId="0" fontId="1" numFmtId="168"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0</v>
      </c>
    </row>
    <row r="4" spans="1:2">
      <c r="A4" s="4" t="s">
        <v>3</v>
      </c>
      <c r="B4" s="4" t="s">
        <v>4</v>
      </c>
    </row>
    <row r="5" spans="1:2">
      <c r="A5" s="4" t="s">
        <v>5</v>
      </c>
      <c r="B5" s="5" t="n">
        <v>1631761</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5</v>
      </c>
    </row>
    <row r="12" spans="1:2">
      <c r="A12" s="4" t="s">
        <v>17</v>
      </c>
      <c r="B12" s="4" t="s">
        <v>18</v>
      </c>
    </row>
    <row r="13" spans="1:2">
      <c r="A13" s="4" t="s">
        <v>19</v>
      </c>
      <c r="B13" s="4" t="s">
        <v>20</v>
      </c>
    </row>
    <row r="14" spans="1:2">
      <c r="A14" s="4" t="s">
        <v>21</v>
      </c>
      <c r="B14" s="5" t="n">
        <v>121343424</v>
      </c>
    </row>
    <row r="15" spans="1:2">
      <c r="A15" s="4" t="s">
        <v>22</v>
      </c>
      <c r="B15" s="5" t="n">
        <v>2017</v>
      </c>
    </row>
    <row r="16" spans="1:2">
      <c r="A16" s="4" t="s">
        <v>23</v>
      </c>
      <c r="B16"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115</v>
      </c>
    </row>
    <row r="3" spans="1:2">
      <c r="A3" s="3" t="s">
        <v>194</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115</v>
      </c>
    </row>
    <row r="3" spans="1:2">
      <c r="A3" s="3" t="s">
        <v>196</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115</v>
      </c>
    </row>
    <row r="3" spans="1:2">
      <c r="A3" s="3" t="s">
        <v>198</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115</v>
      </c>
    </row>
    <row r="3" spans="1:2">
      <c r="A3" s="3" t="s">
        <v>200</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2</v>
      </c>
      <c r="B1" s="2" t="s">
        <v>1</v>
      </c>
    </row>
    <row r="2" spans="1:2">
      <c r="B2" s="2" t="s">
        <v>115</v>
      </c>
    </row>
    <row r="3" spans="1:2">
      <c r="A3" s="3" t="s">
        <v>202</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115</v>
      </c>
    </row>
    <row r="3" spans="1:2">
      <c r="A3" s="3" t="s">
        <v>204</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115</v>
      </c>
    </row>
    <row r="3" spans="1:2">
      <c r="A3" s="3" t="s">
        <v>206</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115</v>
      </c>
    </row>
    <row r="3" spans="1:2">
      <c r="A3" s="3" t="s">
        <v>208</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0</v>
      </c>
      <c r="B1" s="2" t="s">
        <v>1</v>
      </c>
    </row>
    <row r="2" spans="1:2">
      <c r="B2" s="2" t="s">
        <v>115</v>
      </c>
    </row>
    <row r="3" spans="1:2">
      <c r="A3" s="3" t="s">
        <v>210</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2</v>
      </c>
      <c r="B1" s="2" t="s">
        <v>1</v>
      </c>
    </row>
    <row r="2" spans="1:2">
      <c r="B2" s="2" t="s">
        <v>115</v>
      </c>
    </row>
    <row r="3" spans="1:2">
      <c r="A3" s="3" t="s">
        <v>212</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25</v>
      </c>
      <c r="C1" s="2" t="s">
        <v>26</v>
      </c>
      <c r="D1" s="2" t="s">
        <v>27</v>
      </c>
      <c r="E1" s="2" t="s">
        <v>28</v>
      </c>
    </row>
    <row r="2" spans="1:5">
      <c r="A2" s="3" t="s">
        <v>29</v>
      </c>
    </row>
    <row r="3" spans="1:5">
      <c r="A3" s="4" t="s">
        <v>30</v>
      </c>
      <c r="C3" s="6" t="n">
        <v>285443</v>
      </c>
      <c r="D3" s="7" t="n">
        <v>1857175</v>
      </c>
      <c r="E3" s="7" t="n">
        <v>968225</v>
      </c>
    </row>
    <row r="4" spans="1:5">
      <c r="A4" s="4" t="s">
        <v>31</v>
      </c>
      <c r="B4" s="4" t="s">
        <v>32</v>
      </c>
      <c r="C4" s="5" t="n">
        <v>277530</v>
      </c>
      <c r="D4" s="5" t="n">
        <v>1805693</v>
      </c>
      <c r="E4" s="5" t="n">
        <v>1218286</v>
      </c>
    </row>
    <row r="5" spans="1:5">
      <c r="A5" s="4" t="s">
        <v>33</v>
      </c>
      <c r="C5" s="5" t="n">
        <v>3284</v>
      </c>
      <c r="D5" s="5" t="n">
        <v>21368</v>
      </c>
      <c r="E5" s="5" t="n">
        <v>28581</v>
      </c>
    </row>
    <row r="6" spans="1:5">
      <c r="A6" s="4" t="s">
        <v>34</v>
      </c>
      <c r="C6" s="5" t="n">
        <v>164301</v>
      </c>
      <c r="D6" s="5" t="n">
        <v>1068990</v>
      </c>
      <c r="E6" s="5" t="n">
        <v>466763</v>
      </c>
    </row>
    <row r="7" spans="1:5">
      <c r="A7" s="4" t="s">
        <v>35</v>
      </c>
      <c r="C7" s="5" t="n">
        <v>121679</v>
      </c>
      <c r="D7" s="5" t="n">
        <v>791681</v>
      </c>
      <c r="E7" s="5" t="n">
        <v>371033</v>
      </c>
    </row>
    <row r="8" spans="1:5">
      <c r="A8" s="4" t="s">
        <v>36</v>
      </c>
      <c r="C8" s="5" t="n">
        <v>18017</v>
      </c>
      <c r="D8" s="5" t="n">
        <v>117222</v>
      </c>
      <c r="E8" s="5" t="n">
        <v>1678</v>
      </c>
    </row>
    <row r="9" spans="1:5">
      <c r="A9" s="4" t="s">
        <v>37</v>
      </c>
      <c r="C9" s="5" t="n">
        <v>1528</v>
      </c>
      <c r="D9" s="5" t="n">
        <v>9944</v>
      </c>
      <c r="E9" s="5" t="n">
        <v>98917</v>
      </c>
    </row>
    <row r="10" spans="1:5">
      <c r="A10" s="4" t="s">
        <v>38</v>
      </c>
      <c r="C10" s="5" t="n">
        <v>148049</v>
      </c>
      <c r="D10" s="5" t="n">
        <v>963253</v>
      </c>
      <c r="E10" s="5" t="n">
        <v>1158000</v>
      </c>
    </row>
    <row r="11" spans="1:5">
      <c r="A11" s="4" t="s">
        <v>39</v>
      </c>
      <c r="C11" s="5" t="n">
        <v>12641</v>
      </c>
      <c r="D11" s="5" t="n">
        <v>82249</v>
      </c>
      <c r="E11" s="5" t="n">
        <v>35503</v>
      </c>
    </row>
    <row r="12" spans="1:5">
      <c r="A12" s="4" t="s">
        <v>40</v>
      </c>
      <c r="C12" s="5" t="n">
        <v>123125</v>
      </c>
      <c r="D12" s="5" t="n">
        <v>801089</v>
      </c>
      <c r="E12" s="5" t="n">
        <v>436402</v>
      </c>
    </row>
    <row r="13" spans="1:5">
      <c r="A13" s="4" t="s">
        <v>41</v>
      </c>
      <c r="C13" s="5" t="n">
        <v>1155597</v>
      </c>
      <c r="D13" s="5" t="n">
        <v>7518664</v>
      </c>
      <c r="E13" s="5" t="n">
        <v>4783388</v>
      </c>
    </row>
    <row r="14" spans="1:5">
      <c r="A14" s="3" t="s">
        <v>42</v>
      </c>
    </row>
    <row r="15" spans="1:5">
      <c r="A15" s="4" t="s">
        <v>43</v>
      </c>
      <c r="B15" s="4" t="s">
        <v>44</v>
      </c>
      <c r="C15" s="5" t="n">
        <v>5201</v>
      </c>
      <c r="D15" s="5" t="n">
        <v>33841</v>
      </c>
      <c r="E15" s="5" t="n">
        <v>13691</v>
      </c>
    </row>
    <row r="16" spans="1:5">
      <c r="A16" s="4" t="s">
        <v>45</v>
      </c>
      <c r="C16" s="5" t="n">
        <v>11765</v>
      </c>
      <c r="D16" s="5" t="n">
        <v>76544</v>
      </c>
      <c r="E16" s="5" t="n">
        <v>11609</v>
      </c>
    </row>
    <row r="17" spans="1:5">
      <c r="A17" s="4" t="s">
        <v>46</v>
      </c>
      <c r="C17" s="5" t="n">
        <v>429422</v>
      </c>
      <c r="D17" s="5" t="n">
        <v>2793948</v>
      </c>
      <c r="E17" s="5" t="n">
        <v>1471000</v>
      </c>
    </row>
    <row r="18" spans="1:5">
      <c r="A18" s="4" t="s">
        <v>47</v>
      </c>
      <c r="C18" s="5" t="n">
        <v>34260</v>
      </c>
      <c r="D18" s="5" t="n">
        <v>222906</v>
      </c>
      <c r="E18" s="5" t="n">
        <v>164318</v>
      </c>
    </row>
    <row r="19" spans="1:5">
      <c r="A19" s="4" t="s">
        <v>48</v>
      </c>
      <c r="C19" s="5" t="n">
        <v>17436</v>
      </c>
      <c r="D19" s="5" t="n">
        <v>113445</v>
      </c>
      <c r="E19" s="5" t="n">
        <v>418686</v>
      </c>
    </row>
    <row r="20" spans="1:5">
      <c r="A20" s="4" t="s">
        <v>49</v>
      </c>
      <c r="C20" s="5" t="n">
        <v>199291</v>
      </c>
      <c r="D20" s="5" t="n">
        <v>1296650</v>
      </c>
      <c r="E20" s="5" t="n">
        <v>564165</v>
      </c>
    </row>
    <row r="21" spans="1:5">
      <c r="A21" s="4" t="s">
        <v>50</v>
      </c>
      <c r="C21" s="5" t="n">
        <v>1733</v>
      </c>
      <c r="D21" s="5" t="n">
        <v>11277</v>
      </c>
    </row>
    <row r="22" spans="1:5">
      <c r="A22" s="4" t="s">
        <v>51</v>
      </c>
      <c r="C22" s="5" t="n">
        <v>699108</v>
      </c>
      <c r="D22" s="5" t="n">
        <v>4548611</v>
      </c>
      <c r="E22" s="5" t="n">
        <v>2643469</v>
      </c>
    </row>
    <row r="23" spans="1:5">
      <c r="A23" s="4" t="s">
        <v>52</v>
      </c>
      <c r="C23" s="4" t="s">
        <v>53</v>
      </c>
      <c r="D23" s="4" t="s">
        <v>53</v>
      </c>
      <c r="E23" s="4" t="s">
        <v>53</v>
      </c>
    </row>
    <row r="24" spans="1:5">
      <c r="A24" s="3" t="s">
        <v>54</v>
      </c>
    </row>
    <row r="25" spans="1:5">
      <c r="A25" s="4" t="s">
        <v>55</v>
      </c>
      <c r="C25" s="5" t="n">
        <v>12</v>
      </c>
      <c r="D25" s="5" t="n">
        <v>76</v>
      </c>
      <c r="E25" s="5" t="n">
        <v>75</v>
      </c>
    </row>
    <row r="26" spans="1:5">
      <c r="A26" s="4" t="s">
        <v>56</v>
      </c>
      <c r="C26" s="5" t="n">
        <v>172733</v>
      </c>
      <c r="D26" s="5" t="n">
        <v>1123854</v>
      </c>
      <c r="E26" s="5" t="n">
        <v>933272</v>
      </c>
    </row>
    <row r="27" spans="1:5">
      <c r="A27" s="4" t="s">
        <v>57</v>
      </c>
      <c r="C27" s="5" t="n">
        <v>1701</v>
      </c>
      <c r="D27" s="5" t="n">
        <v>11067</v>
      </c>
      <c r="E27" s="5" t="n">
        <v>29457</v>
      </c>
    </row>
    <row r="28" spans="1:5">
      <c r="A28" s="4" t="s">
        <v>58</v>
      </c>
      <c r="C28" s="5" t="n">
        <v>282043</v>
      </c>
      <c r="D28" s="5" t="n">
        <v>1835056</v>
      </c>
      <c r="E28" s="5" t="n">
        <v>1177115</v>
      </c>
    </row>
    <row r="29" spans="1:5">
      <c r="A29" s="4" t="s">
        <v>59</v>
      </c>
      <c r="C29" s="5" t="n">
        <v>456489</v>
      </c>
      <c r="D29" s="5" t="n">
        <v>2970053</v>
      </c>
      <c r="E29" s="5" t="n">
        <v>2139919</v>
      </c>
    </row>
    <row r="30" spans="1:5">
      <c r="A30" s="4" t="s">
        <v>60</v>
      </c>
      <c r="C30" s="6" t="n">
        <v>1155597</v>
      </c>
      <c r="D30" s="7" t="n">
        <v>7518664</v>
      </c>
      <c r="E30" s="7" t="n">
        <v>4783388</v>
      </c>
    </row>
    <row r="31" spans="1:5"/>
    <row r="32" spans="1:5">
      <c r="A32" s="4" t="s">
        <v>32</v>
      </c>
      <c r="B32" s="4" t="s">
        <v>61</v>
      </c>
    </row>
    <row r="33" spans="1:5">
      <c r="A33" s="4" t="s">
        <v>44</v>
      </c>
      <c r="B33" s="4" t="s">
        <v>62</v>
      </c>
    </row>
  </sheetData>
  <mergeCells count="4">
    <mergeCell ref="A1:B1"/>
    <mergeCell ref="A31:D31"/>
    <mergeCell ref="B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115</v>
      </c>
    </row>
    <row r="3" spans="1:2">
      <c r="A3" s="3" t="s">
        <v>214</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6</v>
      </c>
      <c r="B1" s="2" t="s">
        <v>1</v>
      </c>
    </row>
    <row r="2" spans="1:2">
      <c r="B2" s="2" t="s">
        <v>115</v>
      </c>
    </row>
    <row r="3" spans="1:2">
      <c r="A3" s="3" t="s">
        <v>216</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8</v>
      </c>
      <c r="B1" s="2" t="s">
        <v>1</v>
      </c>
    </row>
    <row r="2" spans="1:2">
      <c r="B2" s="2" t="s">
        <v>115</v>
      </c>
    </row>
    <row r="3" spans="1:2">
      <c r="A3" s="3" t="s">
        <v>218</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115</v>
      </c>
    </row>
    <row r="3" spans="1:2">
      <c r="A3" s="3" t="s">
        <v>220</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115</v>
      </c>
    </row>
    <row r="3" spans="1:2">
      <c r="A3" s="3" t="s">
        <v>222</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115</v>
      </c>
    </row>
    <row r="3" spans="1:2">
      <c r="A3" s="3" t="s">
        <v>224</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0" t="n">
        <v>1</v>
      </c>
      <c r="B1" s="2" t="s">
        <v>1</v>
      </c>
    </row>
    <row r="2" spans="1:2">
      <c r="B2" s="2" t="s">
        <v>115</v>
      </c>
    </row>
    <row r="3" spans="1:2">
      <c r="A3" s="11" t="n">
        <v>1</v>
      </c>
    </row>
    <row r="4" spans="1:2">
      <c r="A4" s="12" t="n">
        <v>1</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2"/>
    <col customWidth="1" max="2" min="2" width="80"/>
  </cols>
  <sheetData>
    <row r="1" spans="1:2">
      <c r="A1" s="1" t="s">
        <v>227</v>
      </c>
      <c r="B1" s="2" t="s">
        <v>1</v>
      </c>
    </row>
    <row r="2" spans="1:2">
      <c r="B2" s="2" t="s">
        <v>115</v>
      </c>
    </row>
    <row r="3" spans="1:2">
      <c r="A3" s="3" t="s">
        <v>196</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162</v>
      </c>
      <c r="B9" s="4" t="s">
        <v>238</v>
      </c>
    </row>
    <row r="10" spans="1:2">
      <c r="A10" s="4" t="s">
        <v>239</v>
      </c>
      <c r="B10" s="4" t="s">
        <v>240</v>
      </c>
    </row>
    <row r="11" spans="1:2">
      <c r="A11" s="4" t="s">
        <v>30</v>
      </c>
      <c r="B11" s="4" t="s">
        <v>241</v>
      </c>
    </row>
    <row r="12" spans="1:2">
      <c r="A12" s="4" t="s">
        <v>66</v>
      </c>
      <c r="B12" s="4" t="s">
        <v>242</v>
      </c>
    </row>
    <row r="13" spans="1:2">
      <c r="A13" s="4" t="s">
        <v>243</v>
      </c>
      <c r="B13" s="4" t="s">
        <v>244</v>
      </c>
    </row>
    <row r="14" spans="1:2">
      <c r="A14" s="4" t="s">
        <v>245</v>
      </c>
      <c r="B14" s="4" t="s">
        <v>246</v>
      </c>
    </row>
    <row r="15" spans="1:2">
      <c r="A15" s="4" t="s">
        <v>39</v>
      </c>
      <c r="B15" s="4" t="s">
        <v>247</v>
      </c>
    </row>
    <row r="16" spans="1:2">
      <c r="A16" s="4" t="s">
        <v>248</v>
      </c>
      <c r="B16" s="4" t="s">
        <v>249</v>
      </c>
    </row>
    <row r="17" spans="1:2">
      <c r="A17" s="4" t="s">
        <v>158</v>
      </c>
      <c r="B17" s="4" t="s">
        <v>250</v>
      </c>
    </row>
    <row r="18" spans="1:2">
      <c r="A18" s="4" t="s">
        <v>251</v>
      </c>
      <c r="B18" s="4" t="s">
        <v>252</v>
      </c>
    </row>
    <row r="19" spans="1:2">
      <c r="A19" s="4" t="s">
        <v>253</v>
      </c>
      <c r="B19" s="4" t="s">
        <v>254</v>
      </c>
    </row>
    <row r="20" spans="1:2">
      <c r="A20" s="4" t="s">
        <v>255</v>
      </c>
      <c r="B20" s="4" t="s">
        <v>256</v>
      </c>
    </row>
    <row r="21" spans="1:2">
      <c r="A21" s="4" t="s">
        <v>257</v>
      </c>
      <c r="B21" s="4" t="s">
        <v>258</v>
      </c>
    </row>
    <row r="22" spans="1:2">
      <c r="A22" s="4" t="s">
        <v>259</v>
      </c>
      <c r="B22" s="4" t="s">
        <v>260</v>
      </c>
    </row>
    <row r="23" spans="1:2">
      <c r="A23" s="4" t="s">
        <v>261</v>
      </c>
      <c r="B23"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3</v>
      </c>
      <c r="B1" s="2" t="s">
        <v>1</v>
      </c>
    </row>
    <row r="2" spans="1:2">
      <c r="B2" s="2" t="s">
        <v>115</v>
      </c>
    </row>
    <row r="3" spans="1:2">
      <c r="A3" s="3" t="s">
        <v>194</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115</v>
      </c>
    </row>
    <row r="3" spans="1:2">
      <c r="A3" s="3" t="s">
        <v>267</v>
      </c>
    </row>
    <row r="4" spans="1:2">
      <c r="A4" s="4" t="s">
        <v>268</v>
      </c>
      <c r="B4" s="4" t="s">
        <v>269</v>
      </c>
    </row>
    <row r="5" spans="1:2">
      <c r="A5" s="4" t="s">
        <v>270</v>
      </c>
      <c r="B5" s="4" t="s">
        <v>271</v>
      </c>
    </row>
    <row r="6" spans="1:2">
      <c r="A6" s="4" t="s">
        <v>272</v>
      </c>
      <c r="B6" s="4" t="s">
        <v>273</v>
      </c>
    </row>
    <row r="7" spans="1:2">
      <c r="A7" s="4" t="s">
        <v>274</v>
      </c>
    </row>
    <row r="8" spans="1:2">
      <c r="A8" s="3" t="s">
        <v>267</v>
      </c>
    </row>
    <row r="9" spans="1:2">
      <c r="A9" s="4" t="s">
        <v>275</v>
      </c>
      <c r="B9" s="4" t="s">
        <v>276</v>
      </c>
    </row>
    <row r="10" spans="1:2">
      <c r="A10" s="4" t="s">
        <v>80</v>
      </c>
    </row>
    <row r="11" spans="1:2">
      <c r="A11" s="3" t="s">
        <v>267</v>
      </c>
    </row>
    <row r="12" spans="1:2">
      <c r="A12" s="4" t="s">
        <v>275</v>
      </c>
      <c r="B12"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5"/>
    <col customWidth="1" max="2" min="2" width="80"/>
    <col customWidth="1" max="3" min="3" width="4"/>
    <col customWidth="1" max="4" min="4" width="27"/>
    <col customWidth="1" max="5" min="5" width="4"/>
  </cols>
  <sheetData>
    <row r="1" spans="1:5">
      <c r="A1" s="1" t="s">
        <v>63</v>
      </c>
      <c r="B1" s="2" t="s">
        <v>64</v>
      </c>
      <c r="D1" s="2" t="s">
        <v>65</v>
      </c>
    </row>
    <row r="2" spans="1:5">
      <c r="A2" s="4" t="s">
        <v>66</v>
      </c>
      <c r="B2" s="7" t="n">
        <v>1805693</v>
      </c>
      <c r="C2" s="4" t="s">
        <v>32</v>
      </c>
      <c r="D2" s="7" t="n">
        <v>1218286</v>
      </c>
      <c r="E2" s="4" t="s">
        <v>32</v>
      </c>
    </row>
    <row r="3" spans="1:5">
      <c r="A3" s="4" t="s">
        <v>67</v>
      </c>
      <c r="B3" s="5" t="n">
        <v>1068990</v>
      </c>
      <c r="D3" s="5" t="n">
        <v>466763</v>
      </c>
    </row>
    <row r="4" spans="1:5">
      <c r="A4" s="4" t="s">
        <v>68</v>
      </c>
      <c r="B4" s="5" t="n">
        <v>791681</v>
      </c>
      <c r="D4" s="5" t="n">
        <v>371033</v>
      </c>
    </row>
    <row r="5" spans="1:5">
      <c r="A5" s="4" t="s">
        <v>69</v>
      </c>
      <c r="B5" s="5" t="n">
        <v>9944</v>
      </c>
      <c r="D5" s="5" t="n">
        <v>98917</v>
      </c>
    </row>
    <row r="6" spans="1:5">
      <c r="A6" s="4" t="s">
        <v>70</v>
      </c>
      <c r="B6" s="5" t="n">
        <v>33841</v>
      </c>
      <c r="C6" s="4" t="s">
        <v>44</v>
      </c>
      <c r="D6" s="5" t="n">
        <v>13691</v>
      </c>
      <c r="E6" s="4" t="s">
        <v>44</v>
      </c>
    </row>
    <row r="7" spans="1:5">
      <c r="A7" s="4" t="s">
        <v>71</v>
      </c>
      <c r="B7" s="5" t="n">
        <v>76544</v>
      </c>
      <c r="D7" s="5" t="n">
        <v>11609</v>
      </c>
    </row>
    <row r="8" spans="1:5">
      <c r="A8" s="4" t="s">
        <v>72</v>
      </c>
      <c r="B8" s="5" t="n">
        <v>2793948</v>
      </c>
      <c r="D8" s="5" t="n">
        <v>1471000</v>
      </c>
    </row>
    <row r="9" spans="1:5">
      <c r="A9" s="4" t="s">
        <v>73</v>
      </c>
      <c r="B9" s="5" t="n">
        <v>222906</v>
      </c>
      <c r="D9" s="5" t="n">
        <v>164318</v>
      </c>
    </row>
    <row r="10" spans="1:5">
      <c r="A10" s="4" t="s">
        <v>74</v>
      </c>
      <c r="B10" s="5" t="n">
        <v>113445</v>
      </c>
      <c r="D10" s="5" t="n">
        <v>418686</v>
      </c>
    </row>
    <row r="11" spans="1:5">
      <c r="A11" s="4" t="s">
        <v>75</v>
      </c>
      <c r="B11" s="7" t="n">
        <v>1296650</v>
      </c>
      <c r="D11" s="7" t="n">
        <v>564165</v>
      </c>
    </row>
    <row r="12" spans="1:5">
      <c r="A12" s="3" t="s">
        <v>76</v>
      </c>
    </row>
    <row r="13" spans="1:5">
      <c r="A13" s="4" t="s">
        <v>77</v>
      </c>
      <c r="B13" s="5" t="n">
        <v>500000000</v>
      </c>
      <c r="D13" s="5" t="n">
        <v>500000000</v>
      </c>
    </row>
    <row r="14" spans="1:5">
      <c r="A14" s="4" t="s">
        <v>78</v>
      </c>
      <c r="B14" s="5" t="n">
        <v>121343424</v>
      </c>
      <c r="D14" s="5" t="n">
        <v>119512300</v>
      </c>
    </row>
    <row r="15" spans="1:5">
      <c r="A15" s="4" t="s">
        <v>79</v>
      </c>
      <c r="B15" s="5" t="n">
        <v>121343424</v>
      </c>
      <c r="D15" s="5" t="n">
        <v>119512300</v>
      </c>
    </row>
    <row r="16" spans="1:5">
      <c r="A16" s="4" t="s">
        <v>80</v>
      </c>
    </row>
    <row r="17" spans="1:5">
      <c r="A17" s="4" t="s">
        <v>66</v>
      </c>
      <c r="B17" s="7" t="n">
        <v>82990</v>
      </c>
      <c r="D17" s="7" t="n">
        <v>103481</v>
      </c>
    </row>
    <row r="18" spans="1:5">
      <c r="A18" s="4" t="s">
        <v>67</v>
      </c>
      <c r="B18" s="5" t="n">
        <v>3535</v>
      </c>
      <c r="D18" s="5" t="n">
        <v>1056</v>
      </c>
    </row>
    <row r="19" spans="1:5">
      <c r="A19" s="4" t="s">
        <v>68</v>
      </c>
      <c r="B19" s="5" t="n">
        <v>791681</v>
      </c>
      <c r="D19" s="5" t="n">
        <v>371033</v>
      </c>
    </row>
    <row r="20" spans="1:5">
      <c r="A20" s="4" t="s">
        <v>69</v>
      </c>
      <c r="B20" s="5" t="n">
        <v>9944</v>
      </c>
      <c r="D20" s="5" t="n">
        <v>4896</v>
      </c>
    </row>
    <row r="21" spans="1:5">
      <c r="A21" s="4" t="s">
        <v>70</v>
      </c>
      <c r="B21" s="5" t="n">
        <v>380</v>
      </c>
      <c r="D21" s="5" t="n">
        <v>147</v>
      </c>
    </row>
    <row r="22" spans="1:5">
      <c r="A22" s="4" t="s">
        <v>74</v>
      </c>
      <c r="B22" s="5" t="n">
        <v>113445</v>
      </c>
      <c r="D22" s="5" t="n">
        <v>418686</v>
      </c>
    </row>
    <row r="23" spans="1:5">
      <c r="A23" s="4" t="s">
        <v>75</v>
      </c>
      <c r="B23" s="5" t="n">
        <v>7131</v>
      </c>
      <c r="D23" s="5" t="n">
        <v>2895</v>
      </c>
    </row>
    <row r="24" spans="1:5">
      <c r="A24" s="4" t="s">
        <v>81</v>
      </c>
    </row>
    <row r="25" spans="1:5">
      <c r="A25" s="4" t="s">
        <v>70</v>
      </c>
      <c r="B25" s="5" t="n">
        <v>33444</v>
      </c>
      <c r="D25" s="5" t="n">
        <v>13544</v>
      </c>
    </row>
    <row r="26" spans="1:5">
      <c r="A26" s="4" t="s">
        <v>71</v>
      </c>
      <c r="B26" s="5" t="n">
        <v>53149</v>
      </c>
      <c r="D26" s="5" t="n">
        <v>6907</v>
      </c>
    </row>
    <row r="27" spans="1:5">
      <c r="A27" s="4" t="s">
        <v>72</v>
      </c>
      <c r="B27" s="5" t="n">
        <v>2775949</v>
      </c>
      <c r="D27" s="5" t="n">
        <v>1471000</v>
      </c>
    </row>
    <row r="28" spans="1:5">
      <c r="A28" s="4" t="s">
        <v>73</v>
      </c>
      <c r="B28" s="5" t="n">
        <v>222906</v>
      </c>
      <c r="D28" s="5" t="n">
        <v>164318</v>
      </c>
    </row>
    <row r="29" spans="1:5">
      <c r="A29" s="4" t="s">
        <v>75</v>
      </c>
      <c r="B29" s="7" t="n">
        <v>1063631</v>
      </c>
      <c r="D29" s="7" t="n">
        <v>507890</v>
      </c>
    </row>
    <row r="30" spans="1:5"/>
    <row r="31" spans="1:5">
      <c r="A31" s="4" t="s">
        <v>32</v>
      </c>
      <c r="B31" s="4" t="s">
        <v>61</v>
      </c>
    </row>
    <row r="32" spans="1:5">
      <c r="A32" s="4" t="s">
        <v>44</v>
      </c>
      <c r="B32" s="4" t="s">
        <v>62</v>
      </c>
    </row>
  </sheetData>
  <mergeCells count="5">
    <mergeCell ref="B1:C1"/>
    <mergeCell ref="D1:E1"/>
    <mergeCell ref="A30:E30"/>
    <mergeCell ref="B31:E31"/>
    <mergeCell ref="B32:E3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8</v>
      </c>
      <c r="B1" s="2" t="s">
        <v>1</v>
      </c>
    </row>
    <row r="2" spans="1:2">
      <c r="B2" s="2" t="s">
        <v>115</v>
      </c>
    </row>
    <row r="3" spans="1:2">
      <c r="A3" s="3" t="s">
        <v>198</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115</v>
      </c>
    </row>
    <row r="3" spans="1:2">
      <c r="A3" s="3" t="s">
        <v>200</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115</v>
      </c>
    </row>
    <row r="3" spans="1:2">
      <c r="A3" s="3" t="s">
        <v>202</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115</v>
      </c>
    </row>
    <row r="3" spans="1:2">
      <c r="A3" s="3" t="s">
        <v>204</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4</v>
      </c>
      <c r="B1" s="2" t="s">
        <v>1</v>
      </c>
    </row>
    <row r="2" spans="1:2">
      <c r="B2" s="2" t="s">
        <v>115</v>
      </c>
    </row>
    <row r="3" spans="1:2">
      <c r="A3" s="3" t="s">
        <v>206</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97</v>
      </c>
      <c r="B1" s="2" t="s">
        <v>1</v>
      </c>
    </row>
    <row r="2" spans="1:2">
      <c r="B2" s="2" t="s">
        <v>115</v>
      </c>
    </row>
    <row r="3" spans="1:2">
      <c r="A3" s="3" t="s">
        <v>208</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115</v>
      </c>
    </row>
    <row r="3" spans="1:2">
      <c r="A3" s="3" t="s">
        <v>210</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7</v>
      </c>
      <c r="B1" s="2" t="s">
        <v>1</v>
      </c>
    </row>
    <row r="2" spans="1:2">
      <c r="B2" s="2" t="s">
        <v>115</v>
      </c>
    </row>
    <row r="3" spans="1:2">
      <c r="A3" s="3" t="s">
        <v>212</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115</v>
      </c>
    </row>
    <row r="3" spans="1:2">
      <c r="A3" s="3" t="s">
        <v>214</v>
      </c>
    </row>
    <row r="4" spans="1:2">
      <c r="A4" s="4" t="s">
        <v>321</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3"/>
  </cols>
  <sheetData>
    <row r="1" spans="1:2">
      <c r="A1" s="1" t="s">
        <v>323</v>
      </c>
      <c r="B1" s="2" t="s">
        <v>1</v>
      </c>
    </row>
    <row r="2" spans="1:2">
      <c r="B2" s="2" t="s">
        <v>115</v>
      </c>
    </row>
    <row r="3" spans="1:2">
      <c r="A3" s="3" t="s">
        <v>222</v>
      </c>
    </row>
    <row r="4" spans="1:2">
      <c r="A4" s="4" t="s">
        <v>324</v>
      </c>
      <c r="B4"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9"/>
    <col customWidth="1" max="2" min="2" width="37"/>
    <col customWidth="1" max="3" min="3" width="37"/>
    <col customWidth="1" max="4" min="4" width="37"/>
    <col customWidth="1" max="5" min="5" width="37"/>
  </cols>
  <sheetData>
    <row r="1" spans="1:5">
      <c r="A1" s="1" t="s">
        <v>82</v>
      </c>
      <c r="B1" s="2" t="s">
        <v>1</v>
      </c>
    </row>
    <row r="2" spans="1:5">
      <c r="B2" s="2" t="s">
        <v>83</v>
      </c>
      <c r="C2" s="2" t="s">
        <v>84</v>
      </c>
      <c r="D2" s="2" t="s">
        <v>85</v>
      </c>
      <c r="E2" s="2" t="s">
        <v>86</v>
      </c>
    </row>
    <row r="3" spans="1:5">
      <c r="A3" s="3" t="s">
        <v>87</v>
      </c>
    </row>
    <row r="4" spans="1:5">
      <c r="A4" s="4" t="s">
        <v>88</v>
      </c>
      <c r="B4" s="6" t="n">
        <v>803328</v>
      </c>
      <c r="C4" s="7" t="n">
        <v>5226691</v>
      </c>
      <c r="D4" s="7" t="n">
        <v>3133423</v>
      </c>
      <c r="E4" s="7" t="n">
        <v>1278539</v>
      </c>
    </row>
    <row r="5" spans="1:5">
      <c r="A5" s="4" t="s">
        <v>89</v>
      </c>
      <c r="B5" s="5" t="n">
        <v>28775</v>
      </c>
      <c r="C5" s="5" t="n">
        <v>187216</v>
      </c>
      <c r="D5" s="5" t="n">
        <v>84154</v>
      </c>
      <c r="E5" s="5" t="n">
        <v>27086</v>
      </c>
    </row>
    <row r="6" spans="1:5">
      <c r="A6" s="4" t="s">
        <v>90</v>
      </c>
      <c r="B6" s="5" t="n">
        <v>19895</v>
      </c>
      <c r="C6" s="5" t="n">
        <v>129443</v>
      </c>
      <c r="D6" s="5" t="n">
        <v>20414</v>
      </c>
      <c r="E6" s="5" t="n">
        <v>8014</v>
      </c>
    </row>
    <row r="7" spans="1:5">
      <c r="A7" s="4" t="s">
        <v>91</v>
      </c>
      <c r="B7" s="5" t="n">
        <v>851998</v>
      </c>
      <c r="C7" s="5" t="n">
        <v>5543350</v>
      </c>
      <c r="D7" s="5" t="n">
        <v>3237991</v>
      </c>
      <c r="E7" s="5" t="n">
        <v>1313639</v>
      </c>
    </row>
    <row r="8" spans="1:5">
      <c r="A8" s="3" t="s">
        <v>92</v>
      </c>
    </row>
    <row r="9" spans="1:5">
      <c r="A9" s="4" t="s">
        <v>93</v>
      </c>
      <c r="B9" s="5" t="n">
        <v>448986</v>
      </c>
      <c r="C9" s="5" t="n">
        <v>2921236</v>
      </c>
      <c r="D9" s="5" t="n">
        <v>1571038</v>
      </c>
      <c r="E9" s="5" t="n">
        <v>679771</v>
      </c>
    </row>
    <row r="10" spans="1:5">
      <c r="A10" s="4" t="s">
        <v>94</v>
      </c>
      <c r="B10" s="5" t="n">
        <v>64227</v>
      </c>
      <c r="C10" s="5" t="n">
        <v>417882</v>
      </c>
      <c r="D10" s="5" t="n">
        <v>180076</v>
      </c>
      <c r="E10" s="5" t="n">
        <v>86360</v>
      </c>
    </row>
    <row r="11" spans="1:5">
      <c r="A11" s="4" t="s">
        <v>95</v>
      </c>
      <c r="B11" s="5" t="n">
        <v>80976</v>
      </c>
      <c r="C11" s="5" t="n">
        <v>526845</v>
      </c>
      <c r="D11" s="5" t="n">
        <v>402111</v>
      </c>
      <c r="E11" s="5" t="n">
        <v>137114</v>
      </c>
    </row>
    <row r="12" spans="1:5">
      <c r="A12" s="4" t="s">
        <v>96</v>
      </c>
      <c r="B12" s="5" t="n">
        <v>-594189</v>
      </c>
      <c r="C12" s="5" t="n">
        <v>-3865963</v>
      </c>
      <c r="D12" s="5" t="n">
        <v>-2153225</v>
      </c>
      <c r="E12" s="5" t="n">
        <v>-903245</v>
      </c>
    </row>
    <row r="13" spans="1:5">
      <c r="A13" s="4" t="s">
        <v>97</v>
      </c>
      <c r="B13" s="5" t="n">
        <v>17652</v>
      </c>
      <c r="C13" s="5" t="n">
        <v>114851</v>
      </c>
      <c r="D13" s="5" t="n">
        <v>36843</v>
      </c>
      <c r="E13" s="5" t="n">
        <v>4799</v>
      </c>
    </row>
    <row r="14" spans="1:5">
      <c r="A14" s="4" t="s">
        <v>98</v>
      </c>
      <c r="B14" s="5" t="n">
        <v>-6167</v>
      </c>
      <c r="C14" s="5" t="n">
        <v>-40124</v>
      </c>
      <c r="D14" s="5" t="n">
        <v>-19735</v>
      </c>
      <c r="E14" s="5" t="n">
        <v>-11333</v>
      </c>
    </row>
    <row r="15" spans="1:5">
      <c r="A15" s="4" t="s">
        <v>99</v>
      </c>
      <c r="B15" s="5" t="n">
        <v>135</v>
      </c>
      <c r="C15" s="5" t="n">
        <v>876</v>
      </c>
      <c r="D15" s="5" t="n">
        <v>575</v>
      </c>
    </row>
    <row r="16" spans="1:5">
      <c r="A16" s="4" t="s">
        <v>100</v>
      </c>
      <c r="B16" s="5" t="n">
        <v>269429</v>
      </c>
      <c r="C16" s="5" t="n">
        <v>1752990</v>
      </c>
      <c r="D16" s="5" t="n">
        <v>1102449</v>
      </c>
      <c r="E16" s="5" t="n">
        <v>403860</v>
      </c>
    </row>
    <row r="17" spans="1:5">
      <c r="A17" s="4" t="s">
        <v>101</v>
      </c>
      <c r="B17" s="5" t="n">
        <v>-58590</v>
      </c>
      <c r="C17" s="5" t="n">
        <v>-381207</v>
      </c>
      <c r="D17" s="5" t="n">
        <v>13949</v>
      </c>
      <c r="E17" s="5" t="n">
        <v>-128521</v>
      </c>
    </row>
    <row r="18" spans="1:5">
      <c r="A18" s="4" t="s">
        <v>102</v>
      </c>
      <c r="B18" s="6" t="n">
        <v>210839</v>
      </c>
      <c r="C18" s="7" t="n">
        <v>1371783</v>
      </c>
      <c r="D18" s="7" t="n">
        <v>1116398</v>
      </c>
      <c r="E18" s="7" t="n">
        <v>275339</v>
      </c>
    </row>
    <row r="19" spans="1:5">
      <c r="A19" s="4" t="s">
        <v>103</v>
      </c>
      <c r="B19" s="8" t="n">
        <v>1.7503</v>
      </c>
      <c r="C19" s="9" t="n">
        <v>11.3881</v>
      </c>
      <c r="D19" s="9" t="n">
        <v>9.441800000000001</v>
      </c>
      <c r="E19" s="9" t="n">
        <v>2.7356</v>
      </c>
    </row>
    <row r="20" spans="1:5">
      <c r="A20" s="4" t="s">
        <v>104</v>
      </c>
      <c r="B20" s="5" t="n">
        <v>120457573</v>
      </c>
      <c r="C20" s="5" t="n">
        <v>120457573</v>
      </c>
      <c r="D20" s="5" t="n">
        <v>118240414</v>
      </c>
      <c r="E20" s="5" t="n">
        <v>100652055</v>
      </c>
    </row>
    <row r="21" spans="1:5">
      <c r="A21" s="4" t="s">
        <v>105</v>
      </c>
      <c r="B21" s="8" t="n">
        <v>1.7246</v>
      </c>
      <c r="C21" s="9" t="n">
        <v>11.2205</v>
      </c>
      <c r="D21" s="9" t="n">
        <v>9.3865</v>
      </c>
      <c r="E21" s="9" t="n">
        <v>2.7356</v>
      </c>
    </row>
    <row r="22" spans="1:5">
      <c r="A22" s="4" t="s">
        <v>106</v>
      </c>
      <c r="B22" s="5" t="n">
        <v>122256838</v>
      </c>
      <c r="C22" s="5" t="n">
        <v>122256838</v>
      </c>
      <c r="D22" s="5" t="n">
        <v>118937082</v>
      </c>
      <c r="E22" s="5" t="n">
        <v>100652055</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37"/>
    <col customWidth="1" max="6" min="6" width="27"/>
    <col customWidth="1" max="7" min="7" width="30"/>
    <col customWidth="1" max="8" min="8" width="30"/>
    <col customWidth="1" max="9" min="9" width="24"/>
    <col customWidth="1" max="10" min="10" width="20"/>
    <col customWidth="1" max="11" min="11" width="30"/>
  </cols>
  <sheetData>
    <row r="1" spans="1:11">
      <c r="A1" s="1" t="s">
        <v>326</v>
      </c>
      <c r="B1" s="2" t="s">
        <v>327</v>
      </c>
      <c r="C1" s="2" t="s">
        <v>328</v>
      </c>
      <c r="D1" s="2" t="s">
        <v>329</v>
      </c>
      <c r="E1" s="2" t="s">
        <v>330</v>
      </c>
      <c r="F1" s="2" t="s">
        <v>331</v>
      </c>
      <c r="G1" s="2" t="s">
        <v>332</v>
      </c>
      <c r="H1" s="2" t="s">
        <v>333</v>
      </c>
      <c r="I1" s="2" t="s">
        <v>334</v>
      </c>
      <c r="J1" s="2" t="s">
        <v>335</v>
      </c>
      <c r="K1" s="2" t="s">
        <v>336</v>
      </c>
    </row>
    <row r="2" spans="1:11">
      <c r="A2" s="3" t="s">
        <v>76</v>
      </c>
    </row>
    <row r="3" spans="1:11">
      <c r="A3" s="4" t="s">
        <v>337</v>
      </c>
      <c r="E3" s="5" t="n">
        <v>500000000</v>
      </c>
      <c r="G3" s="5" t="n">
        <v>500000000</v>
      </c>
      <c r="H3" s="5" t="n">
        <v>500000000</v>
      </c>
    </row>
    <row r="4" spans="1:11">
      <c r="A4" s="4" t="s">
        <v>338</v>
      </c>
      <c r="G4" s="5" t="n">
        <v>121343424</v>
      </c>
      <c r="H4" s="5" t="n">
        <v>119512300</v>
      </c>
    </row>
    <row r="5" spans="1:11">
      <c r="A5" s="4" t="s">
        <v>339</v>
      </c>
      <c r="G5" s="5" t="n">
        <v>121343424</v>
      </c>
      <c r="H5" s="5" t="n">
        <v>119512300</v>
      </c>
    </row>
    <row r="6" spans="1:11">
      <c r="A6" s="4" t="s">
        <v>340</v>
      </c>
      <c r="D6" s="8" t="n">
        <v>0.0001</v>
      </c>
      <c r="E6" s="8" t="n">
        <v>0.0001</v>
      </c>
      <c r="G6" s="8" t="n">
        <v>0.0001</v>
      </c>
      <c r="H6" s="8" t="n">
        <v>0.0001</v>
      </c>
      <c r="I6" s="6" t="n">
        <v>1</v>
      </c>
    </row>
    <row r="7" spans="1:11">
      <c r="A7" s="4" t="s">
        <v>341</v>
      </c>
      <c r="E7" s="5" t="n">
        <v>10000</v>
      </c>
    </row>
    <row r="8" spans="1:11">
      <c r="A8" s="4" t="s">
        <v>342</v>
      </c>
      <c r="E8" s="6" t="n">
        <v>50</v>
      </c>
    </row>
    <row r="9" spans="1:11">
      <c r="A9" s="4" t="s">
        <v>343</v>
      </c>
      <c r="D9" s="8" t="n">
        <v>0.0001</v>
      </c>
    </row>
    <row r="10" spans="1:11">
      <c r="A10" s="4" t="s">
        <v>344</v>
      </c>
      <c r="D10" s="5" t="n">
        <v>99990000</v>
      </c>
      <c r="E10" s="5" t="n">
        <v>10000</v>
      </c>
    </row>
    <row r="11" spans="1:11">
      <c r="A11" s="4" t="s">
        <v>345</v>
      </c>
      <c r="D11" s="6" t="n">
        <v>10</v>
      </c>
      <c r="F11" s="7" t="n">
        <v>62</v>
      </c>
    </row>
    <row r="12" spans="1:11">
      <c r="A12" s="4" t="s">
        <v>346</v>
      </c>
    </row>
    <row r="13" spans="1:11">
      <c r="A13" s="3" t="s">
        <v>76</v>
      </c>
    </row>
    <row r="14" spans="1:11">
      <c r="A14" s="4" t="s">
        <v>337</v>
      </c>
      <c r="K14" s="5" t="n">
        <v>50000</v>
      </c>
    </row>
    <row r="15" spans="1:11">
      <c r="A15" s="4" t="s">
        <v>338</v>
      </c>
      <c r="K15" s="5" t="n">
        <v>1</v>
      </c>
    </row>
    <row r="16" spans="1:11">
      <c r="A16" s="4" t="s">
        <v>339</v>
      </c>
      <c r="K16" s="5" t="n">
        <v>1</v>
      </c>
    </row>
    <row r="17" spans="1:11">
      <c r="A17" s="4" t="s">
        <v>340</v>
      </c>
      <c r="K17" s="6" t="n">
        <v>1</v>
      </c>
    </row>
    <row r="18" spans="1:11">
      <c r="A18" s="4" t="s">
        <v>347</v>
      </c>
    </row>
    <row r="19" spans="1:11">
      <c r="A19" s="3" t="s">
        <v>76</v>
      </c>
    </row>
    <row r="20" spans="1:11">
      <c r="A20" s="4" t="s">
        <v>338</v>
      </c>
      <c r="F20" s="5" t="n">
        <v>117000000</v>
      </c>
      <c r="G20" s="5" t="n">
        <v>121343424</v>
      </c>
      <c r="H20" s="5" t="n">
        <v>119512300</v>
      </c>
      <c r="J20" s="5" t="n">
        <v>100000000</v>
      </c>
    </row>
    <row r="21" spans="1:11">
      <c r="A21" s="4" t="s">
        <v>348</v>
      </c>
      <c r="F21" s="7" t="n">
        <v>62</v>
      </c>
    </row>
    <row r="22" spans="1:11">
      <c r="A22" s="4" t="s">
        <v>349</v>
      </c>
    </row>
    <row r="23" spans="1:11">
      <c r="A23" s="3" t="s">
        <v>76</v>
      </c>
    </row>
    <row r="24" spans="1:11">
      <c r="A24" s="4" t="s">
        <v>350</v>
      </c>
      <c r="B24" s="5" t="n">
        <v>2</v>
      </c>
    </row>
    <row r="25" spans="1:11">
      <c r="A25" s="4" t="s">
        <v>150</v>
      </c>
    </row>
    <row r="26" spans="1:11">
      <c r="A26" s="3" t="s">
        <v>76</v>
      </c>
    </row>
    <row r="27" spans="1:11">
      <c r="A27" s="4" t="s">
        <v>351</v>
      </c>
      <c r="F27" s="7" t="n">
        <v>419775</v>
      </c>
    </row>
    <row r="28" spans="1:11">
      <c r="A28" s="4" t="s">
        <v>352</v>
      </c>
    </row>
    <row r="29" spans="1:11">
      <c r="A29" s="3" t="s">
        <v>76</v>
      </c>
    </row>
    <row r="30" spans="1:11">
      <c r="A30" s="4" t="s">
        <v>353</v>
      </c>
      <c r="F30" s="5" t="n">
        <v>15000000</v>
      </c>
    </row>
    <row r="31" spans="1:11">
      <c r="A31" s="4" t="s">
        <v>351</v>
      </c>
      <c r="F31" s="7" t="n">
        <v>10</v>
      </c>
    </row>
    <row r="32" spans="1:11">
      <c r="A32" s="4" t="s">
        <v>354</v>
      </c>
    </row>
    <row r="33" spans="1:11">
      <c r="A33" s="3" t="s">
        <v>76</v>
      </c>
    </row>
    <row r="34" spans="1:11">
      <c r="A34" s="4" t="s">
        <v>353</v>
      </c>
      <c r="B34" s="5" t="n">
        <v>7500000</v>
      </c>
      <c r="C34" s="5" t="n">
        <v>7500000</v>
      </c>
    </row>
    <row r="35" spans="1:11">
      <c r="A35" s="4" t="s">
        <v>343</v>
      </c>
      <c r="B35" s="6" t="n">
        <v>10</v>
      </c>
    </row>
    <row r="36" spans="1:11">
      <c r="A36" s="4" t="s">
        <v>136</v>
      </c>
      <c r="B36" s="6" t="n">
        <v>75000</v>
      </c>
      <c r="C36" s="7" t="n">
        <v>485500</v>
      </c>
    </row>
    <row r="37" spans="1:11">
      <c r="A37" s="4" t="s">
        <v>152</v>
      </c>
    </row>
    <row r="38" spans="1:11">
      <c r="A38" s="3" t="s">
        <v>76</v>
      </c>
    </row>
    <row r="39" spans="1:11">
      <c r="A39" s="4" t="s">
        <v>351</v>
      </c>
      <c r="F39" s="7" t="n">
        <v>58257</v>
      </c>
    </row>
    <row r="40" spans="1:11">
      <c r="A40" s="4" t="s">
        <v>355</v>
      </c>
    </row>
    <row r="41" spans="1:11">
      <c r="A41" s="3" t="s">
        <v>76</v>
      </c>
    </row>
    <row r="42" spans="1:11">
      <c r="A42" s="4" t="s">
        <v>353</v>
      </c>
      <c r="B42" s="5" t="n">
        <v>2000000</v>
      </c>
      <c r="C42" s="5" t="n">
        <v>2000000</v>
      </c>
      <c r="F42" s="5" t="n">
        <v>2000000</v>
      </c>
    </row>
    <row r="43" spans="1:11">
      <c r="A43" s="4" t="s">
        <v>343</v>
      </c>
      <c r="B43" s="6" t="n">
        <v>5</v>
      </c>
    </row>
    <row r="44" spans="1:11">
      <c r="A44" s="4" t="s">
        <v>351</v>
      </c>
      <c r="F44" s="7" t="n">
        <v>1</v>
      </c>
    </row>
    <row r="45" spans="1:11">
      <c r="A45" s="4" t="s">
        <v>356</v>
      </c>
      <c r="B45" s="6" t="n">
        <v>10000</v>
      </c>
      <c r="C45" s="7" t="n">
        <v>647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57</v>
      </c>
      <c r="B1" s="2" t="s">
        <v>358</v>
      </c>
      <c r="C1" s="2" t="s">
        <v>359</v>
      </c>
    </row>
    <row r="2" spans="1:3">
      <c r="A2" s="4" t="s">
        <v>360</v>
      </c>
    </row>
    <row r="3" spans="1:3">
      <c r="A3" s="3" t="s">
        <v>267</v>
      </c>
    </row>
    <row r="4" spans="1:3">
      <c r="A4" s="4" t="s">
        <v>361</v>
      </c>
      <c r="C4" s="5" t="n">
        <v>3</v>
      </c>
    </row>
    <row r="5" spans="1:3">
      <c r="A5" s="4" t="s">
        <v>362</v>
      </c>
    </row>
    <row r="6" spans="1:3">
      <c r="A6" s="3" t="s">
        <v>267</v>
      </c>
    </row>
    <row r="7" spans="1:3">
      <c r="A7" s="4" t="s">
        <v>361</v>
      </c>
      <c r="B7" s="5" t="n">
        <v>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363</v>
      </c>
      <c r="B1" s="2" t="s">
        <v>115</v>
      </c>
    </row>
    <row r="2" spans="1:2">
      <c r="A2" s="4" t="s">
        <v>364</v>
      </c>
    </row>
    <row r="3" spans="1:2">
      <c r="A3" s="3" t="s">
        <v>365</v>
      </c>
    </row>
    <row r="4" spans="1:2">
      <c r="A4" s="4" t="s">
        <v>366</v>
      </c>
      <c r="B4" s="4" t="s">
        <v>367</v>
      </c>
    </row>
    <row r="5" spans="1:2">
      <c r="A5" s="4" t="s">
        <v>368</v>
      </c>
    </row>
    <row r="6" spans="1:2">
      <c r="A6" s="3" t="s">
        <v>365</v>
      </c>
    </row>
    <row r="7" spans="1:2">
      <c r="A7" s="4" t="s">
        <v>366</v>
      </c>
      <c r="B7" s="4" t="s">
        <v>367</v>
      </c>
    </row>
    <row r="8" spans="1:2">
      <c r="A8" s="4" t="s">
        <v>369</v>
      </c>
    </row>
    <row r="9" spans="1:2">
      <c r="A9" s="3" t="s">
        <v>365</v>
      </c>
    </row>
    <row r="10" spans="1:2">
      <c r="A10" s="4" t="s">
        <v>366</v>
      </c>
      <c r="B10" s="4" t="s">
        <v>367</v>
      </c>
    </row>
    <row r="11" spans="1:2">
      <c r="A11" s="4" t="s">
        <v>370</v>
      </c>
    </row>
    <row r="12" spans="1:2">
      <c r="A12" s="3" t="s">
        <v>365</v>
      </c>
    </row>
    <row r="13" spans="1:2">
      <c r="A13" s="4" t="s">
        <v>366</v>
      </c>
      <c r="B13" s="4" t="s">
        <v>3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6"/>
    <col customWidth="1" max="5" min="5" width="21"/>
    <col customWidth="1" max="6" min="6" width="4"/>
    <col customWidth="1" max="7" min="7" width="21"/>
    <col customWidth="1" max="8" min="8" width="21"/>
    <col customWidth="1" max="9" min="9" width="4"/>
  </cols>
  <sheetData>
    <row r="1" spans="1:9">
      <c r="A1" s="1" t="s">
        <v>371</v>
      </c>
      <c r="B1" s="2" t="s">
        <v>1</v>
      </c>
    </row>
    <row r="2" spans="1:9">
      <c r="B2" s="2" t="s">
        <v>372</v>
      </c>
      <c r="D2" s="2" t="s">
        <v>373</v>
      </c>
      <c r="E2" s="2" t="s">
        <v>28</v>
      </c>
      <c r="G2" s="2" t="s">
        <v>108</v>
      </c>
      <c r="H2" s="2" t="s">
        <v>27</v>
      </c>
    </row>
    <row r="3" spans="1:9">
      <c r="A3" s="3" t="s">
        <v>267</v>
      </c>
    </row>
    <row r="4" spans="1:9">
      <c r="A4" s="4" t="s">
        <v>374</v>
      </c>
      <c r="B4" s="4" t="s">
        <v>375</v>
      </c>
      <c r="H4" s="4" t="s">
        <v>375</v>
      </c>
    </row>
    <row r="5" spans="1:9">
      <c r="A5" s="3" t="s">
        <v>376</v>
      </c>
    </row>
    <row r="6" spans="1:9">
      <c r="A6" s="4" t="s">
        <v>30</v>
      </c>
      <c r="B6" s="6" t="n">
        <v>285443</v>
      </c>
      <c r="E6" s="7" t="n">
        <v>968225</v>
      </c>
      <c r="G6" s="7" t="n">
        <v>846120</v>
      </c>
      <c r="H6" s="7" t="n">
        <v>1857175</v>
      </c>
    </row>
    <row r="7" spans="1:9">
      <c r="A7" s="4" t="s">
        <v>66</v>
      </c>
      <c r="B7" s="5" t="n">
        <v>277530</v>
      </c>
      <c r="C7" s="4" t="s">
        <v>32</v>
      </c>
      <c r="E7" s="5" t="n">
        <v>1218286</v>
      </c>
      <c r="F7" s="4" t="s">
        <v>32</v>
      </c>
      <c r="G7" s="5" t="n">
        <v>483965</v>
      </c>
      <c r="H7" s="5" t="n">
        <v>1805693</v>
      </c>
      <c r="I7" s="4" t="s">
        <v>32</v>
      </c>
    </row>
    <row r="8" spans="1:9">
      <c r="A8" s="4" t="s">
        <v>33</v>
      </c>
      <c r="B8" s="5" t="n">
        <v>3284</v>
      </c>
      <c r="E8" s="5" t="n">
        <v>28581</v>
      </c>
      <c r="H8" s="5" t="n">
        <v>21368</v>
      </c>
    </row>
    <row r="9" spans="1:9">
      <c r="A9" s="4" t="s">
        <v>67</v>
      </c>
      <c r="B9" s="5" t="n">
        <v>164301</v>
      </c>
      <c r="E9" s="5" t="n">
        <v>466763</v>
      </c>
      <c r="H9" s="5" t="n">
        <v>1068990</v>
      </c>
    </row>
    <row r="10" spans="1:9">
      <c r="A10" s="4" t="s">
        <v>36</v>
      </c>
      <c r="B10" s="5" t="n">
        <v>18017</v>
      </c>
      <c r="E10" s="5" t="n">
        <v>1678</v>
      </c>
      <c r="H10" s="5" t="n">
        <v>117222</v>
      </c>
    </row>
    <row r="11" spans="1:9">
      <c r="A11" s="4" t="s">
        <v>38</v>
      </c>
      <c r="B11" s="5" t="n">
        <v>148049</v>
      </c>
      <c r="E11" s="5" t="n">
        <v>1158000</v>
      </c>
      <c r="H11" s="5" t="n">
        <v>963253</v>
      </c>
    </row>
    <row r="12" spans="1:9">
      <c r="A12" s="4" t="s">
        <v>39</v>
      </c>
      <c r="B12" s="5" t="n">
        <v>12641</v>
      </c>
      <c r="E12" s="5" t="n">
        <v>35503</v>
      </c>
      <c r="H12" s="5" t="n">
        <v>82249</v>
      </c>
    </row>
    <row r="13" spans="1:9">
      <c r="A13" s="4" t="s">
        <v>40</v>
      </c>
      <c r="B13" s="5" t="n">
        <v>123125</v>
      </c>
      <c r="E13" s="5" t="n">
        <v>436402</v>
      </c>
      <c r="H13" s="5" t="n">
        <v>801089</v>
      </c>
    </row>
    <row r="14" spans="1:9">
      <c r="A14" s="4" t="s">
        <v>41</v>
      </c>
      <c r="B14" s="5" t="n">
        <v>1155597</v>
      </c>
      <c r="E14" s="5" t="n">
        <v>4783388</v>
      </c>
      <c r="H14" s="5" t="n">
        <v>7518664</v>
      </c>
    </row>
    <row r="15" spans="1:9">
      <c r="A15" s="3" t="s">
        <v>377</v>
      </c>
    </row>
    <row r="16" spans="1:9">
      <c r="A16" s="4" t="s">
        <v>70</v>
      </c>
      <c r="B16" s="5" t="n">
        <v>5201</v>
      </c>
      <c r="C16" s="4" t="s">
        <v>44</v>
      </c>
      <c r="E16" s="5" t="n">
        <v>13691</v>
      </c>
      <c r="F16" s="4" t="s">
        <v>44</v>
      </c>
      <c r="H16" s="5" t="n">
        <v>33841</v>
      </c>
      <c r="I16" s="4" t="s">
        <v>44</v>
      </c>
    </row>
    <row r="17" spans="1:9">
      <c r="A17" s="4" t="s">
        <v>71</v>
      </c>
      <c r="B17" s="5" t="n">
        <v>11765</v>
      </c>
      <c r="E17" s="5" t="n">
        <v>11609</v>
      </c>
      <c r="H17" s="5" t="n">
        <v>76544</v>
      </c>
    </row>
    <row r="18" spans="1:9">
      <c r="A18" s="4" t="s">
        <v>72</v>
      </c>
      <c r="B18" s="5" t="n">
        <v>429422</v>
      </c>
      <c r="E18" s="5" t="n">
        <v>1471000</v>
      </c>
      <c r="H18" s="5" t="n">
        <v>2793948</v>
      </c>
    </row>
    <row r="19" spans="1:9">
      <c r="A19" s="4" t="s">
        <v>73</v>
      </c>
      <c r="B19" s="5" t="n">
        <v>34260</v>
      </c>
      <c r="E19" s="5" t="n">
        <v>164318</v>
      </c>
      <c r="H19" s="5" t="n">
        <v>222906</v>
      </c>
    </row>
    <row r="20" spans="1:9">
      <c r="A20" s="4" t="s">
        <v>75</v>
      </c>
      <c r="B20" s="5" t="n">
        <v>199291</v>
      </c>
      <c r="E20" s="5" t="n">
        <v>564165</v>
      </c>
      <c r="H20" s="5" t="n">
        <v>1296650</v>
      </c>
    </row>
    <row r="21" spans="1:9">
      <c r="A21" s="4" t="s">
        <v>51</v>
      </c>
      <c r="B21" s="5" t="n">
        <v>699108</v>
      </c>
      <c r="E21" s="5" t="n">
        <v>2643469</v>
      </c>
      <c r="H21" s="5" t="n">
        <v>4548611</v>
      </c>
    </row>
    <row r="22" spans="1:9">
      <c r="A22" s="4" t="s">
        <v>378</v>
      </c>
      <c r="B22" s="5" t="n">
        <v>851998</v>
      </c>
      <c r="D22" s="7" t="n">
        <v>5543350</v>
      </c>
      <c r="E22" s="5" t="n">
        <v>3237991</v>
      </c>
      <c r="G22" s="5" t="n">
        <v>1313639</v>
      </c>
    </row>
    <row r="23" spans="1:9">
      <c r="A23" s="4" t="s">
        <v>102</v>
      </c>
      <c r="B23" s="5" t="n">
        <v>210839</v>
      </c>
      <c r="D23" s="5" t="n">
        <v>1371783</v>
      </c>
      <c r="E23" s="5" t="n">
        <v>1116398</v>
      </c>
      <c r="G23" s="5" t="n">
        <v>275339</v>
      </c>
    </row>
    <row r="24" spans="1:9">
      <c r="A24" s="4" t="s">
        <v>164</v>
      </c>
      <c r="B24" s="5" t="n">
        <v>417520</v>
      </c>
      <c r="D24" s="5" t="n">
        <v>2716513</v>
      </c>
      <c r="E24" s="5" t="n">
        <v>2113435</v>
      </c>
      <c r="G24" s="5" t="n">
        <v>861277</v>
      </c>
    </row>
    <row r="25" spans="1:9">
      <c r="A25" s="4" t="s">
        <v>175</v>
      </c>
      <c r="B25" s="6" t="n">
        <v>-57574</v>
      </c>
      <c r="D25" s="7" t="n">
        <v>-374597</v>
      </c>
      <c r="E25" s="5" t="n">
        <v>-1421663</v>
      </c>
      <c r="G25" s="5" t="n">
        <v>-282589</v>
      </c>
    </row>
    <row r="26" spans="1:9">
      <c r="A26" s="4" t="s">
        <v>379</v>
      </c>
    </row>
    <row r="27" spans="1:9">
      <c r="A27" s="3" t="s">
        <v>267</v>
      </c>
    </row>
    <row r="28" spans="1:9">
      <c r="A28" s="4" t="s">
        <v>380</v>
      </c>
      <c r="B28" s="4" t="s">
        <v>367</v>
      </c>
      <c r="D28" s="4" t="s">
        <v>367</v>
      </c>
    </row>
    <row r="29" spans="1:9">
      <c r="A29" s="4" t="s">
        <v>381</v>
      </c>
      <c r="B29" s="4" t="s">
        <v>382</v>
      </c>
      <c r="D29" s="4" t="s">
        <v>382</v>
      </c>
    </row>
    <row r="30" spans="1:9">
      <c r="A30" s="4" t="s">
        <v>274</v>
      </c>
    </row>
    <row r="31" spans="1:9">
      <c r="A31" s="3" t="s">
        <v>267</v>
      </c>
    </row>
    <row r="32" spans="1:9">
      <c r="A32" s="4" t="s">
        <v>383</v>
      </c>
      <c r="B32" s="5" t="n">
        <v>0</v>
      </c>
      <c r="D32" s="5" t="n">
        <v>0</v>
      </c>
    </row>
    <row r="33" spans="1:9">
      <c r="A33" s="4" t="s">
        <v>384</v>
      </c>
      <c r="H33" s="5" t="n">
        <v>0</v>
      </c>
    </row>
    <row r="34" spans="1:9">
      <c r="A34" s="3" t="s">
        <v>376</v>
      </c>
    </row>
    <row r="35" spans="1:9">
      <c r="A35" s="4" t="s">
        <v>30</v>
      </c>
      <c r="B35" s="6" t="n">
        <v>176570</v>
      </c>
      <c r="E35" s="5" t="n">
        <v>433510</v>
      </c>
      <c r="H35" s="5" t="n">
        <v>1148818</v>
      </c>
    </row>
    <row r="36" spans="1:9">
      <c r="A36" s="4" t="s">
        <v>66</v>
      </c>
      <c r="B36" s="5" t="n">
        <v>261509</v>
      </c>
      <c r="E36" s="5" t="n">
        <v>1114805</v>
      </c>
      <c r="H36" s="5" t="n">
        <v>1701454</v>
      </c>
    </row>
    <row r="37" spans="1:9">
      <c r="A37" s="4" t="s">
        <v>33</v>
      </c>
      <c r="B37" s="5" t="n">
        <v>120</v>
      </c>
      <c r="E37" s="5" t="n">
        <v>23838</v>
      </c>
      <c r="H37" s="5" t="n">
        <v>783</v>
      </c>
    </row>
    <row r="38" spans="1:9">
      <c r="A38" s="4" t="s">
        <v>67</v>
      </c>
      <c r="B38" s="5" t="n">
        <v>157564</v>
      </c>
      <c r="E38" s="5" t="n">
        <v>398675</v>
      </c>
      <c r="H38" s="5" t="n">
        <v>1025160</v>
      </c>
    </row>
    <row r="39" spans="1:9">
      <c r="A39" s="4" t="s">
        <v>36</v>
      </c>
      <c r="B39" s="5" t="n">
        <v>18017</v>
      </c>
      <c r="E39" s="5" t="n">
        <v>1678</v>
      </c>
      <c r="H39" s="5" t="n">
        <v>117222</v>
      </c>
    </row>
    <row r="40" spans="1:9">
      <c r="A40" s="4" t="s">
        <v>38</v>
      </c>
      <c r="B40" s="5" t="n">
        <v>95062</v>
      </c>
      <c r="E40" s="5" t="n">
        <v>498000</v>
      </c>
      <c r="H40" s="5" t="n">
        <v>618500</v>
      </c>
    </row>
    <row r="41" spans="1:9">
      <c r="A41" s="4" t="s">
        <v>39</v>
      </c>
      <c r="B41" s="5" t="n">
        <v>319</v>
      </c>
      <c r="E41" s="5" t="n">
        <v>4427</v>
      </c>
      <c r="H41" s="5" t="n">
        <v>2078</v>
      </c>
    </row>
    <row r="42" spans="1:9">
      <c r="A42" s="4" t="s">
        <v>40</v>
      </c>
      <c r="B42" s="5" t="n">
        <v>122703</v>
      </c>
      <c r="E42" s="5" t="n">
        <v>436402</v>
      </c>
      <c r="H42" s="5" t="n">
        <v>798345</v>
      </c>
    </row>
    <row r="43" spans="1:9">
      <c r="A43" s="4" t="s">
        <v>41</v>
      </c>
      <c r="B43" s="5" t="n">
        <v>831864</v>
      </c>
      <c r="E43" s="5" t="n">
        <v>2911335</v>
      </c>
      <c r="H43" s="5" t="n">
        <v>5412360</v>
      </c>
    </row>
    <row r="44" spans="1:9">
      <c r="A44" s="3" t="s">
        <v>377</v>
      </c>
    </row>
    <row r="45" spans="1:9">
      <c r="A45" s="4" t="s">
        <v>70</v>
      </c>
      <c r="B45" s="5" t="n">
        <v>5140</v>
      </c>
      <c r="E45" s="5" t="n">
        <v>13544</v>
      </c>
      <c r="H45" s="5" t="n">
        <v>33444</v>
      </c>
    </row>
    <row r="46" spans="1:9">
      <c r="A46" s="4" t="s">
        <v>71</v>
      </c>
      <c r="B46" s="5" t="n">
        <v>8169</v>
      </c>
      <c r="E46" s="5" t="n">
        <v>6907</v>
      </c>
      <c r="H46" s="5" t="n">
        <v>53149</v>
      </c>
    </row>
    <row r="47" spans="1:9">
      <c r="A47" s="4" t="s">
        <v>72</v>
      </c>
      <c r="B47" s="5" t="n">
        <v>426655</v>
      </c>
      <c r="E47" s="5" t="n">
        <v>1471000</v>
      </c>
      <c r="H47" s="5" t="n">
        <v>2775949</v>
      </c>
    </row>
    <row r="48" spans="1:9">
      <c r="A48" s="4" t="s">
        <v>73</v>
      </c>
      <c r="B48" s="5" t="n">
        <v>34260</v>
      </c>
      <c r="E48" s="5" t="n">
        <v>164318</v>
      </c>
      <c r="H48" s="5" t="n">
        <v>222906</v>
      </c>
    </row>
    <row r="49" spans="1:9">
      <c r="A49" s="4" t="s">
        <v>75</v>
      </c>
      <c r="B49" s="5" t="n">
        <v>163477</v>
      </c>
      <c r="E49" s="5" t="n">
        <v>507890</v>
      </c>
      <c r="H49" s="5" t="n">
        <v>1063631</v>
      </c>
    </row>
    <row r="50" spans="1:9">
      <c r="A50" s="4" t="s">
        <v>51</v>
      </c>
      <c r="B50" s="5" t="n">
        <v>637701</v>
      </c>
      <c r="E50" s="5" t="n">
        <v>2163659</v>
      </c>
      <c r="H50" s="7" t="n">
        <v>4149079</v>
      </c>
    </row>
    <row r="51" spans="1:9">
      <c r="A51" s="4" t="s">
        <v>378</v>
      </c>
      <c r="B51" s="5" t="n">
        <v>832267</v>
      </c>
      <c r="D51" s="7" t="n">
        <v>5414978</v>
      </c>
      <c r="E51" s="5" t="n">
        <v>3237768</v>
      </c>
      <c r="G51" s="5" t="n">
        <v>1316761</v>
      </c>
    </row>
    <row r="52" spans="1:9">
      <c r="A52" s="4" t="s">
        <v>102</v>
      </c>
      <c r="B52" s="5" t="n">
        <v>343963</v>
      </c>
      <c r="D52" s="5" t="n">
        <v>2237924</v>
      </c>
      <c r="E52" s="5" t="n">
        <v>1445081</v>
      </c>
      <c r="G52" s="5" t="n">
        <v>465679</v>
      </c>
    </row>
    <row r="53" spans="1:9">
      <c r="A53" s="4" t="s">
        <v>164</v>
      </c>
      <c r="B53" s="5" t="n">
        <v>498691</v>
      </c>
      <c r="D53" s="5" t="n">
        <v>3244633</v>
      </c>
      <c r="E53" s="5" t="n">
        <v>2415204</v>
      </c>
      <c r="G53" s="5" t="n">
        <v>812496</v>
      </c>
    </row>
    <row r="54" spans="1:9">
      <c r="A54" s="4" t="s">
        <v>175</v>
      </c>
      <c r="B54" s="6" t="n">
        <v>-33869</v>
      </c>
      <c r="D54" s="7" t="n">
        <v>-220359</v>
      </c>
      <c r="E54" s="7" t="n">
        <v>-471321</v>
      </c>
      <c r="G54" s="7" t="n">
        <v>-35486</v>
      </c>
    </row>
    <row r="55" spans="1:9"/>
    <row r="56" spans="1:9">
      <c r="A56" s="4" t="s">
        <v>32</v>
      </c>
      <c r="B56" s="4" t="s">
        <v>61</v>
      </c>
    </row>
    <row r="57" spans="1:9">
      <c r="A57" s="4" t="s">
        <v>44</v>
      </c>
      <c r="B57" s="4" t="s">
        <v>62</v>
      </c>
    </row>
  </sheetData>
  <mergeCells count="9">
    <mergeCell ref="A1:A2"/>
    <mergeCell ref="B1:G1"/>
    <mergeCell ref="H1:I1"/>
    <mergeCell ref="B2:C2"/>
    <mergeCell ref="E2:F2"/>
    <mergeCell ref="H2:I2"/>
    <mergeCell ref="A55:I55"/>
    <mergeCell ref="B56:I56"/>
    <mergeCell ref="B57:I5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5"/>
    <col customWidth="1" max="6" min="6" width="21"/>
    <col customWidth="1" max="7" min="7" width="4"/>
    <col customWidth="1" max="8" min="8" width="21"/>
    <col customWidth="1" max="9" min="9" width="21"/>
    <col customWidth="1" max="10" min="10" width="4"/>
    <col customWidth="1" max="11" min="11" width="21"/>
    <col customWidth="1" max="12" min="12" width="21"/>
    <col customWidth="1" max="13" min="13" width="4"/>
    <col customWidth="1" max="14" min="14" width="21"/>
    <col customWidth="1" max="15" min="15" width="21"/>
  </cols>
  <sheetData>
    <row r="1" spans="1:15">
      <c r="A1" s="1" t="s">
        <v>385</v>
      </c>
      <c r="C1" s="2" t="s">
        <v>386</v>
      </c>
      <c r="F1" s="2" t="s">
        <v>1</v>
      </c>
    </row>
    <row r="2" spans="1:15">
      <c r="C2" s="2" t="s">
        <v>387</v>
      </c>
      <c r="D2" s="2" t="s">
        <v>388</v>
      </c>
      <c r="E2" s="2" t="s">
        <v>389</v>
      </c>
      <c r="F2" s="2" t="s">
        <v>26</v>
      </c>
      <c r="H2" s="2" t="s">
        <v>27</v>
      </c>
      <c r="I2" s="2" t="s">
        <v>28</v>
      </c>
      <c r="K2" s="2" t="s">
        <v>108</v>
      </c>
      <c r="L2" s="2" t="s">
        <v>27</v>
      </c>
      <c r="N2" s="2" t="s">
        <v>390</v>
      </c>
      <c r="O2" s="2" t="s">
        <v>391</v>
      </c>
    </row>
    <row r="3" spans="1:15">
      <c r="A3" s="3" t="s">
        <v>267</v>
      </c>
    </row>
    <row r="4" spans="1:15">
      <c r="A4" s="4" t="s">
        <v>172</v>
      </c>
      <c r="F4" s="6" t="n">
        <v>115703</v>
      </c>
      <c r="H4" s="7" t="n">
        <v>752801</v>
      </c>
      <c r="I4" s="7" t="n">
        <v>299956</v>
      </c>
      <c r="K4" s="7" t="n">
        <v>247434</v>
      </c>
    </row>
    <row r="5" spans="1:15">
      <c r="A5" s="3" t="s">
        <v>376</v>
      </c>
    </row>
    <row r="6" spans="1:15">
      <c r="A6" s="4" t="s">
        <v>66</v>
      </c>
      <c r="F6" s="5" t="n">
        <v>277530</v>
      </c>
      <c r="G6" s="4" t="s">
        <v>32</v>
      </c>
      <c r="I6" s="5" t="n">
        <v>1218286</v>
      </c>
      <c r="J6" s="4" t="s">
        <v>32</v>
      </c>
      <c r="K6" s="5" t="n">
        <v>483965</v>
      </c>
      <c r="L6" s="7" t="n">
        <v>1805693</v>
      </c>
      <c r="M6" s="4" t="s">
        <v>32</v>
      </c>
    </row>
    <row r="7" spans="1:15">
      <c r="A7" s="4" t="s">
        <v>67</v>
      </c>
      <c r="F7" s="5" t="n">
        <v>164301</v>
      </c>
      <c r="I7" s="5" t="n">
        <v>466763</v>
      </c>
      <c r="L7" s="5" t="n">
        <v>1068990</v>
      </c>
    </row>
    <row r="8" spans="1:15">
      <c r="A8" s="4" t="s">
        <v>68</v>
      </c>
      <c r="F8" s="5" t="n">
        <v>121679</v>
      </c>
      <c r="I8" s="5" t="n">
        <v>371033</v>
      </c>
      <c r="L8" s="5" t="n">
        <v>791681</v>
      </c>
    </row>
    <row r="9" spans="1:15">
      <c r="A9" s="4" t="s">
        <v>69</v>
      </c>
      <c r="F9" s="5" t="n">
        <v>1528</v>
      </c>
      <c r="I9" s="5" t="n">
        <v>98917</v>
      </c>
      <c r="L9" s="5" t="n">
        <v>9944</v>
      </c>
    </row>
    <row r="10" spans="1:15">
      <c r="A10" s="4" t="s">
        <v>41</v>
      </c>
      <c r="F10" s="5" t="n">
        <v>1155597</v>
      </c>
      <c r="I10" s="5" t="n">
        <v>4783388</v>
      </c>
      <c r="L10" s="5" t="n">
        <v>7518664</v>
      </c>
    </row>
    <row r="11" spans="1:15">
      <c r="A11" s="3" t="s">
        <v>377</v>
      </c>
    </row>
    <row r="12" spans="1:15">
      <c r="A12" s="4" t="s">
        <v>70</v>
      </c>
      <c r="B12" s="4" t="s">
        <v>44</v>
      </c>
      <c r="F12" s="5" t="n">
        <v>5201</v>
      </c>
      <c r="I12" s="5" t="n">
        <v>13691</v>
      </c>
      <c r="L12" s="5" t="n">
        <v>33841</v>
      </c>
    </row>
    <row r="13" spans="1:15">
      <c r="A13" s="4" t="s">
        <v>74</v>
      </c>
      <c r="F13" s="5" t="n">
        <v>17436</v>
      </c>
      <c r="I13" s="5" t="n">
        <v>418686</v>
      </c>
      <c r="L13" s="5" t="n">
        <v>113445</v>
      </c>
    </row>
    <row r="14" spans="1:15">
      <c r="A14" s="4" t="s">
        <v>75</v>
      </c>
      <c r="F14" s="5" t="n">
        <v>199291</v>
      </c>
      <c r="I14" s="5" t="n">
        <v>564165</v>
      </c>
      <c r="L14" s="5" t="n">
        <v>1296650</v>
      </c>
    </row>
    <row r="15" spans="1:15">
      <c r="A15" s="4" t="s">
        <v>51</v>
      </c>
      <c r="F15" s="5" t="n">
        <v>699108</v>
      </c>
      <c r="I15" s="5" t="n">
        <v>2643469</v>
      </c>
      <c r="L15" s="7" t="n">
        <v>4548611</v>
      </c>
    </row>
    <row r="16" spans="1:15">
      <c r="A16" s="4" t="s">
        <v>378</v>
      </c>
      <c r="F16" s="5" t="n">
        <v>851998</v>
      </c>
      <c r="H16" s="5" t="n">
        <v>5543350</v>
      </c>
      <c r="I16" s="5" t="n">
        <v>3237991</v>
      </c>
      <c r="K16" s="5" t="n">
        <v>1313639</v>
      </c>
    </row>
    <row r="17" spans="1:15">
      <c r="A17" s="4" t="s">
        <v>392</v>
      </c>
      <c r="F17" s="5" t="n">
        <v>210839</v>
      </c>
      <c r="H17" s="5" t="n">
        <v>1371783</v>
      </c>
      <c r="I17" s="5" t="n">
        <v>1116398</v>
      </c>
      <c r="K17" s="5" t="n">
        <v>275339</v>
      </c>
    </row>
    <row r="18" spans="1:15">
      <c r="A18" s="4" t="s">
        <v>164</v>
      </c>
      <c r="F18" s="5" t="n">
        <v>417520</v>
      </c>
      <c r="H18" s="5" t="n">
        <v>2716513</v>
      </c>
      <c r="I18" s="5" t="n">
        <v>2113435</v>
      </c>
      <c r="K18" s="5" t="n">
        <v>861277</v>
      </c>
    </row>
    <row r="19" spans="1:15">
      <c r="A19" s="4" t="s">
        <v>175</v>
      </c>
      <c r="F19" s="5" t="n">
        <v>-57574</v>
      </c>
      <c r="H19" s="5" t="n">
        <v>-374597</v>
      </c>
      <c r="I19" s="5" t="n">
        <v>-1421663</v>
      </c>
      <c r="K19" s="5" t="n">
        <v>-282589</v>
      </c>
    </row>
    <row r="20" spans="1:15">
      <c r="A20" s="4" t="s">
        <v>393</v>
      </c>
      <c r="F20" s="6" t="n">
        <v>-130558</v>
      </c>
      <c r="H20" s="7" t="n">
        <v>-849450</v>
      </c>
      <c r="I20" s="5" t="n">
        <v>135298</v>
      </c>
      <c r="K20" s="7" t="n">
        <v>749918</v>
      </c>
    </row>
    <row r="21" spans="1:15">
      <c r="A21" s="4" t="s">
        <v>394</v>
      </c>
    </row>
    <row r="22" spans="1:15">
      <c r="A22" s="3" t="s">
        <v>267</v>
      </c>
    </row>
    <row r="23" spans="1:15">
      <c r="A23" s="4" t="s">
        <v>395</v>
      </c>
      <c r="C23" s="6" t="n">
        <v>15700</v>
      </c>
      <c r="D23" s="7" t="n">
        <v>102300</v>
      </c>
    </row>
    <row r="24" spans="1:15">
      <c r="A24" s="4" t="s">
        <v>396</v>
      </c>
      <c r="C24" s="4" t="s">
        <v>397</v>
      </c>
      <c r="D24" s="4" t="s">
        <v>397</v>
      </c>
    </row>
    <row r="25" spans="1:15">
      <c r="A25" s="4" t="s">
        <v>80</v>
      </c>
    </row>
    <row r="26" spans="1:15">
      <c r="A26" s="3" t="s">
        <v>267</v>
      </c>
    </row>
    <row r="27" spans="1:15">
      <c r="A27" s="4" t="s">
        <v>398</v>
      </c>
      <c r="O27" s="7" t="n">
        <v>250000</v>
      </c>
    </row>
    <row r="28" spans="1:15">
      <c r="A28" s="4" t="s">
        <v>399</v>
      </c>
      <c r="F28" s="4" t="s">
        <v>400</v>
      </c>
      <c r="L28" s="4" t="s">
        <v>400</v>
      </c>
    </row>
    <row r="29" spans="1:15">
      <c r="A29" s="4" t="s">
        <v>401</v>
      </c>
      <c r="F29" s="4" t="s">
        <v>15</v>
      </c>
      <c r="H29" s="4" t="s">
        <v>15</v>
      </c>
    </row>
    <row r="30" spans="1:15">
      <c r="A30" s="3" t="s">
        <v>376</v>
      </c>
    </row>
    <row r="31" spans="1:15">
      <c r="A31" s="4" t="s">
        <v>66</v>
      </c>
      <c r="F31" s="6" t="n">
        <v>12755</v>
      </c>
      <c r="I31" s="5" t="n">
        <v>103481</v>
      </c>
      <c r="L31" s="7" t="n">
        <v>82990</v>
      </c>
    </row>
    <row r="32" spans="1:15">
      <c r="A32" s="4" t="s">
        <v>67</v>
      </c>
      <c r="F32" s="5" t="n">
        <v>543</v>
      </c>
      <c r="I32" s="5" t="n">
        <v>1056</v>
      </c>
      <c r="L32" s="5" t="n">
        <v>3535</v>
      </c>
    </row>
    <row r="33" spans="1:15">
      <c r="A33" s="4" t="s">
        <v>68</v>
      </c>
      <c r="F33" s="5" t="n">
        <v>121679</v>
      </c>
      <c r="I33" s="5" t="n">
        <v>371033</v>
      </c>
      <c r="L33" s="5" t="n">
        <v>791681</v>
      </c>
    </row>
    <row r="34" spans="1:15">
      <c r="A34" s="4" t="s">
        <v>69</v>
      </c>
      <c r="F34" s="5" t="n">
        <v>1528</v>
      </c>
      <c r="I34" s="5" t="n">
        <v>4896</v>
      </c>
      <c r="L34" s="5" t="n">
        <v>9944</v>
      </c>
    </row>
    <row r="35" spans="1:15">
      <c r="A35" s="4" t="s">
        <v>41</v>
      </c>
      <c r="F35" s="5" t="n">
        <v>136505</v>
      </c>
      <c r="I35" s="5" t="n">
        <v>480466</v>
      </c>
      <c r="L35" s="5" t="n">
        <v>888150</v>
      </c>
    </row>
    <row r="36" spans="1:15">
      <c r="A36" s="3" t="s">
        <v>377</v>
      </c>
    </row>
    <row r="37" spans="1:15">
      <c r="A37" s="4" t="s">
        <v>70</v>
      </c>
      <c r="F37" s="5" t="n">
        <v>58</v>
      </c>
      <c r="I37" s="5" t="n">
        <v>147</v>
      </c>
      <c r="L37" s="5" t="n">
        <v>380</v>
      </c>
    </row>
    <row r="38" spans="1:15">
      <c r="A38" s="4" t="s">
        <v>74</v>
      </c>
      <c r="F38" s="5" t="n">
        <v>17436</v>
      </c>
      <c r="I38" s="5" t="n">
        <v>418686</v>
      </c>
      <c r="L38" s="5" t="n">
        <v>113445</v>
      </c>
    </row>
    <row r="39" spans="1:15">
      <c r="A39" s="4" t="s">
        <v>75</v>
      </c>
      <c r="F39" s="5" t="n">
        <v>1096</v>
      </c>
      <c r="I39" s="5" t="n">
        <v>2895</v>
      </c>
      <c r="L39" s="5" t="n">
        <v>7131</v>
      </c>
    </row>
    <row r="40" spans="1:15">
      <c r="A40" s="4" t="s">
        <v>51</v>
      </c>
      <c r="F40" s="5" t="n">
        <v>18590</v>
      </c>
      <c r="I40" s="5" t="n">
        <v>421728</v>
      </c>
      <c r="L40" s="7" t="n">
        <v>120956</v>
      </c>
    </row>
    <row r="41" spans="1:15">
      <c r="A41" s="4" t="s">
        <v>392</v>
      </c>
      <c r="F41" s="5" t="n">
        <v>6167</v>
      </c>
      <c r="H41" s="7" t="n">
        <v>40124</v>
      </c>
      <c r="I41" s="5" t="n">
        <v>19735</v>
      </c>
    </row>
    <row r="42" spans="1:15">
      <c r="A42" s="4" t="s">
        <v>164</v>
      </c>
      <c r="F42" s="5" t="n">
        <v>1954</v>
      </c>
      <c r="H42" s="5" t="n">
        <v>12713</v>
      </c>
      <c r="I42" s="5" t="n">
        <v>6591</v>
      </c>
    </row>
    <row r="43" spans="1:15">
      <c r="A43" s="4" t="s">
        <v>175</v>
      </c>
      <c r="F43" s="5" t="n">
        <v>-74938</v>
      </c>
      <c r="H43" s="5" t="n">
        <v>-487572</v>
      </c>
      <c r="I43" s="5" t="n">
        <v>-169680</v>
      </c>
    </row>
    <row r="44" spans="1:15">
      <c r="A44" s="4" t="s">
        <v>393</v>
      </c>
      <c r="F44" s="6" t="n">
        <v>-45220</v>
      </c>
      <c r="H44" s="5" t="n">
        <v>-294213</v>
      </c>
      <c r="I44" s="7" t="n">
        <v>157121</v>
      </c>
    </row>
    <row r="45" spans="1:15">
      <c r="A45" s="4" t="s">
        <v>402</v>
      </c>
    </row>
    <row r="46" spans="1:15">
      <c r="A46" s="3" t="s">
        <v>267</v>
      </c>
    </row>
    <row r="47" spans="1:15">
      <c r="A47" s="4" t="s">
        <v>395</v>
      </c>
      <c r="E47" s="7" t="n">
        <v>47500</v>
      </c>
    </row>
    <row r="48" spans="1:15">
      <c r="A48" s="4" t="s">
        <v>396</v>
      </c>
      <c r="E48" s="4" t="s">
        <v>403</v>
      </c>
    </row>
    <row r="49" spans="1:15">
      <c r="A49" s="4" t="s">
        <v>404</v>
      </c>
    </row>
    <row r="50" spans="1:15">
      <c r="A50" s="3" t="s">
        <v>267</v>
      </c>
    </row>
    <row r="51" spans="1:15">
      <c r="A51" s="4" t="s">
        <v>395</v>
      </c>
      <c r="E51" s="7" t="n">
        <v>25000</v>
      </c>
    </row>
    <row r="52" spans="1:15">
      <c r="A52" s="4" t="s">
        <v>396</v>
      </c>
      <c r="E52" s="4" t="s">
        <v>405</v>
      </c>
    </row>
    <row r="53" spans="1:15">
      <c r="A53" s="4" t="s">
        <v>406</v>
      </c>
    </row>
    <row r="54" spans="1:15">
      <c r="A54" s="3" t="s">
        <v>267</v>
      </c>
    </row>
    <row r="55" spans="1:15">
      <c r="A55" s="4" t="s">
        <v>395</v>
      </c>
      <c r="E55" s="7" t="n">
        <v>67500</v>
      </c>
    </row>
    <row r="56" spans="1:15">
      <c r="A56" s="4" t="s">
        <v>396</v>
      </c>
      <c r="E56" s="4" t="s">
        <v>407</v>
      </c>
    </row>
    <row r="57" spans="1:15">
      <c r="A57" s="4" t="s">
        <v>408</v>
      </c>
      <c r="E57" s="5" t="n">
        <v>2</v>
      </c>
    </row>
    <row r="58" spans="1:15">
      <c r="A58" s="4" t="s">
        <v>409</v>
      </c>
    </row>
    <row r="59" spans="1:15">
      <c r="A59" s="3" t="s">
        <v>267</v>
      </c>
    </row>
    <row r="60" spans="1:15">
      <c r="A60" s="4" t="s">
        <v>410</v>
      </c>
      <c r="F60" s="4" t="s">
        <v>411</v>
      </c>
      <c r="L60" s="4" t="s">
        <v>411</v>
      </c>
    </row>
    <row r="61" spans="1:15">
      <c r="A61" s="4" t="s">
        <v>412</v>
      </c>
    </row>
    <row r="62" spans="1:15">
      <c r="A62" s="3" t="s">
        <v>267</v>
      </c>
    </row>
    <row r="63" spans="1:15">
      <c r="A63" s="4" t="s">
        <v>172</v>
      </c>
      <c r="F63" s="6" t="n">
        <v>30100</v>
      </c>
      <c r="H63" s="5" t="n">
        <v>196000</v>
      </c>
    </row>
    <row r="64" spans="1:15">
      <c r="A64" s="4" t="s">
        <v>413</v>
      </c>
    </row>
    <row r="65" spans="1:15">
      <c r="A65" s="3" t="s">
        <v>267</v>
      </c>
    </row>
    <row r="66" spans="1:15">
      <c r="A66" s="4" t="s">
        <v>398</v>
      </c>
      <c r="N66" s="7" t="n">
        <v>300000</v>
      </c>
    </row>
    <row r="67" spans="1:15">
      <c r="A67" s="4" t="s">
        <v>414</v>
      </c>
    </row>
    <row r="68" spans="1:15">
      <c r="A68" s="3" t="s">
        <v>267</v>
      </c>
    </row>
    <row r="69" spans="1:15">
      <c r="A69" s="4" t="s">
        <v>415</v>
      </c>
      <c r="N69" s="5" t="n">
        <v>30000</v>
      </c>
    </row>
    <row r="70" spans="1:15">
      <c r="A70" s="4" t="s">
        <v>416</v>
      </c>
    </row>
    <row r="71" spans="1:15">
      <c r="A71" s="3" t="s">
        <v>267</v>
      </c>
    </row>
    <row r="72" spans="1:15">
      <c r="A72" s="4" t="s">
        <v>415</v>
      </c>
      <c r="N72" s="7" t="n">
        <v>33400</v>
      </c>
    </row>
    <row r="73" spans="1:15">
      <c r="A73" s="4" t="s">
        <v>417</v>
      </c>
    </row>
    <row r="74" spans="1:15">
      <c r="A74" s="3" t="s">
        <v>267</v>
      </c>
    </row>
    <row r="75" spans="1:15">
      <c r="A75" s="4" t="s">
        <v>172</v>
      </c>
      <c r="F75" s="6" t="n">
        <v>85600</v>
      </c>
      <c r="H75" s="7" t="n">
        <v>556800</v>
      </c>
    </row>
    <row r="76" spans="1:15"/>
    <row r="77" spans="1:15">
      <c r="A77" s="4" t="s">
        <v>32</v>
      </c>
      <c r="B77" s="4" t="s">
        <v>61</v>
      </c>
    </row>
    <row r="78" spans="1:15">
      <c r="A78" s="4" t="s">
        <v>44</v>
      </c>
      <c r="B78" s="4" t="s">
        <v>62</v>
      </c>
    </row>
  </sheetData>
  <mergeCells count="10">
    <mergeCell ref="A1:B2"/>
    <mergeCell ref="C1:E1"/>
    <mergeCell ref="F1:K1"/>
    <mergeCell ref="L1:M1"/>
    <mergeCell ref="F2:G2"/>
    <mergeCell ref="I2:J2"/>
    <mergeCell ref="L2:M2"/>
    <mergeCell ref="A76:N76"/>
    <mergeCell ref="B77:N77"/>
    <mergeCell ref="B78:N7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418</v>
      </c>
      <c r="B1" s="2" t="s">
        <v>1</v>
      </c>
      <c r="D1" s="2" t="s">
        <v>419</v>
      </c>
    </row>
    <row r="2" spans="1:5">
      <c r="B2" s="2" t="s">
        <v>420</v>
      </c>
      <c r="C2" s="2" t="s">
        <v>421</v>
      </c>
      <c r="D2" s="2" t="s">
        <v>421</v>
      </c>
      <c r="E2" s="2" t="s">
        <v>28</v>
      </c>
    </row>
    <row r="3" spans="1:5">
      <c r="A3" s="3" t="s">
        <v>236</v>
      </c>
    </row>
    <row r="4" spans="1:5">
      <c r="A4" s="4" t="s">
        <v>422</v>
      </c>
      <c r="B4" s="5" t="n">
        <v>3</v>
      </c>
    </row>
    <row r="5" spans="1:5">
      <c r="A5" s="4" t="s">
        <v>423</v>
      </c>
      <c r="B5" s="7" t="n">
        <v>0</v>
      </c>
      <c r="E5" s="7" t="n">
        <v>0</v>
      </c>
    </row>
    <row r="6" spans="1:5">
      <c r="A6" s="4" t="s">
        <v>424</v>
      </c>
    </row>
    <row r="7" spans="1:5">
      <c r="A7" s="3" t="s">
        <v>236</v>
      </c>
    </row>
    <row r="8" spans="1:5">
      <c r="A8" s="4" t="s">
        <v>425</v>
      </c>
      <c r="B8" s="4" t="s">
        <v>411</v>
      </c>
    </row>
    <row r="9" spans="1:5">
      <c r="A9" s="4" t="s">
        <v>426</v>
      </c>
    </row>
    <row r="10" spans="1:5">
      <c r="A10" s="3" t="s">
        <v>236</v>
      </c>
    </row>
    <row r="11" spans="1:5">
      <c r="A11" s="4" t="s">
        <v>425</v>
      </c>
      <c r="B11" s="4" t="s">
        <v>427</v>
      </c>
    </row>
    <row r="12" spans="1:5">
      <c r="A12" s="4" t="s">
        <v>428</v>
      </c>
    </row>
    <row r="13" spans="1:5">
      <c r="A13" s="3" t="s">
        <v>236</v>
      </c>
    </row>
    <row r="14" spans="1:5">
      <c r="A14" s="4" t="s">
        <v>429</v>
      </c>
      <c r="D14" s="4" t="s">
        <v>405</v>
      </c>
    </row>
    <row r="15" spans="1:5">
      <c r="A15" s="4" t="s">
        <v>430</v>
      </c>
      <c r="D15" s="7" t="n">
        <v>0</v>
      </c>
    </row>
    <row r="16" spans="1:5">
      <c r="A16" s="4" t="s">
        <v>431</v>
      </c>
    </row>
    <row r="17" spans="1:5">
      <c r="A17" s="3" t="s">
        <v>236</v>
      </c>
    </row>
    <row r="18" spans="1:5">
      <c r="A18" s="4" t="s">
        <v>432</v>
      </c>
      <c r="C18" s="4" t="s">
        <v>367</v>
      </c>
    </row>
    <row r="19" spans="1:5">
      <c r="A19" s="4" t="s">
        <v>423</v>
      </c>
      <c r="C19" s="7" t="n">
        <v>0</v>
      </c>
      <c r="D19" s="7" t="n">
        <v>0</v>
      </c>
    </row>
    <row r="20" spans="1:5">
      <c r="A20" s="4" t="s">
        <v>433</v>
      </c>
    </row>
    <row r="21" spans="1:5">
      <c r="A21" s="3" t="s">
        <v>236</v>
      </c>
    </row>
    <row r="22" spans="1:5">
      <c r="A22" s="4" t="s">
        <v>434</v>
      </c>
      <c r="B22" s="7" t="n">
        <v>64021</v>
      </c>
      <c r="E22" s="7" t="n">
        <v>39273</v>
      </c>
    </row>
    <row r="23" spans="1:5">
      <c r="A23" s="4" t="s">
        <v>435</v>
      </c>
    </row>
    <row r="24" spans="1:5">
      <c r="A24" s="3" t="s">
        <v>236</v>
      </c>
    </row>
    <row r="25" spans="1:5">
      <c r="A25" s="4" t="s">
        <v>436</v>
      </c>
      <c r="B25" s="4" t="s">
        <v>437</v>
      </c>
    </row>
    <row r="26" spans="1:5">
      <c r="A26" s="4" t="s">
        <v>438</v>
      </c>
    </row>
    <row r="27" spans="1:5">
      <c r="A27" s="3" t="s">
        <v>236</v>
      </c>
    </row>
    <row r="28" spans="1:5">
      <c r="A28" s="4" t="s">
        <v>436</v>
      </c>
      <c r="B28" s="4" t="s">
        <v>43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115</v>
      </c>
      <c r="C2" s="2" t="s">
        <v>116</v>
      </c>
    </row>
    <row r="3" spans="1:3">
      <c r="A3" s="3" t="s">
        <v>162</v>
      </c>
    </row>
    <row r="4" spans="1:3">
      <c r="A4" s="4" t="s">
        <v>441</v>
      </c>
      <c r="B4" s="7" t="n">
        <v>1701454</v>
      </c>
      <c r="C4" s="7" t="n">
        <v>1114805</v>
      </c>
    </row>
    <row r="5" spans="1:3">
      <c r="A5" s="4" t="s">
        <v>442</v>
      </c>
      <c r="B5" s="5" t="n">
        <v>206842</v>
      </c>
      <c r="C5" s="5" t="n">
        <v>0</v>
      </c>
    </row>
    <row r="6" spans="1:3">
      <c r="A6" s="3" t="s">
        <v>443</v>
      </c>
    </row>
    <row r="7" spans="1:3">
      <c r="A7" s="4" t="s">
        <v>444</v>
      </c>
      <c r="B7" s="5" t="n">
        <v>1471000</v>
      </c>
      <c r="C7" s="5" t="n">
        <v>546332</v>
      </c>
    </row>
    <row r="8" spans="1:3">
      <c r="A8" s="4" t="s">
        <v>445</v>
      </c>
      <c r="B8" s="5" t="n">
        <v>3152899</v>
      </c>
      <c r="C8" s="5" t="n">
        <v>1598238</v>
      </c>
    </row>
    <row r="9" spans="1:3">
      <c r="A9" s="4" t="s">
        <v>446</v>
      </c>
      <c r="B9" s="5" t="n">
        <v>43049</v>
      </c>
    </row>
    <row r="10" spans="1:3">
      <c r="A10" s="4" t="s">
        <v>447</v>
      </c>
      <c r="C10" s="5" t="n">
        <v>81263</v>
      </c>
    </row>
    <row r="11" spans="1:3">
      <c r="A11" s="4" t="s">
        <v>448</v>
      </c>
      <c r="B11" s="5" t="n">
        <v>-1873000</v>
      </c>
      <c r="C11" s="5" t="n">
        <v>-754833</v>
      </c>
    </row>
    <row r="12" spans="1:3">
      <c r="A12" s="4" t="s">
        <v>449</v>
      </c>
      <c r="B12" s="7" t="n">
        <v>2793948</v>
      </c>
      <c r="C12" s="7" t="n">
        <v>1471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115</v>
      </c>
      <c r="C1" s="2" t="s">
        <v>116</v>
      </c>
    </row>
    <row r="2" spans="1:3">
      <c r="A2" s="3" t="s">
        <v>243</v>
      </c>
    </row>
    <row r="3" spans="1:3">
      <c r="A3" s="4" t="s">
        <v>423</v>
      </c>
      <c r="B3" s="7" t="n">
        <v>0</v>
      </c>
      <c r="C3"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51</v>
      </c>
      <c r="B1" s="2" t="s">
        <v>1</v>
      </c>
    </row>
    <row r="2" spans="1:2">
      <c r="B2" s="2" t="s">
        <v>115</v>
      </c>
    </row>
    <row r="3" spans="1:2">
      <c r="A3" s="4" t="s">
        <v>452</v>
      </c>
    </row>
    <row r="4" spans="1:2">
      <c r="A4" s="3" t="s">
        <v>39</v>
      </c>
    </row>
    <row r="5" spans="1:2">
      <c r="A5" s="4" t="s">
        <v>453</v>
      </c>
      <c r="B5" s="4" t="s">
        <v>454</v>
      </c>
    </row>
    <row r="6" spans="1:2">
      <c r="A6" s="4" t="s">
        <v>455</v>
      </c>
    </row>
    <row r="7" spans="1:2">
      <c r="A7" s="3" t="s">
        <v>39</v>
      </c>
    </row>
    <row r="8" spans="1:2">
      <c r="A8" s="4" t="s">
        <v>453</v>
      </c>
      <c r="B8" s="4" t="s">
        <v>456</v>
      </c>
    </row>
    <row r="9" spans="1:2">
      <c r="A9" s="4" t="s">
        <v>457</v>
      </c>
    </row>
    <row r="10" spans="1:2">
      <c r="A10" s="3" t="s">
        <v>39</v>
      </c>
    </row>
    <row r="11" spans="1:2">
      <c r="A11" s="4" t="s">
        <v>453</v>
      </c>
      <c r="B11" s="4" t="s">
        <v>4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115</v>
      </c>
      <c r="C2" s="2" t="s">
        <v>116</v>
      </c>
      <c r="D2" s="2" t="s">
        <v>117</v>
      </c>
    </row>
    <row r="3" spans="1:4">
      <c r="A3" s="3" t="s">
        <v>196</v>
      </c>
    </row>
    <row r="4" spans="1:4">
      <c r="A4" s="4" t="s">
        <v>459</v>
      </c>
      <c r="B4" s="4" t="s">
        <v>411</v>
      </c>
    </row>
    <row r="5" spans="1:4">
      <c r="A5" s="4" t="s">
        <v>460</v>
      </c>
      <c r="B5" s="7" t="n">
        <v>619474</v>
      </c>
      <c r="C5" s="7" t="n">
        <v>314727</v>
      </c>
      <c r="D5" s="7" t="n">
        <v>12167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107</v>
      </c>
      <c r="B1" s="2" t="s">
        <v>1</v>
      </c>
    </row>
    <row r="2" spans="1:5">
      <c r="B2" s="2" t="s">
        <v>26</v>
      </c>
      <c r="C2" s="2" t="s">
        <v>27</v>
      </c>
      <c r="D2" s="2" t="s">
        <v>28</v>
      </c>
      <c r="E2" s="2" t="s">
        <v>108</v>
      </c>
    </row>
    <row r="3" spans="1:5">
      <c r="A3" s="3" t="s">
        <v>109</v>
      </c>
    </row>
    <row r="4" spans="1:5">
      <c r="A4" s="4" t="s">
        <v>102</v>
      </c>
      <c r="B4" s="6" t="n">
        <v>210839</v>
      </c>
      <c r="C4" s="7" t="n">
        <v>1371783</v>
      </c>
      <c r="D4" s="7" t="n">
        <v>1116398</v>
      </c>
      <c r="E4" s="7" t="n">
        <v>275339</v>
      </c>
    </row>
    <row r="5" spans="1:5">
      <c r="A5" s="3" t="s">
        <v>110</v>
      </c>
    </row>
    <row r="6" spans="1:5">
      <c r="A6" s="4" t="s">
        <v>111</v>
      </c>
      <c r="B6" s="5" t="n">
        <v>-2763</v>
      </c>
      <c r="C6" s="5" t="n">
        <v>-17979</v>
      </c>
      <c r="D6" s="5" t="n">
        <v>29356</v>
      </c>
      <c r="E6" s="5" t="n">
        <v>101</v>
      </c>
    </row>
    <row r="7" spans="1:5">
      <c r="A7" s="4" t="s">
        <v>112</v>
      </c>
      <c r="B7" s="5" t="n">
        <v>-63</v>
      </c>
      <c r="C7" s="5" t="n">
        <v>-411</v>
      </c>
    </row>
    <row r="8" spans="1:5">
      <c r="A8" s="4" t="s">
        <v>113</v>
      </c>
      <c r="B8" s="6" t="n">
        <v>208013</v>
      </c>
      <c r="C8" s="7" t="n">
        <v>1353393</v>
      </c>
      <c r="D8" s="7" t="n">
        <v>1145754</v>
      </c>
      <c r="E8" s="7" t="n">
        <v>275440</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1"/>
  </cols>
  <sheetData>
    <row r="1" spans="1:5">
      <c r="A1" s="1" t="s">
        <v>461</v>
      </c>
      <c r="B1" s="2" t="s">
        <v>1</v>
      </c>
    </row>
    <row r="2" spans="1:5">
      <c r="B2" s="2" t="s">
        <v>462</v>
      </c>
      <c r="C2" s="2" t="s">
        <v>463</v>
      </c>
      <c r="D2" s="2" t="s">
        <v>28</v>
      </c>
      <c r="E2" s="2" t="s">
        <v>108</v>
      </c>
    </row>
    <row r="3" spans="1:5">
      <c r="A3" s="3" t="s">
        <v>196</v>
      </c>
    </row>
    <row r="4" spans="1:5">
      <c r="A4" s="4" t="s">
        <v>111</v>
      </c>
      <c r="B4" s="6" t="n">
        <v>-2763</v>
      </c>
      <c r="C4" s="7" t="n">
        <v>-17979</v>
      </c>
      <c r="D4" s="7" t="n">
        <v>29356</v>
      </c>
      <c r="E4" s="7" t="n">
        <v>101</v>
      </c>
    </row>
    <row r="5" spans="1:5">
      <c r="A5" s="4" t="s">
        <v>464</v>
      </c>
      <c r="B5" s="13" t="n">
        <v>6.5063</v>
      </c>
      <c r="C5" s="13" t="n">
        <v>6.5063</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 customWidth="1" max="6" min="6" width="21"/>
  </cols>
  <sheetData>
    <row r="1" spans="1:6">
      <c r="A1" s="1" t="s">
        <v>465</v>
      </c>
      <c r="B1" s="2" t="s">
        <v>1</v>
      </c>
    </row>
    <row r="2" spans="1:6">
      <c r="B2" s="2" t="s">
        <v>466</v>
      </c>
      <c r="C2" s="2" t="s">
        <v>467</v>
      </c>
      <c r="D2" s="2" t="s">
        <v>468</v>
      </c>
      <c r="E2" s="2" t="s">
        <v>108</v>
      </c>
      <c r="F2" s="2" t="s">
        <v>27</v>
      </c>
    </row>
    <row r="3" spans="1:6">
      <c r="A3" s="3" t="s">
        <v>469</v>
      </c>
    </row>
    <row r="4" spans="1:6">
      <c r="A4" s="4" t="s">
        <v>30</v>
      </c>
      <c r="B4" s="6" t="n">
        <v>285443</v>
      </c>
      <c r="D4" s="7" t="n">
        <v>968225</v>
      </c>
      <c r="E4" s="7" t="n">
        <v>846120</v>
      </c>
      <c r="F4" s="7" t="n">
        <v>1857175</v>
      </c>
    </row>
    <row r="5" spans="1:6">
      <c r="A5" s="4" t="s">
        <v>378</v>
      </c>
      <c r="B5" s="5" t="n">
        <v>851998</v>
      </c>
      <c r="C5" s="7" t="n">
        <v>5543350</v>
      </c>
      <c r="D5" s="5" t="n">
        <v>3237991</v>
      </c>
      <c r="E5" s="5" t="n">
        <v>1313639</v>
      </c>
    </row>
    <row r="6" spans="1:6">
      <c r="A6" s="4" t="s">
        <v>470</v>
      </c>
      <c r="B6" s="5" t="n">
        <v>282043</v>
      </c>
      <c r="D6" s="5" t="n">
        <v>1177115</v>
      </c>
      <c r="F6" s="5" t="n">
        <v>1835056</v>
      </c>
    </row>
    <row r="7" spans="1:6">
      <c r="A7" s="4" t="s">
        <v>471</v>
      </c>
    </row>
    <row r="8" spans="1:6">
      <c r="A8" s="3" t="s">
        <v>469</v>
      </c>
    </row>
    <row r="9" spans="1:6">
      <c r="A9" s="4" t="s">
        <v>470</v>
      </c>
      <c r="B9" s="6" t="n">
        <v>300000</v>
      </c>
      <c r="F9" s="5" t="n">
        <v>2000000</v>
      </c>
    </row>
    <row r="10" spans="1:6">
      <c r="A10" s="4" t="s">
        <v>472</v>
      </c>
    </row>
    <row r="11" spans="1:6">
      <c r="A11" s="3" t="s">
        <v>469</v>
      </c>
    </row>
    <row r="12" spans="1:6">
      <c r="A12" s="4" t="s">
        <v>473</v>
      </c>
      <c r="F12" s="5" t="n">
        <v>500</v>
      </c>
    </row>
    <row r="13" spans="1:6">
      <c r="A13" s="4" t="s">
        <v>474</v>
      </c>
    </row>
    <row r="14" spans="1:6">
      <c r="A14" s="3" t="s">
        <v>469</v>
      </c>
    </row>
    <row r="15" spans="1:6">
      <c r="A15" s="4" t="s">
        <v>30</v>
      </c>
      <c r="D15" s="5" t="n">
        <v>564240</v>
      </c>
      <c r="F15" s="7" t="n">
        <v>1546094</v>
      </c>
    </row>
    <row r="16" spans="1:6">
      <c r="A16" s="4" t="s">
        <v>475</v>
      </c>
    </row>
    <row r="17" spans="1:6">
      <c r="A17" s="3" t="s">
        <v>469</v>
      </c>
    </row>
    <row r="18" spans="1:6">
      <c r="A18" s="4" t="s">
        <v>378</v>
      </c>
      <c r="C18" s="7" t="n">
        <v>0</v>
      </c>
      <c r="D18" s="7" t="n">
        <v>0</v>
      </c>
      <c r="E18" s="7" t="n">
        <v>0</v>
      </c>
    </row>
    <row r="19" spans="1:6">
      <c r="A19" s="4" t="s">
        <v>476</v>
      </c>
    </row>
    <row r="20" spans="1:6">
      <c r="A20" s="3" t="s">
        <v>469</v>
      </c>
    </row>
    <row r="21" spans="1:6">
      <c r="A21" s="4" t="s">
        <v>477</v>
      </c>
      <c r="B21" s="5" t="n">
        <v>0</v>
      </c>
      <c r="C21" s="5" t="n">
        <v>0</v>
      </c>
      <c r="D21" s="5" t="n">
        <v>0</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478</v>
      </c>
      <c r="B1" s="2" t="s">
        <v>26</v>
      </c>
      <c r="C1" s="2" t="s">
        <v>27</v>
      </c>
      <c r="D1" s="2" t="s">
        <v>28</v>
      </c>
    </row>
    <row r="2" spans="1:4">
      <c r="A2" s="3" t="s">
        <v>198</v>
      </c>
    </row>
    <row r="3" spans="1:4">
      <c r="A3" s="4" t="s">
        <v>479</v>
      </c>
      <c r="C3" s="7" t="n">
        <v>855363</v>
      </c>
      <c r="D3" s="7" t="n">
        <v>306758</v>
      </c>
    </row>
    <row r="4" spans="1:4">
      <c r="A4" s="4" t="s">
        <v>480</v>
      </c>
      <c r="C4" s="5" t="n">
        <v>162996</v>
      </c>
      <c r="D4" s="5" t="n">
        <v>86767</v>
      </c>
    </row>
    <row r="5" spans="1:4">
      <c r="A5" s="4" t="s">
        <v>481</v>
      </c>
      <c r="D5" s="5" t="n">
        <v>47338</v>
      </c>
    </row>
    <row r="6" spans="1:4">
      <c r="A6" s="4" t="s">
        <v>482</v>
      </c>
      <c r="C6" s="5" t="n">
        <v>23447</v>
      </c>
      <c r="D6" s="5" t="n">
        <v>10540</v>
      </c>
    </row>
    <row r="7" spans="1:4">
      <c r="A7" s="4" t="s">
        <v>90</v>
      </c>
      <c r="C7" s="5" t="n">
        <v>27184</v>
      </c>
      <c r="D7" s="5" t="n">
        <v>15360</v>
      </c>
    </row>
    <row r="8" spans="1:4">
      <c r="A8" s="4" t="s">
        <v>483</v>
      </c>
      <c r="B8" s="6" t="n">
        <v>164301</v>
      </c>
      <c r="C8" s="7" t="n">
        <v>1068990</v>
      </c>
      <c r="D8" s="7" t="n">
        <v>4667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115</v>
      </c>
      <c r="C2" s="2" t="s">
        <v>116</v>
      </c>
      <c r="D2" s="2" t="s">
        <v>117</v>
      </c>
    </row>
    <row r="3" spans="1:4">
      <c r="A3" s="3" t="s">
        <v>200</v>
      </c>
    </row>
    <row r="4" spans="1:4">
      <c r="A4" s="4" t="s">
        <v>485</v>
      </c>
      <c r="B4" s="7" t="n">
        <v>0</v>
      </c>
      <c r="C4" s="7" t="n">
        <v>0</v>
      </c>
      <c r="D4" s="7" t="n">
        <v>0</v>
      </c>
    </row>
    <row r="5" spans="1:4">
      <c r="A5" s="4" t="s">
        <v>486</v>
      </c>
      <c r="B5" s="5" t="n">
        <v>0</v>
      </c>
      <c r="C5" s="5" t="n">
        <v>0</v>
      </c>
      <c r="D5" s="5" t="n">
        <v>0</v>
      </c>
    </row>
    <row r="6" spans="1:4">
      <c r="A6" s="4" t="s">
        <v>487</v>
      </c>
      <c r="B6" s="5" t="n">
        <v>0</v>
      </c>
      <c r="C6" s="5" t="n">
        <v>0</v>
      </c>
      <c r="D6" s="5" t="n">
        <v>0</v>
      </c>
    </row>
    <row r="7" spans="1:4">
      <c r="A7" s="4" t="s">
        <v>488</v>
      </c>
      <c r="B7" s="7" t="n">
        <v>0</v>
      </c>
      <c r="C7" s="7" t="n">
        <v>0</v>
      </c>
      <c r="D7" s="7"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89</v>
      </c>
      <c r="B1" s="2" t="s">
        <v>26</v>
      </c>
      <c r="C1" s="2" t="s">
        <v>27</v>
      </c>
      <c r="D1" s="2" t="s">
        <v>28</v>
      </c>
    </row>
    <row r="2" spans="1:4">
      <c r="A2" s="3" t="s">
        <v>376</v>
      </c>
    </row>
    <row r="3" spans="1:4">
      <c r="A3" s="4" t="s">
        <v>68</v>
      </c>
      <c r="B3" s="6" t="n">
        <v>121679</v>
      </c>
      <c r="C3" s="7" t="n">
        <v>791681</v>
      </c>
      <c r="D3" s="7" t="n">
        <v>371033</v>
      </c>
    </row>
    <row r="4" spans="1:4">
      <c r="A4" s="4" t="s">
        <v>38</v>
      </c>
      <c r="B4" s="5" t="n">
        <v>148049</v>
      </c>
      <c r="C4" s="5" t="n">
        <v>963253</v>
      </c>
      <c r="D4" s="5" t="n">
        <v>1158000</v>
      </c>
    </row>
    <row r="5" spans="1:4">
      <c r="A5" s="3" t="s">
        <v>377</v>
      </c>
    </row>
    <row r="6" spans="1:4">
      <c r="A6" s="4" t="s">
        <v>74</v>
      </c>
      <c r="B6" s="6" t="n">
        <v>17436</v>
      </c>
      <c r="C6" s="5" t="n">
        <v>113445</v>
      </c>
      <c r="D6" s="5" t="n">
        <v>418686</v>
      </c>
    </row>
    <row r="7" spans="1:4">
      <c r="A7" s="4" t="s">
        <v>490</v>
      </c>
    </row>
    <row r="8" spans="1:4">
      <c r="A8" s="3" t="s">
        <v>376</v>
      </c>
    </row>
    <row r="9" spans="1:4">
      <c r="A9" s="4" t="s">
        <v>30</v>
      </c>
      <c r="C9" s="5" t="n">
        <v>1857175</v>
      </c>
      <c r="D9" s="5" t="n">
        <v>968225</v>
      </c>
    </row>
    <row r="10" spans="1:4">
      <c r="A10" s="4" t="s">
        <v>66</v>
      </c>
      <c r="C10" s="5" t="n">
        <v>1805693</v>
      </c>
      <c r="D10" s="5" t="n">
        <v>1218286</v>
      </c>
    </row>
    <row r="11" spans="1:4">
      <c r="A11" s="4" t="s">
        <v>68</v>
      </c>
      <c r="C11" s="5" t="n">
        <v>791681</v>
      </c>
      <c r="D11" s="5" t="n">
        <v>371033</v>
      </c>
    </row>
    <row r="12" spans="1:4">
      <c r="A12" s="4" t="s">
        <v>38</v>
      </c>
      <c r="C12" s="5" t="n">
        <v>963253</v>
      </c>
      <c r="D12" s="5" t="n">
        <v>1158000</v>
      </c>
    </row>
    <row r="13" spans="1:4">
      <c r="A13" s="4" t="s">
        <v>491</v>
      </c>
      <c r="C13" s="5" t="n">
        <v>5417802</v>
      </c>
      <c r="D13" s="5" t="n">
        <v>3715544</v>
      </c>
    </row>
    <row r="14" spans="1:4">
      <c r="A14" s="3" t="s">
        <v>377</v>
      </c>
    </row>
    <row r="15" spans="1:4">
      <c r="A15" s="4" t="s">
        <v>74</v>
      </c>
      <c r="C15" s="5" t="n">
        <v>113445</v>
      </c>
      <c r="D15" s="5" t="n">
        <v>418686</v>
      </c>
    </row>
    <row r="16" spans="1:4">
      <c r="A16" s="4" t="s">
        <v>492</v>
      </c>
      <c r="C16" s="5" t="n">
        <v>113445</v>
      </c>
      <c r="D16" s="5" t="n">
        <v>418686</v>
      </c>
    </row>
    <row r="17" spans="1:4">
      <c r="A17" s="4" t="s">
        <v>493</v>
      </c>
    </row>
    <row r="18" spans="1:4">
      <c r="A18" s="3" t="s">
        <v>376</v>
      </c>
    </row>
    <row r="19" spans="1:4">
      <c r="A19" s="4" t="s">
        <v>30</v>
      </c>
      <c r="C19" s="5" t="n">
        <v>1857175</v>
      </c>
      <c r="D19" s="5" t="n">
        <v>968225</v>
      </c>
    </row>
    <row r="20" spans="1:4">
      <c r="A20" s="4" t="s">
        <v>66</v>
      </c>
      <c r="C20" s="5" t="n">
        <v>1805693</v>
      </c>
      <c r="D20" s="5" t="n">
        <v>1218286</v>
      </c>
    </row>
    <row r="21" spans="1:4">
      <c r="A21" s="4" t="s">
        <v>38</v>
      </c>
      <c r="C21" s="5" t="n">
        <v>34753</v>
      </c>
    </row>
    <row r="22" spans="1:4">
      <c r="A22" s="4" t="s">
        <v>491</v>
      </c>
      <c r="C22" s="5" t="n">
        <v>3697621</v>
      </c>
      <c r="D22" s="5" t="n">
        <v>2186511</v>
      </c>
    </row>
    <row r="23" spans="1:4">
      <c r="A23" s="4" t="s">
        <v>494</v>
      </c>
    </row>
    <row r="24" spans="1:4">
      <c r="A24" s="3" t="s">
        <v>376</v>
      </c>
    </row>
    <row r="25" spans="1:4">
      <c r="A25" s="4" t="s">
        <v>38</v>
      </c>
      <c r="C25" s="5" t="n">
        <v>928500</v>
      </c>
      <c r="D25" s="5" t="n">
        <v>1158000</v>
      </c>
    </row>
    <row r="26" spans="1:4">
      <c r="A26" s="4" t="s">
        <v>491</v>
      </c>
      <c r="C26" s="5" t="n">
        <v>928500</v>
      </c>
      <c r="D26" s="5" t="n">
        <v>1158000</v>
      </c>
    </row>
    <row r="27" spans="1:4">
      <c r="A27" s="4" t="s">
        <v>495</v>
      </c>
    </row>
    <row r="28" spans="1:4">
      <c r="A28" s="3" t="s">
        <v>376</v>
      </c>
    </row>
    <row r="29" spans="1:4">
      <c r="A29" s="4" t="s">
        <v>68</v>
      </c>
      <c r="C29" s="5" t="n">
        <v>791681</v>
      </c>
      <c r="D29" s="5" t="n">
        <v>371033</v>
      </c>
    </row>
    <row r="30" spans="1:4">
      <c r="A30" s="4" t="s">
        <v>491</v>
      </c>
      <c r="C30" s="5" t="n">
        <v>791681</v>
      </c>
      <c r="D30" s="5" t="n">
        <v>371033</v>
      </c>
    </row>
    <row r="31" spans="1:4">
      <c r="A31" s="3" t="s">
        <v>377</v>
      </c>
    </row>
    <row r="32" spans="1:4">
      <c r="A32" s="4" t="s">
        <v>74</v>
      </c>
      <c r="C32" s="5" t="n">
        <v>113445</v>
      </c>
      <c r="D32" s="5" t="n">
        <v>418686</v>
      </c>
    </row>
    <row r="33" spans="1:4">
      <c r="A33" s="4" t="s">
        <v>492</v>
      </c>
      <c r="C33" s="7" t="n">
        <v>113445</v>
      </c>
      <c r="D33" s="7" t="n">
        <v>41868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6</v>
      </c>
      <c r="B1" s="2" t="s">
        <v>1</v>
      </c>
    </row>
    <row r="2" spans="1:3">
      <c r="B2" s="2" t="s">
        <v>115</v>
      </c>
      <c r="C2" s="2" t="s">
        <v>116</v>
      </c>
    </row>
    <row r="3" spans="1:3">
      <c r="A3" s="3" t="s">
        <v>497</v>
      </c>
    </row>
    <row r="4" spans="1:3">
      <c r="A4" s="4" t="s">
        <v>498</v>
      </c>
      <c r="B4" s="4" t="s">
        <v>499</v>
      </c>
      <c r="C4" s="4" t="s">
        <v>499</v>
      </c>
    </row>
    <row r="5" spans="1:3">
      <c r="A5" s="4" t="s">
        <v>500</v>
      </c>
      <c r="B5" s="4" t="s">
        <v>501</v>
      </c>
      <c r="C5" s="4" t="s">
        <v>502</v>
      </c>
    </row>
    <row r="6" spans="1:3">
      <c r="A6" s="4" t="s">
        <v>503</v>
      </c>
    </row>
    <row r="7" spans="1:3">
      <c r="A7" s="3" t="s">
        <v>497</v>
      </c>
    </row>
    <row r="8" spans="1:3">
      <c r="A8" s="4" t="s">
        <v>504</v>
      </c>
      <c r="B8" s="4" t="s">
        <v>505</v>
      </c>
      <c r="C8" s="4" t="s">
        <v>506</v>
      </c>
    </row>
    <row r="9" spans="1:3">
      <c r="A9" s="4" t="s">
        <v>507</v>
      </c>
    </row>
    <row r="10" spans="1:3">
      <c r="A10" s="3" t="s">
        <v>497</v>
      </c>
    </row>
    <row r="11" spans="1:3">
      <c r="A11" s="4" t="s">
        <v>504</v>
      </c>
      <c r="B11" s="4" t="s">
        <v>508</v>
      </c>
      <c r="C11" s="4" t="s">
        <v>50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115</v>
      </c>
      <c r="C2" s="2" t="s">
        <v>116</v>
      </c>
    </row>
    <row r="3" spans="1:3">
      <c r="A3" s="3" t="s">
        <v>511</v>
      </c>
    </row>
    <row r="4" spans="1:3">
      <c r="A4" s="4" t="s">
        <v>444</v>
      </c>
      <c r="B4" s="7" t="n">
        <v>371033</v>
      </c>
      <c r="C4" s="7" t="n">
        <v>221268</v>
      </c>
    </row>
    <row r="5" spans="1:3">
      <c r="A5" s="4" t="s">
        <v>512</v>
      </c>
      <c r="B5" s="5" t="n">
        <v>752801</v>
      </c>
      <c r="C5" s="5" t="n">
        <v>299956</v>
      </c>
    </row>
    <row r="6" spans="1:3">
      <c r="A6" s="4" t="s">
        <v>513</v>
      </c>
      <c r="B6" s="5" t="n">
        <v>-270278</v>
      </c>
      <c r="C6" s="5" t="n">
        <v>-135172</v>
      </c>
    </row>
    <row r="7" spans="1:3">
      <c r="A7" s="4" t="s">
        <v>514</v>
      </c>
      <c r="B7" s="5" t="n">
        <v>-61875</v>
      </c>
      <c r="C7" s="5" t="n">
        <v>-15019</v>
      </c>
    </row>
    <row r="8" spans="1:3">
      <c r="A8" s="4" t="s">
        <v>449</v>
      </c>
      <c r="B8" s="5" t="n">
        <v>791681</v>
      </c>
      <c r="C8" s="5" t="n">
        <v>371033</v>
      </c>
    </row>
    <row r="9" spans="1:3">
      <c r="A9" s="4" t="s">
        <v>515</v>
      </c>
      <c r="B9" s="5" t="n">
        <v>-66678</v>
      </c>
      <c r="C9" s="5" t="n">
        <v>-16889</v>
      </c>
    </row>
    <row r="10" spans="1:3">
      <c r="A10" s="3" t="s">
        <v>516</v>
      </c>
    </row>
    <row r="11" spans="1:3">
      <c r="A11" s="4" t="s">
        <v>444</v>
      </c>
      <c r="B11" s="5" t="n">
        <v>418686</v>
      </c>
      <c r="C11" s="5" t="n">
        <v>252907</v>
      </c>
    </row>
    <row r="12" spans="1:3">
      <c r="A12" s="4" t="s">
        <v>517</v>
      </c>
      <c r="B12" s="5" t="n">
        <v>197730</v>
      </c>
      <c r="C12" s="5" t="n">
        <v>472500</v>
      </c>
    </row>
    <row r="13" spans="1:3">
      <c r="A13" s="4" t="s">
        <v>518</v>
      </c>
      <c r="B13" s="5" t="n">
        <v>50294</v>
      </c>
      <c r="C13" s="5" t="n">
        <v>30342</v>
      </c>
    </row>
    <row r="14" spans="1:3">
      <c r="A14" s="4" t="s">
        <v>519</v>
      </c>
      <c r="B14" s="5" t="n">
        <v>-8691</v>
      </c>
      <c r="C14" s="5" t="n">
        <v>-5518</v>
      </c>
    </row>
    <row r="15" spans="1:3">
      <c r="A15" s="4" t="s">
        <v>520</v>
      </c>
      <c r="B15" s="5" t="n">
        <v>-522823</v>
      </c>
      <c r="C15" s="5" t="n">
        <v>-332749</v>
      </c>
    </row>
    <row r="16" spans="1:3">
      <c r="A16" s="4" t="s">
        <v>514</v>
      </c>
      <c r="B16" s="5" t="n">
        <v>-21751</v>
      </c>
      <c r="C16" s="5" t="n">
        <v>1204</v>
      </c>
    </row>
    <row r="17" spans="1:3">
      <c r="A17" s="4" t="s">
        <v>449</v>
      </c>
      <c r="B17" s="5" t="n">
        <v>113445</v>
      </c>
      <c r="C17" s="5" t="n">
        <v>418686</v>
      </c>
    </row>
    <row r="18" spans="1:3">
      <c r="A18" s="4" t="s">
        <v>515</v>
      </c>
      <c r="B18" s="7" t="n">
        <v>-13394</v>
      </c>
      <c r="C18" s="7" t="n">
        <v>251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s>
  <sheetData>
    <row r="1" spans="1:5">
      <c r="A1" s="1" t="s">
        <v>521</v>
      </c>
      <c r="B1" s="2" t="s">
        <v>1</v>
      </c>
    </row>
    <row r="2" spans="1:5">
      <c r="B2" s="2" t="s">
        <v>27</v>
      </c>
      <c r="C2" s="2" t="s">
        <v>28</v>
      </c>
      <c r="D2" s="2" t="s">
        <v>26</v>
      </c>
      <c r="E2" s="2" t="s">
        <v>27</v>
      </c>
    </row>
    <row r="3" spans="1:5">
      <c r="A3" s="3" t="s">
        <v>202</v>
      </c>
    </row>
    <row r="4" spans="1:5">
      <c r="A4" s="4" t="s">
        <v>97</v>
      </c>
      <c r="B4" s="7" t="n">
        <v>72649</v>
      </c>
      <c r="C4" s="7" t="n">
        <v>7593</v>
      </c>
    </row>
    <row r="5" spans="1:5">
      <c r="A5" s="3" t="s">
        <v>69</v>
      </c>
    </row>
    <row r="6" spans="1:5">
      <c r="A6" s="4" t="s">
        <v>522</v>
      </c>
      <c r="E6" s="7" t="n">
        <v>0</v>
      </c>
    </row>
    <row r="7" spans="1:5">
      <c r="A7" s="4" t="s">
        <v>523</v>
      </c>
      <c r="E7" s="5" t="n">
        <v>0</v>
      </c>
    </row>
    <row r="8" spans="1:5">
      <c r="A8" s="3" t="s">
        <v>38</v>
      </c>
    </row>
    <row r="9" spans="1:5">
      <c r="A9" s="4" t="s">
        <v>524</v>
      </c>
      <c r="B9" s="5" t="n">
        <v>411</v>
      </c>
      <c r="C9" s="5" t="n">
        <v>0</v>
      </c>
    </row>
    <row r="10" spans="1:5">
      <c r="A10" s="4" t="s">
        <v>525</v>
      </c>
      <c r="B10" s="5" t="n">
        <v>0</v>
      </c>
      <c r="C10" s="5" t="n">
        <v>0</v>
      </c>
    </row>
    <row r="11" spans="1:5">
      <c r="A11" s="4" t="s">
        <v>239</v>
      </c>
      <c r="C11" s="5" t="n">
        <v>1158000</v>
      </c>
      <c r="D11" s="6" t="n">
        <v>148049</v>
      </c>
      <c r="E11" s="5" t="n">
        <v>963253</v>
      </c>
    </row>
    <row r="12" spans="1:5">
      <c r="A12" s="4" t="s">
        <v>526</v>
      </c>
    </row>
    <row r="13" spans="1:5">
      <c r="A13" s="3" t="s">
        <v>38</v>
      </c>
    </row>
    <row r="14" spans="1:5">
      <c r="A14" s="4" t="s">
        <v>527</v>
      </c>
      <c r="C14" s="5" t="n">
        <v>1158000</v>
      </c>
      <c r="E14" s="5" t="n">
        <v>963660</v>
      </c>
    </row>
    <row r="15" spans="1:5">
      <c r="A15" s="4" t="s">
        <v>528</v>
      </c>
      <c r="E15" s="5" t="n">
        <v>-411</v>
      </c>
    </row>
    <row r="16" spans="1:5">
      <c r="A16" s="4" t="s">
        <v>529</v>
      </c>
      <c r="B16" s="7" t="n">
        <v>4</v>
      </c>
    </row>
    <row r="17" spans="1:5">
      <c r="A17" s="4" t="s">
        <v>239</v>
      </c>
      <c r="C17" s="7" t="n">
        <v>1158000</v>
      </c>
      <c r="E17" s="7" t="n">
        <v>96325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s>
  <sheetData>
    <row r="1" spans="1:6">
      <c r="A1" s="1" t="s">
        <v>530</v>
      </c>
      <c r="B1" s="2" t="s">
        <v>1</v>
      </c>
    </row>
    <row r="2" spans="1:6">
      <c r="B2" s="2" t="s">
        <v>26</v>
      </c>
      <c r="C2" s="2" t="s">
        <v>27</v>
      </c>
      <c r="D2" s="2" t="s">
        <v>28</v>
      </c>
      <c r="E2" s="2" t="s">
        <v>108</v>
      </c>
      <c r="F2" s="2" t="s">
        <v>27</v>
      </c>
    </row>
    <row r="3" spans="1:6">
      <c r="A3" s="3" t="s">
        <v>204</v>
      </c>
    </row>
    <row r="4" spans="1:6">
      <c r="A4" s="4" t="s">
        <v>531</v>
      </c>
      <c r="D4" s="7" t="n">
        <v>49851</v>
      </c>
      <c r="F4" s="7" t="n">
        <v>119066</v>
      </c>
    </row>
    <row r="5" spans="1:6">
      <c r="A5" s="4" t="s">
        <v>532</v>
      </c>
      <c r="D5" s="5" t="n">
        <v>14348</v>
      </c>
      <c r="F5" s="5" t="n">
        <v>36817</v>
      </c>
    </row>
    <row r="6" spans="1:6">
      <c r="A6" s="4" t="s">
        <v>39</v>
      </c>
      <c r="B6" s="6" t="n">
        <v>12641</v>
      </c>
      <c r="D6" s="5" t="n">
        <v>35503</v>
      </c>
      <c r="F6" s="5" t="n">
        <v>82249</v>
      </c>
    </row>
    <row r="7" spans="1:6">
      <c r="A7" s="4" t="s">
        <v>533</v>
      </c>
      <c r="B7" s="6" t="n">
        <v>3647</v>
      </c>
      <c r="C7" s="7" t="n">
        <v>23729</v>
      </c>
      <c r="D7" s="5" t="n">
        <v>10609</v>
      </c>
      <c r="E7" s="7" t="n">
        <v>3635</v>
      </c>
    </row>
    <row r="8" spans="1:6">
      <c r="A8" s="4" t="s">
        <v>452</v>
      </c>
    </row>
    <row r="9" spans="1:6">
      <c r="A9" s="3" t="s">
        <v>204</v>
      </c>
    </row>
    <row r="10" spans="1:6">
      <c r="A10" s="4" t="s">
        <v>531</v>
      </c>
      <c r="D10" s="5" t="n">
        <v>37582</v>
      </c>
      <c r="F10" s="5" t="n">
        <v>84194</v>
      </c>
    </row>
    <row r="11" spans="1:6">
      <c r="A11" s="4" t="s">
        <v>455</v>
      </c>
    </row>
    <row r="12" spans="1:6">
      <c r="A12" s="3" t="s">
        <v>204</v>
      </c>
    </row>
    <row r="13" spans="1:6">
      <c r="A13" s="4" t="s">
        <v>531</v>
      </c>
      <c r="D13" s="5" t="n">
        <v>2410</v>
      </c>
      <c r="F13" s="5" t="n">
        <v>2767</v>
      </c>
    </row>
    <row r="14" spans="1:6">
      <c r="A14" s="4" t="s">
        <v>534</v>
      </c>
    </row>
    <row r="15" spans="1:6">
      <c r="A15" s="3" t="s">
        <v>204</v>
      </c>
    </row>
    <row r="16" spans="1:6">
      <c r="A16" s="4" t="s">
        <v>531</v>
      </c>
      <c r="D16" s="5" t="n">
        <v>6312</v>
      </c>
      <c r="F16" s="5" t="n">
        <v>6999</v>
      </c>
    </row>
    <row r="17" spans="1:6">
      <c r="A17" s="4" t="s">
        <v>457</v>
      </c>
    </row>
    <row r="18" spans="1:6">
      <c r="A18" s="3" t="s">
        <v>204</v>
      </c>
    </row>
    <row r="19" spans="1:6">
      <c r="A19" s="4" t="s">
        <v>531</v>
      </c>
      <c r="D19" s="7" t="n">
        <v>3547</v>
      </c>
      <c r="F19" s="7" t="n">
        <v>25106</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35</v>
      </c>
      <c r="B1" s="2" t="s">
        <v>26</v>
      </c>
      <c r="C1" s="2" t="s">
        <v>27</v>
      </c>
      <c r="D1" s="2" t="s">
        <v>28</v>
      </c>
    </row>
    <row r="2" spans="1:4">
      <c r="A2" s="3" t="s">
        <v>206</v>
      </c>
    </row>
    <row r="3" spans="1:4">
      <c r="A3" s="4" t="s">
        <v>536</v>
      </c>
      <c r="C3" s="7" t="n">
        <v>56730</v>
      </c>
      <c r="D3" s="7" t="n">
        <v>35470</v>
      </c>
    </row>
    <row r="4" spans="1:4">
      <c r="A4" s="4" t="s">
        <v>537</v>
      </c>
      <c r="C4" s="5" t="n">
        <v>785217</v>
      </c>
      <c r="D4" s="5" t="n">
        <v>406698</v>
      </c>
    </row>
    <row r="5" spans="1:4">
      <c r="A5" s="4" t="s">
        <v>538</v>
      </c>
      <c r="C5" s="5" t="n">
        <v>197816</v>
      </c>
      <c r="D5" s="5" t="n">
        <v>54731</v>
      </c>
    </row>
    <row r="6" spans="1:4">
      <c r="A6" s="4" t="s">
        <v>539</v>
      </c>
      <c r="C6" s="5" t="n">
        <v>169827</v>
      </c>
      <c r="D6" s="5" t="n">
        <v>55463</v>
      </c>
    </row>
    <row r="7" spans="1:4">
      <c r="A7" s="4" t="s">
        <v>540</v>
      </c>
      <c r="C7" s="5" t="n">
        <v>50000</v>
      </c>
    </row>
    <row r="8" spans="1:4">
      <c r="A8" s="4" t="s">
        <v>541</v>
      </c>
      <c r="C8" s="5" t="n">
        <v>37060</v>
      </c>
      <c r="D8" s="5" t="n">
        <v>11803</v>
      </c>
    </row>
    <row r="9" spans="1:4">
      <c r="A9" s="4" t="s">
        <v>542</v>
      </c>
      <c r="B9" s="6" t="n">
        <v>199291</v>
      </c>
      <c r="C9" s="7" t="n">
        <v>1296650</v>
      </c>
      <c r="D9" s="7" t="n">
        <v>5641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115</v>
      </c>
      <c r="C2" s="2" t="s">
        <v>116</v>
      </c>
      <c r="D2" s="2" t="s">
        <v>117</v>
      </c>
    </row>
    <row r="3" spans="1:4">
      <c r="A3" s="3" t="s">
        <v>109</v>
      </c>
    </row>
    <row r="4" spans="1:4">
      <c r="A4" s="4" t="s">
        <v>118</v>
      </c>
      <c r="B4" s="7" t="n">
        <v>0</v>
      </c>
      <c r="C4" s="7" t="n">
        <v>0</v>
      </c>
      <c r="D4"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43</v>
      </c>
      <c r="B1" s="2" t="s">
        <v>1</v>
      </c>
      <c r="E1" s="2" t="s">
        <v>544</v>
      </c>
    </row>
    <row r="2" spans="1:7">
      <c r="B2" s="2" t="s">
        <v>27</v>
      </c>
      <c r="C2" s="2" t="s">
        <v>28</v>
      </c>
      <c r="D2" s="2" t="s">
        <v>108</v>
      </c>
      <c r="E2" s="2" t="s">
        <v>421</v>
      </c>
      <c r="F2" s="2" t="s">
        <v>26</v>
      </c>
      <c r="G2" s="2" t="s">
        <v>27</v>
      </c>
    </row>
    <row r="3" spans="1:7">
      <c r="A3" s="3" t="s">
        <v>208</v>
      </c>
    </row>
    <row r="4" spans="1:7">
      <c r="A4" s="4" t="s">
        <v>36</v>
      </c>
      <c r="C4" s="7" t="n">
        <v>1678</v>
      </c>
      <c r="F4" s="6" t="n">
        <v>18017</v>
      </c>
      <c r="G4" s="7" t="n">
        <v>117222</v>
      </c>
    </row>
    <row r="5" spans="1:7">
      <c r="A5" s="4" t="s">
        <v>71</v>
      </c>
      <c r="C5" s="5" t="n">
        <v>11609</v>
      </c>
      <c r="F5" s="6" t="n">
        <v>11765</v>
      </c>
      <c r="G5" s="5" t="n">
        <v>76544</v>
      </c>
    </row>
    <row r="6" spans="1:7">
      <c r="A6" s="4" t="s">
        <v>545</v>
      </c>
    </row>
    <row r="7" spans="1:7">
      <c r="A7" s="3" t="s">
        <v>208</v>
      </c>
    </row>
    <row r="8" spans="1:7">
      <c r="A8" s="4" t="s">
        <v>546</v>
      </c>
      <c r="B8" s="7" t="n">
        <v>1325927</v>
      </c>
      <c r="C8" s="5" t="n">
        <v>911736</v>
      </c>
      <c r="D8" s="7" t="n">
        <v>441930</v>
      </c>
    </row>
    <row r="9" spans="1:7">
      <c r="A9" s="4" t="s">
        <v>547</v>
      </c>
    </row>
    <row r="10" spans="1:7">
      <c r="A10" s="3" t="s">
        <v>208</v>
      </c>
    </row>
    <row r="11" spans="1:7">
      <c r="A11" s="4" t="s">
        <v>546</v>
      </c>
      <c r="B11" s="5" t="n">
        <v>96276</v>
      </c>
      <c r="C11" s="5" t="n">
        <v>11895</v>
      </c>
      <c r="D11" s="5" t="n">
        <v>3377</v>
      </c>
    </row>
    <row r="12" spans="1:7">
      <c r="A12" s="4" t="s">
        <v>548</v>
      </c>
    </row>
    <row r="13" spans="1:7">
      <c r="A13" s="3" t="s">
        <v>208</v>
      </c>
    </row>
    <row r="14" spans="1:7">
      <c r="A14" s="4" t="s">
        <v>546</v>
      </c>
      <c r="B14" s="5" t="n">
        <v>1080731</v>
      </c>
      <c r="C14" s="5" t="n">
        <v>818678</v>
      </c>
      <c r="D14" s="5" t="n">
        <v>405085</v>
      </c>
    </row>
    <row r="15" spans="1:7">
      <c r="A15" s="4" t="s">
        <v>549</v>
      </c>
    </row>
    <row r="16" spans="1:7">
      <c r="A16" s="3" t="s">
        <v>208</v>
      </c>
    </row>
    <row r="17" spans="1:7">
      <c r="A17" s="4" t="s">
        <v>546</v>
      </c>
      <c r="B17" s="5" t="n">
        <v>133184</v>
      </c>
      <c r="C17" s="5" t="n">
        <v>72023</v>
      </c>
      <c r="D17" s="5" t="n">
        <v>26102</v>
      </c>
    </row>
    <row r="18" spans="1:7">
      <c r="A18" s="4" t="s">
        <v>550</v>
      </c>
    </row>
    <row r="19" spans="1:7">
      <c r="A19" s="3" t="s">
        <v>208</v>
      </c>
    </row>
    <row r="20" spans="1:7">
      <c r="A20" s="4" t="s">
        <v>546</v>
      </c>
      <c r="B20" s="5" t="n">
        <v>15359</v>
      </c>
      <c r="C20" s="5" t="n">
        <v>9140</v>
      </c>
      <c r="D20" s="5" t="n">
        <v>7366</v>
      </c>
    </row>
    <row r="21" spans="1:7">
      <c r="A21" s="4" t="s">
        <v>551</v>
      </c>
    </row>
    <row r="22" spans="1:7">
      <c r="A22" s="3" t="s">
        <v>208</v>
      </c>
    </row>
    <row r="23" spans="1:7">
      <c r="A23" s="4" t="s">
        <v>546</v>
      </c>
      <c r="B23" s="5" t="n">
        <v>377</v>
      </c>
    </row>
    <row r="24" spans="1:7">
      <c r="A24" s="4" t="s">
        <v>552</v>
      </c>
    </row>
    <row r="25" spans="1:7">
      <c r="A25" s="3" t="s">
        <v>208</v>
      </c>
    </row>
    <row r="26" spans="1:7">
      <c r="A26" s="4" t="s">
        <v>553</v>
      </c>
      <c r="B26" s="7" t="n">
        <v>19945</v>
      </c>
      <c r="C26" s="5" t="n">
        <v>1931</v>
      </c>
      <c r="D26" s="7" t="n">
        <v>2962</v>
      </c>
    </row>
    <row r="27" spans="1:7">
      <c r="A27" s="4" t="s">
        <v>554</v>
      </c>
    </row>
    <row r="28" spans="1:7">
      <c r="A28" s="3" t="s">
        <v>208</v>
      </c>
    </row>
    <row r="29" spans="1:7">
      <c r="A29" s="4" t="s">
        <v>555</v>
      </c>
      <c r="E29" s="7" t="n">
        <v>0</v>
      </c>
    </row>
    <row r="30" spans="1:7">
      <c r="A30" s="4" t="s">
        <v>36</v>
      </c>
      <c r="C30" s="5" t="n">
        <v>1677</v>
      </c>
    </row>
    <row r="31" spans="1:7">
      <c r="A31" s="4" t="s">
        <v>71</v>
      </c>
      <c r="G31" s="5" t="n">
        <v>2657</v>
      </c>
    </row>
    <row r="32" spans="1:7">
      <c r="A32" s="4" t="s">
        <v>556</v>
      </c>
    </row>
    <row r="33" spans="1:7">
      <c r="A33" s="3" t="s">
        <v>208</v>
      </c>
    </row>
    <row r="34" spans="1:7">
      <c r="A34" s="4" t="s">
        <v>36</v>
      </c>
      <c r="G34" s="5" t="n">
        <v>16875</v>
      </c>
    </row>
    <row r="35" spans="1:7">
      <c r="A35" s="4" t="s">
        <v>557</v>
      </c>
    </row>
    <row r="36" spans="1:7">
      <c r="A36" s="3" t="s">
        <v>208</v>
      </c>
    </row>
    <row r="37" spans="1:7">
      <c r="A37" s="4" t="s">
        <v>71</v>
      </c>
      <c r="C37" s="5" t="n">
        <v>1438</v>
      </c>
      <c r="G37" s="5" t="n">
        <v>1390</v>
      </c>
    </row>
    <row r="38" spans="1:7">
      <c r="A38" s="4" t="s">
        <v>558</v>
      </c>
    </row>
    <row r="39" spans="1:7">
      <c r="A39" s="3" t="s">
        <v>208</v>
      </c>
    </row>
    <row r="40" spans="1:7">
      <c r="A40" s="4" t="s">
        <v>71</v>
      </c>
      <c r="C40" s="5" t="n">
        <v>407</v>
      </c>
      <c r="G40" s="5" t="n">
        <v>682</v>
      </c>
    </row>
    <row r="41" spans="1:7">
      <c r="A41" s="4" t="s">
        <v>559</v>
      </c>
    </row>
    <row r="42" spans="1:7">
      <c r="A42" s="3" t="s">
        <v>208</v>
      </c>
    </row>
    <row r="43" spans="1:7">
      <c r="A43" s="4" t="s">
        <v>36</v>
      </c>
      <c r="C43" s="5" t="n">
        <v>1</v>
      </c>
    </row>
    <row r="44" spans="1:7">
      <c r="A44" s="4" t="s">
        <v>71</v>
      </c>
      <c r="G44" s="5" t="n">
        <v>2268</v>
      </c>
    </row>
    <row r="45" spans="1:7">
      <c r="A45" s="4" t="s">
        <v>560</v>
      </c>
    </row>
    <row r="46" spans="1:7">
      <c r="A46" s="3" t="s">
        <v>208</v>
      </c>
    </row>
    <row r="47" spans="1:7">
      <c r="A47" s="4" t="s">
        <v>36</v>
      </c>
      <c r="G47" s="5" t="n">
        <v>13</v>
      </c>
    </row>
    <row r="48" spans="1:7">
      <c r="A48" s="4" t="s">
        <v>561</v>
      </c>
    </row>
    <row r="49" spans="1:7">
      <c r="A49" s="3" t="s">
        <v>208</v>
      </c>
    </row>
    <row r="50" spans="1:7">
      <c r="A50" s="4" t="s">
        <v>562</v>
      </c>
      <c r="B50" s="4" t="s">
        <v>563</v>
      </c>
    </row>
    <row r="51" spans="1:7">
      <c r="A51" s="4" t="s">
        <v>564</v>
      </c>
      <c r="B51" s="4" t="s">
        <v>565</v>
      </c>
    </row>
    <row r="52" spans="1:7">
      <c r="A52" s="4" t="s">
        <v>566</v>
      </c>
    </row>
    <row r="53" spans="1:7">
      <c r="A53" s="3" t="s">
        <v>208</v>
      </c>
    </row>
    <row r="54" spans="1:7">
      <c r="A54" s="4" t="s">
        <v>71</v>
      </c>
      <c r="C54" s="5" t="n">
        <v>5351</v>
      </c>
      <c r="G54" s="5" t="n">
        <v>53536</v>
      </c>
    </row>
    <row r="55" spans="1:7">
      <c r="A55" s="4" t="s">
        <v>567</v>
      </c>
    </row>
    <row r="56" spans="1:7">
      <c r="A56" s="3" t="s">
        <v>208</v>
      </c>
    </row>
    <row r="57" spans="1:7">
      <c r="A57" s="4" t="s">
        <v>71</v>
      </c>
      <c r="C57" s="5" t="n">
        <v>3264</v>
      </c>
      <c r="G57" s="5" t="n">
        <v>9273</v>
      </c>
    </row>
    <row r="58" spans="1:7">
      <c r="A58" s="4" t="s">
        <v>568</v>
      </c>
    </row>
    <row r="59" spans="1:7">
      <c r="A59" s="3" t="s">
        <v>208</v>
      </c>
    </row>
    <row r="60" spans="1:7">
      <c r="A60" s="4" t="s">
        <v>36</v>
      </c>
      <c r="G60" s="5" t="n">
        <v>100334</v>
      </c>
    </row>
    <row r="61" spans="1:7">
      <c r="A61" s="4" t="s">
        <v>71</v>
      </c>
      <c r="C61" s="7" t="n">
        <v>1149</v>
      </c>
      <c r="G61" s="7" t="n">
        <v>6738</v>
      </c>
    </row>
    <row r="62" spans="1:7">
      <c r="A62" s="4" t="s">
        <v>554</v>
      </c>
    </row>
    <row r="63" spans="1:7">
      <c r="A63" s="3" t="s">
        <v>208</v>
      </c>
    </row>
    <row r="64" spans="1:7">
      <c r="A64" s="4" t="s">
        <v>569</v>
      </c>
      <c r="B64" s="4" t="s">
        <v>405</v>
      </c>
      <c r="C64" s="4" t="s">
        <v>405</v>
      </c>
    </row>
  </sheetData>
  <mergeCells count="3">
    <mergeCell ref="A1:A2"/>
    <mergeCell ref="B1:D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115</v>
      </c>
      <c r="C2" s="2" t="s">
        <v>116</v>
      </c>
      <c r="D2" s="2" t="s">
        <v>117</v>
      </c>
    </row>
    <row r="3" spans="1:4">
      <c r="A3" s="3" t="s">
        <v>210</v>
      </c>
    </row>
    <row r="4" spans="1:4">
      <c r="A4" s="4" t="s">
        <v>571</v>
      </c>
      <c r="B4" s="4" t="s">
        <v>572</v>
      </c>
      <c r="C4" s="4" t="s">
        <v>572</v>
      </c>
      <c r="D4" s="4" t="s">
        <v>572</v>
      </c>
    </row>
    <row r="5" spans="1:4">
      <c r="A5" s="4" t="s">
        <v>573</v>
      </c>
      <c r="B5" s="4" t="s">
        <v>405</v>
      </c>
    </row>
    <row r="6" spans="1:4">
      <c r="A6" s="4" t="s">
        <v>574</v>
      </c>
      <c r="B6" s="4" t="s">
        <v>572</v>
      </c>
    </row>
    <row r="7" spans="1:4">
      <c r="A7" s="4" t="s">
        <v>575</v>
      </c>
      <c r="B7" s="4" t="s">
        <v>576</v>
      </c>
    </row>
    <row r="8" spans="1:4">
      <c r="A8" s="4" t="s">
        <v>577</v>
      </c>
    </row>
    <row r="9" spans="1:4">
      <c r="A9" s="3" t="s">
        <v>210</v>
      </c>
    </row>
    <row r="10" spans="1:4">
      <c r="A10" s="4" t="s">
        <v>571</v>
      </c>
      <c r="B10" s="4" t="s">
        <v>572</v>
      </c>
    </row>
    <row r="11" spans="1:4">
      <c r="A11" s="4" t="s">
        <v>578</v>
      </c>
    </row>
    <row r="12" spans="1:4">
      <c r="A12" s="3" t="s">
        <v>210</v>
      </c>
    </row>
    <row r="13" spans="1:4">
      <c r="A13" s="4" t="s">
        <v>579</v>
      </c>
      <c r="B13" s="4" t="s">
        <v>580</v>
      </c>
    </row>
    <row r="14" spans="1:4">
      <c r="A14" s="4" t="s">
        <v>368</v>
      </c>
    </row>
    <row r="15" spans="1:4">
      <c r="A15" s="3" t="s">
        <v>210</v>
      </c>
    </row>
    <row r="16" spans="1:4">
      <c r="A16" s="4" t="s">
        <v>581</v>
      </c>
      <c r="B16" s="4" t="s">
        <v>582</v>
      </c>
    </row>
    <row r="17" spans="1:4">
      <c r="A17" s="4" t="s">
        <v>583</v>
      </c>
      <c r="B17" s="4" t="s">
        <v>375</v>
      </c>
    </row>
    <row r="18" spans="1:4">
      <c r="A18" s="4" t="s">
        <v>584</v>
      </c>
      <c r="B18" s="4" t="s">
        <v>454</v>
      </c>
    </row>
    <row r="19" spans="1:4">
      <c r="A19" s="4" t="s">
        <v>369</v>
      </c>
    </row>
    <row r="20" spans="1:4">
      <c r="A20" s="3" t="s">
        <v>210</v>
      </c>
    </row>
    <row r="21" spans="1:4">
      <c r="A21" s="4" t="s">
        <v>585</v>
      </c>
      <c r="B21" s="4" t="s">
        <v>58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87</v>
      </c>
      <c r="B1" s="2" t="s">
        <v>1</v>
      </c>
    </row>
    <row r="2" spans="1:5">
      <c r="B2" s="2" t="s">
        <v>26</v>
      </c>
      <c r="C2" s="2" t="s">
        <v>27</v>
      </c>
      <c r="D2" s="2" t="s">
        <v>28</v>
      </c>
      <c r="E2" s="2" t="s">
        <v>108</v>
      </c>
    </row>
    <row r="3" spans="1:5">
      <c r="A3" s="3" t="s">
        <v>210</v>
      </c>
    </row>
    <row r="4" spans="1:5">
      <c r="A4" s="4" t="s">
        <v>588</v>
      </c>
      <c r="C4" s="7" t="n">
        <v>734617</v>
      </c>
      <c r="D4" s="7" t="n">
        <v>246591</v>
      </c>
      <c r="E4" s="7" t="n">
        <v>304383</v>
      </c>
    </row>
    <row r="5" spans="1:5">
      <c r="A5" s="4" t="s">
        <v>589</v>
      </c>
      <c r="C5" s="5" t="n">
        <v>-353410</v>
      </c>
      <c r="D5" s="5" t="n">
        <v>-260540</v>
      </c>
      <c r="E5" s="5" t="n">
        <v>-175862</v>
      </c>
    </row>
    <row r="6" spans="1:5">
      <c r="A6" s="4" t="s">
        <v>590</v>
      </c>
      <c r="B6" s="6" t="n">
        <v>58590</v>
      </c>
      <c r="C6" s="7" t="n">
        <v>381207</v>
      </c>
      <c r="D6" s="7" t="n">
        <v>-13949</v>
      </c>
      <c r="E6" s="7" t="n">
        <v>128521</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91</v>
      </c>
      <c r="B1" s="2" t="s">
        <v>1</v>
      </c>
    </row>
    <row r="2" spans="1:5">
      <c r="B2" s="2" t="s">
        <v>26</v>
      </c>
      <c r="C2" s="2" t="s">
        <v>27</v>
      </c>
      <c r="D2" s="2" t="s">
        <v>28</v>
      </c>
      <c r="E2" s="2" t="s">
        <v>108</v>
      </c>
    </row>
    <row r="3" spans="1:5">
      <c r="A3" s="3" t="s">
        <v>210</v>
      </c>
    </row>
    <row r="4" spans="1:5">
      <c r="A4" s="4" t="s">
        <v>100</v>
      </c>
      <c r="B4" s="6" t="n">
        <v>269429</v>
      </c>
      <c r="C4" s="7" t="n">
        <v>1752990</v>
      </c>
      <c r="D4" s="7" t="n">
        <v>1102449</v>
      </c>
      <c r="E4" s="7" t="n">
        <v>403860</v>
      </c>
    </row>
    <row r="5" spans="1:5">
      <c r="A5" s="4" t="s">
        <v>592</v>
      </c>
      <c r="B5" s="4" t="s">
        <v>572</v>
      </c>
      <c r="C5" s="4" t="s">
        <v>572</v>
      </c>
      <c r="D5" s="4" t="s">
        <v>572</v>
      </c>
      <c r="E5" s="4" t="s">
        <v>572</v>
      </c>
    </row>
    <row r="6" spans="1:5">
      <c r="A6" s="4" t="s">
        <v>593</v>
      </c>
      <c r="C6" s="7" t="n">
        <v>438248</v>
      </c>
      <c r="D6" s="7" t="n">
        <v>275612</v>
      </c>
      <c r="E6" s="7" t="n">
        <v>100965</v>
      </c>
    </row>
    <row r="7" spans="1:5">
      <c r="A7" s="4" t="s">
        <v>594</v>
      </c>
      <c r="C7" s="5" t="n">
        <v>15968</v>
      </c>
      <c r="D7" s="5" t="n">
        <v>2101</v>
      </c>
      <c r="E7" s="5" t="n">
        <v>32791</v>
      </c>
    </row>
    <row r="8" spans="1:5">
      <c r="A8" s="4" t="s">
        <v>595</v>
      </c>
      <c r="E8" s="5" t="n">
        <v>-5309</v>
      </c>
    </row>
    <row r="9" spans="1:5">
      <c r="A9" s="4" t="s">
        <v>596</v>
      </c>
      <c r="C9" s="5" t="n">
        <v>-167870</v>
      </c>
      <c r="D9" s="5" t="n">
        <v>-265545</v>
      </c>
    </row>
    <row r="10" spans="1:5">
      <c r="A10" s="4" t="s">
        <v>597</v>
      </c>
      <c r="C10" s="5" t="n">
        <v>299</v>
      </c>
      <c r="D10" s="5" t="n">
        <v>165</v>
      </c>
    </row>
    <row r="11" spans="1:5">
      <c r="A11" s="4" t="s">
        <v>598</v>
      </c>
      <c r="C11" s="5" t="n">
        <v>-44</v>
      </c>
      <c r="D11" s="5" t="n">
        <v>-33633</v>
      </c>
    </row>
    <row r="12" spans="1:5">
      <c r="A12" s="4" t="s">
        <v>599</v>
      </c>
      <c r="C12" s="5" t="n">
        <v>23329</v>
      </c>
      <c r="D12" s="5" t="n">
        <v>7351</v>
      </c>
      <c r="E12" s="5" t="n">
        <v>74</v>
      </c>
    </row>
    <row r="13" spans="1:5">
      <c r="A13" s="4" t="s">
        <v>600</v>
      </c>
      <c r="C13" s="5" t="n">
        <v>71277</v>
      </c>
    </row>
    <row r="14" spans="1:5">
      <c r="A14" s="4" t="s">
        <v>590</v>
      </c>
      <c r="B14" s="6" t="n">
        <v>58590</v>
      </c>
      <c r="C14" s="7" t="n">
        <v>381207</v>
      </c>
      <c r="D14" s="7" t="n">
        <v>-13949</v>
      </c>
      <c r="E14" s="7" t="n">
        <v>128521</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115</v>
      </c>
      <c r="C2" s="2" t="s">
        <v>116</v>
      </c>
    </row>
    <row r="3" spans="1:3">
      <c r="A3" s="3" t="s">
        <v>602</v>
      </c>
    </row>
    <row r="4" spans="1:3">
      <c r="A4" s="4" t="s">
        <v>603</v>
      </c>
      <c r="B4" s="7" t="n">
        <v>167870</v>
      </c>
      <c r="C4" s="7" t="n">
        <v>265545</v>
      </c>
    </row>
    <row r="5" spans="1:3">
      <c r="A5" s="3" t="s">
        <v>604</v>
      </c>
    </row>
    <row r="6" spans="1:3">
      <c r="A6" s="4" t="s">
        <v>605</v>
      </c>
      <c r="B6" s="9" t="n">
        <v>1.3936</v>
      </c>
      <c r="C6" s="9" t="n">
        <v>2.2458</v>
      </c>
    </row>
    <row r="7" spans="1:3">
      <c r="A7" s="4" t="s">
        <v>606</v>
      </c>
      <c r="B7" s="9" t="n">
        <v>1.3731</v>
      </c>
      <c r="C7" s="9" t="n">
        <v>2.232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4"/>
    <col customWidth="1" max="7" min="7" width="21"/>
  </cols>
  <sheetData>
    <row r="1" spans="1:7">
      <c r="A1" s="1" t="s">
        <v>607</v>
      </c>
      <c r="B1" s="2" t="s">
        <v>608</v>
      </c>
      <c r="C1" s="2" t="s">
        <v>609</v>
      </c>
      <c r="D1" s="2" t="s">
        <v>26</v>
      </c>
      <c r="E1" s="2" t="s">
        <v>27</v>
      </c>
      <c r="F1" s="2" t="s">
        <v>610</v>
      </c>
      <c r="G1" s="2" t="s">
        <v>28</v>
      </c>
    </row>
    <row r="2" spans="1:7">
      <c r="A2" s="3" t="s">
        <v>611</v>
      </c>
    </row>
    <row r="3" spans="1:7">
      <c r="A3" s="4" t="s">
        <v>162</v>
      </c>
      <c r="E3" s="7" t="n">
        <v>696237</v>
      </c>
      <c r="G3" s="7" t="n">
        <v>367750</v>
      </c>
    </row>
    <row r="4" spans="1:7">
      <c r="A4" s="4" t="s">
        <v>73</v>
      </c>
      <c r="E4" s="5" t="n">
        <v>55727</v>
      </c>
      <c r="G4" s="5" t="n">
        <v>41079</v>
      </c>
    </row>
    <row r="5" spans="1:7">
      <c r="A5" s="4" t="s">
        <v>612</v>
      </c>
      <c r="E5" s="5" t="n">
        <v>49125</v>
      </c>
      <c r="G5" s="5" t="n">
        <v>13478</v>
      </c>
    </row>
    <row r="6" spans="1:7">
      <c r="A6" s="4" t="s">
        <v>613</v>
      </c>
      <c r="G6" s="5" t="n">
        <v>8961</v>
      </c>
    </row>
    <row r="7" spans="1:7">
      <c r="A7" s="4" t="s">
        <v>90</v>
      </c>
      <c r="G7" s="5" t="n">
        <v>5134</v>
      </c>
    </row>
    <row r="8" spans="1:7">
      <c r="A8" s="4" t="s">
        <v>483</v>
      </c>
      <c r="E8" s="5" t="n">
        <v>801089</v>
      </c>
      <c r="G8" s="5" t="n">
        <v>436402</v>
      </c>
    </row>
    <row r="9" spans="1:7">
      <c r="A9" s="3" t="s">
        <v>614</v>
      </c>
    </row>
    <row r="10" spans="1:7">
      <c r="A10" s="4" t="s">
        <v>615</v>
      </c>
      <c r="E10" s="5" t="n">
        <v>11277</v>
      </c>
    </row>
    <row r="11" spans="1:7">
      <c r="A11" s="4" t="s">
        <v>483</v>
      </c>
      <c r="E11" s="5" t="n">
        <v>11277</v>
      </c>
    </row>
    <row r="12" spans="1:7">
      <c r="A12" s="4" t="s">
        <v>616</v>
      </c>
      <c r="E12" s="5" t="n">
        <v>0</v>
      </c>
      <c r="G12" s="7" t="n">
        <v>0</v>
      </c>
    </row>
    <row r="13" spans="1:7">
      <c r="A13" s="4" t="s">
        <v>573</v>
      </c>
      <c r="D13" s="4" t="s">
        <v>405</v>
      </c>
    </row>
    <row r="14" spans="1:7">
      <c r="A14" s="4" t="s">
        <v>574</v>
      </c>
      <c r="D14" s="4" t="s">
        <v>572</v>
      </c>
    </row>
    <row r="15" spans="1:7">
      <c r="A15" s="4" t="s">
        <v>575</v>
      </c>
      <c r="D15" s="4" t="s">
        <v>576</v>
      </c>
    </row>
    <row r="16" spans="1:7">
      <c r="A16" s="4" t="s">
        <v>617</v>
      </c>
      <c r="B16" s="4" t="s">
        <v>586</v>
      </c>
    </row>
    <row r="17" spans="1:7">
      <c r="A17" s="4" t="s">
        <v>618</v>
      </c>
      <c r="C17" s="7" t="n">
        <v>60000</v>
      </c>
    </row>
    <row r="18" spans="1:7">
      <c r="A18" s="4" t="s">
        <v>50</v>
      </c>
      <c r="D18" s="6" t="n">
        <v>1733</v>
      </c>
      <c r="E18" s="5" t="n">
        <v>11277</v>
      </c>
    </row>
    <row r="19" spans="1:7">
      <c r="A19" s="4" t="s">
        <v>347</v>
      </c>
    </row>
    <row r="20" spans="1:7">
      <c r="A20" s="3" t="s">
        <v>614</v>
      </c>
    </row>
    <row r="21" spans="1:7">
      <c r="A21" s="4" t="s">
        <v>619</v>
      </c>
      <c r="B21" s="9" t="n">
        <v>5.0845</v>
      </c>
      <c r="F21" s="14" t="n">
        <v>0.75</v>
      </c>
    </row>
    <row r="22" spans="1:7">
      <c r="A22" s="4" t="s">
        <v>620</v>
      </c>
    </row>
    <row r="23" spans="1:7">
      <c r="A23" s="3" t="s">
        <v>614</v>
      </c>
    </row>
    <row r="24" spans="1:7">
      <c r="A24" s="4" t="s">
        <v>619</v>
      </c>
      <c r="B24" s="9" t="n">
        <v>10.169</v>
      </c>
      <c r="F24" s="14" t="n">
        <v>1.5</v>
      </c>
    </row>
    <row r="25" spans="1:7">
      <c r="A25" s="4" t="s">
        <v>81</v>
      </c>
    </row>
    <row r="26" spans="1:7">
      <c r="A26" s="3" t="s">
        <v>614</v>
      </c>
    </row>
    <row r="27" spans="1:7">
      <c r="A27" s="4" t="s">
        <v>621</v>
      </c>
      <c r="E27" s="7" t="n">
        <v>645800</v>
      </c>
    </row>
    <row r="28" spans="1:7">
      <c r="A28" s="4" t="s">
        <v>622</v>
      </c>
    </row>
    <row r="29" spans="1:7">
      <c r="A29" s="3" t="s">
        <v>614</v>
      </c>
    </row>
    <row r="30" spans="1:7">
      <c r="A30" s="4" t="s">
        <v>623</v>
      </c>
      <c r="D30" s="4" t="s">
        <v>40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4"/>
    <col customWidth="1" max="5" min="5" width="18"/>
    <col customWidth="1" max="6" min="6" width="24"/>
    <col customWidth="1" max="7" min="7" width="27"/>
    <col customWidth="1" max="8" min="8" width="24"/>
    <col customWidth="1" max="9" min="9" width="27"/>
    <col customWidth="1" max="10" min="10" width="21"/>
  </cols>
  <sheetData>
    <row r="1" spans="1:10">
      <c r="A1" s="1" t="s">
        <v>624</v>
      </c>
      <c r="B1" s="2" t="s">
        <v>625</v>
      </c>
      <c r="C1" s="2" t="s">
        <v>626</v>
      </c>
      <c r="D1" s="2" t="s">
        <v>627</v>
      </c>
      <c r="E1" s="2" t="s">
        <v>628</v>
      </c>
      <c r="F1" s="2" t="s">
        <v>629</v>
      </c>
      <c r="G1" s="2" t="s">
        <v>64</v>
      </c>
      <c r="H1" s="2" t="s">
        <v>630</v>
      </c>
      <c r="I1" s="2" t="s">
        <v>65</v>
      </c>
      <c r="J1" s="2" t="s">
        <v>108</v>
      </c>
    </row>
    <row r="2" spans="1:10">
      <c r="A2" s="4" t="s">
        <v>631</v>
      </c>
    </row>
    <row r="3" spans="1:10">
      <c r="A3" s="3" t="s">
        <v>212</v>
      </c>
    </row>
    <row r="4" spans="1:10">
      <c r="A4" s="4" t="s">
        <v>632</v>
      </c>
      <c r="G4" s="7" t="n">
        <v>108604</v>
      </c>
      <c r="I4" s="7" t="n">
        <v>124210</v>
      </c>
      <c r="J4" s="7" t="n">
        <v>0</v>
      </c>
    </row>
    <row r="5" spans="1:10">
      <c r="A5" s="4" t="s">
        <v>633</v>
      </c>
    </row>
    <row r="6" spans="1:10">
      <c r="A6" s="3" t="s">
        <v>212</v>
      </c>
    </row>
    <row r="7" spans="1:10">
      <c r="A7" s="4" t="s">
        <v>634</v>
      </c>
      <c r="G7" s="7" t="n">
        <v>81979</v>
      </c>
      <c r="I7" s="7" t="n">
        <v>17223</v>
      </c>
      <c r="J7" s="7" t="n">
        <v>0</v>
      </c>
    </row>
    <row r="8" spans="1:10">
      <c r="A8" s="4" t="s">
        <v>635</v>
      </c>
    </row>
    <row r="9" spans="1:10">
      <c r="A9" s="3" t="s">
        <v>636</v>
      </c>
    </row>
    <row r="10" spans="1:10">
      <c r="A10" s="4" t="s">
        <v>637</v>
      </c>
      <c r="G10" s="5" t="n">
        <v>1447200</v>
      </c>
    </row>
    <row r="11" spans="1:10">
      <c r="A11" s="4" t="s">
        <v>638</v>
      </c>
      <c r="G11" s="5" t="n">
        <v>3744782</v>
      </c>
      <c r="I11" s="5" t="n">
        <v>4034100</v>
      </c>
    </row>
    <row r="12" spans="1:10">
      <c r="A12" s="4" t="s">
        <v>639</v>
      </c>
      <c r="G12" s="5" t="n">
        <v>-1831124</v>
      </c>
      <c r="I12" s="5" t="n">
        <v>-2512300</v>
      </c>
    </row>
    <row r="13" spans="1:10">
      <c r="A13" s="4" t="s">
        <v>640</v>
      </c>
      <c r="G13" s="5" t="n">
        <v>-133430</v>
      </c>
      <c r="I13" s="5" t="n">
        <v>-74600</v>
      </c>
    </row>
    <row r="14" spans="1:10">
      <c r="A14" s="4" t="s">
        <v>641</v>
      </c>
      <c r="G14" s="5" t="n">
        <v>3227428</v>
      </c>
      <c r="I14" s="5" t="n">
        <v>1447200</v>
      </c>
    </row>
    <row r="15" spans="1:10">
      <c r="A15" s="3" t="s">
        <v>642</v>
      </c>
    </row>
    <row r="16" spans="1:10">
      <c r="A16" s="4" t="s">
        <v>643</v>
      </c>
      <c r="F16" s="14" t="n">
        <v>7.25</v>
      </c>
    </row>
    <row r="17" spans="1:10">
      <c r="A17" s="4" t="s">
        <v>644</v>
      </c>
      <c r="F17" s="15" t="n">
        <v>12.5</v>
      </c>
      <c r="H17" s="14" t="n">
        <v>7.25</v>
      </c>
    </row>
    <row r="18" spans="1:10">
      <c r="A18" s="4" t="s">
        <v>645</v>
      </c>
      <c r="F18" s="15" t="n">
        <v>11.13</v>
      </c>
      <c r="H18" s="15" t="n">
        <v>7.25</v>
      </c>
    </row>
    <row r="19" spans="1:10">
      <c r="A19" s="4" t="s">
        <v>646</v>
      </c>
      <c r="F19" s="15" t="n">
        <v>10.1</v>
      </c>
      <c r="H19" s="15" t="n">
        <v>7.25</v>
      </c>
    </row>
    <row r="20" spans="1:10">
      <c r="A20" s="4" t="s">
        <v>647</v>
      </c>
      <c r="F20" s="14" t="n">
        <v>11.02</v>
      </c>
      <c r="H20" s="14" t="n">
        <v>7.25</v>
      </c>
    </row>
    <row r="21" spans="1:10">
      <c r="A21" s="4" t="s">
        <v>648</v>
      </c>
    </row>
    <row r="22" spans="1:10">
      <c r="A22" s="3" t="s">
        <v>212</v>
      </c>
    </row>
    <row r="23" spans="1:10">
      <c r="A23" s="4" t="s">
        <v>649</v>
      </c>
      <c r="E23" s="5" t="n">
        <v>3</v>
      </c>
    </row>
    <row r="24" spans="1:10">
      <c r="A24" s="4" t="s">
        <v>650</v>
      </c>
    </row>
    <row r="25" spans="1:10">
      <c r="A25" s="3" t="s">
        <v>212</v>
      </c>
    </row>
    <row r="26" spans="1:10">
      <c r="A26" s="4" t="s">
        <v>651</v>
      </c>
      <c r="D26" s="5" t="n">
        <v>3939100</v>
      </c>
    </row>
    <row r="27" spans="1:10">
      <c r="A27" s="4" t="s">
        <v>652</v>
      </c>
    </row>
    <row r="28" spans="1:10">
      <c r="A28" s="3" t="s">
        <v>636</v>
      </c>
    </row>
    <row r="29" spans="1:10">
      <c r="A29" s="4" t="s">
        <v>638</v>
      </c>
      <c r="C29" s="5" t="n">
        <v>3510100</v>
      </c>
    </row>
    <row r="30" spans="1:10">
      <c r="A30" s="4" t="s">
        <v>653</v>
      </c>
    </row>
    <row r="31" spans="1:10">
      <c r="A31" s="3" t="s">
        <v>636</v>
      </c>
    </row>
    <row r="32" spans="1:10">
      <c r="A32" s="4" t="s">
        <v>638</v>
      </c>
      <c r="C32" s="5" t="n">
        <v>524000</v>
      </c>
    </row>
    <row r="33" spans="1:10">
      <c r="A33" s="4" t="s">
        <v>654</v>
      </c>
    </row>
    <row r="34" spans="1:10">
      <c r="A34" s="3" t="s">
        <v>212</v>
      </c>
    </row>
    <row r="35" spans="1:10">
      <c r="A35" s="4" t="s">
        <v>655</v>
      </c>
      <c r="C35" s="5" t="n">
        <v>4034100</v>
      </c>
    </row>
    <row r="36" spans="1:10">
      <c r="A36" s="4" t="s">
        <v>656</v>
      </c>
      <c r="C36" s="4" t="s">
        <v>657</v>
      </c>
    </row>
    <row r="37" spans="1:10">
      <c r="A37" s="3" t="s">
        <v>642</v>
      </c>
    </row>
    <row r="38" spans="1:10">
      <c r="A38" s="4" t="s">
        <v>644</v>
      </c>
      <c r="C38" s="14" t="n">
        <v>7.25</v>
      </c>
    </row>
    <row r="39" spans="1:10">
      <c r="A39" s="4" t="s">
        <v>658</v>
      </c>
    </row>
    <row r="40" spans="1:10">
      <c r="A40" s="3" t="s">
        <v>212</v>
      </c>
    </row>
    <row r="41" spans="1:10">
      <c r="A41" s="4" t="s">
        <v>659</v>
      </c>
      <c r="C41" s="4" t="s">
        <v>660</v>
      </c>
    </row>
    <row r="42" spans="1:10">
      <c r="A42" s="4" t="s">
        <v>661</v>
      </c>
    </row>
    <row r="43" spans="1:10">
      <c r="A43" s="3" t="s">
        <v>212</v>
      </c>
    </row>
    <row r="44" spans="1:10">
      <c r="A44" s="4" t="s">
        <v>649</v>
      </c>
      <c r="D44" s="5" t="n">
        <v>3</v>
      </c>
    </row>
    <row r="45" spans="1:10">
      <c r="A45" s="4" t="s">
        <v>662</v>
      </c>
    </row>
    <row r="46" spans="1:10">
      <c r="A46" s="3" t="s">
        <v>212</v>
      </c>
    </row>
    <row r="47" spans="1:10">
      <c r="A47" s="4" t="s">
        <v>651</v>
      </c>
      <c r="D47" s="5" t="n">
        <v>6060900</v>
      </c>
    </row>
    <row r="48" spans="1:10">
      <c r="A48" s="4" t="s">
        <v>663</v>
      </c>
    </row>
    <row r="49" spans="1:10">
      <c r="A49" s="3" t="s">
        <v>636</v>
      </c>
    </row>
    <row r="50" spans="1:10">
      <c r="A50" s="4" t="s">
        <v>638</v>
      </c>
      <c r="B50" s="5" t="n">
        <v>1493580</v>
      </c>
    </row>
    <row r="51" spans="1:10">
      <c r="A51" s="4" t="s">
        <v>664</v>
      </c>
    </row>
    <row r="52" spans="1:10">
      <c r="A52" s="3" t="s">
        <v>636</v>
      </c>
    </row>
    <row r="53" spans="1:10">
      <c r="A53" s="4" t="s">
        <v>638</v>
      </c>
      <c r="B53" s="5" t="n">
        <v>2251202</v>
      </c>
    </row>
    <row r="54" spans="1:10">
      <c r="A54" s="4" t="s">
        <v>665</v>
      </c>
    </row>
    <row r="55" spans="1:10">
      <c r="A55" s="3" t="s">
        <v>212</v>
      </c>
    </row>
    <row r="56" spans="1:10">
      <c r="A56" s="4" t="s">
        <v>655</v>
      </c>
      <c r="B56" s="5" t="n">
        <v>3744782</v>
      </c>
    </row>
    <row r="57" spans="1:10">
      <c r="A57" s="4" t="s">
        <v>656</v>
      </c>
      <c r="B57" s="4" t="s">
        <v>456</v>
      </c>
    </row>
    <row r="58" spans="1:10">
      <c r="A58" s="3" t="s">
        <v>642</v>
      </c>
    </row>
    <row r="59" spans="1:10">
      <c r="A59" s="4" t="s">
        <v>644</v>
      </c>
      <c r="B59" s="14" t="n">
        <v>12.5</v>
      </c>
    </row>
    <row r="60" spans="1:10">
      <c r="A60" s="4" t="s">
        <v>666</v>
      </c>
    </row>
    <row r="61" spans="1:10">
      <c r="A61" s="3" t="s">
        <v>212</v>
      </c>
    </row>
    <row r="62" spans="1:10">
      <c r="A62" s="4" t="s">
        <v>659</v>
      </c>
      <c r="B62" s="4" t="s">
        <v>66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8</v>
      </c>
      <c r="B1" s="2" t="s">
        <v>1</v>
      </c>
    </row>
    <row r="2" spans="1:2">
      <c r="B2" s="2" t="s">
        <v>27</v>
      </c>
    </row>
    <row r="3" spans="1:2">
      <c r="A3" s="3" t="s">
        <v>669</v>
      </c>
    </row>
    <row r="4" spans="1:2">
      <c r="A4" s="4" t="s">
        <v>670</v>
      </c>
      <c r="B4" s="7" t="n">
        <v>109113</v>
      </c>
    </row>
    <row r="5" spans="1:2">
      <c r="A5" s="4" t="s">
        <v>671</v>
      </c>
      <c r="B5" s="4" t="s">
        <v>672</v>
      </c>
    </row>
    <row r="6" spans="1:2">
      <c r="A6" s="4" t="s">
        <v>631</v>
      </c>
    </row>
    <row r="7" spans="1:2">
      <c r="A7" s="3" t="s">
        <v>669</v>
      </c>
    </row>
    <row r="8" spans="1:2">
      <c r="A8" s="4" t="s">
        <v>673</v>
      </c>
      <c r="B8" s="7" t="n">
        <v>49670</v>
      </c>
    </row>
    <row r="9" spans="1:2">
      <c r="A9" s="4" t="s">
        <v>674</v>
      </c>
      <c r="B9" s="4" t="s">
        <v>67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676</v>
      </c>
      <c r="B1" s="2" t="s">
        <v>1</v>
      </c>
    </row>
    <row r="2" spans="1:5">
      <c r="B2" s="2" t="s">
        <v>83</v>
      </c>
      <c r="C2" s="2" t="s">
        <v>84</v>
      </c>
      <c r="D2" s="2" t="s">
        <v>85</v>
      </c>
      <c r="E2" s="2" t="s">
        <v>86</v>
      </c>
    </row>
    <row r="3" spans="1:5">
      <c r="A3" s="3" t="s">
        <v>677</v>
      </c>
    </row>
    <row r="4" spans="1:5">
      <c r="A4" s="4" t="s">
        <v>102</v>
      </c>
      <c r="B4" s="6" t="n">
        <v>210839</v>
      </c>
      <c r="C4" s="7" t="n">
        <v>1371783</v>
      </c>
      <c r="D4" s="7" t="n">
        <v>1116398</v>
      </c>
      <c r="E4" s="7" t="n">
        <v>275339</v>
      </c>
    </row>
    <row r="5" spans="1:5">
      <c r="A5" s="3" t="s">
        <v>678</v>
      </c>
    </row>
    <row r="6" spans="1:5">
      <c r="A6" s="4" t="s">
        <v>104</v>
      </c>
      <c r="B6" s="5" t="n">
        <v>120457573</v>
      </c>
      <c r="C6" s="5" t="n">
        <v>120457573</v>
      </c>
      <c r="D6" s="5" t="n">
        <v>118240414</v>
      </c>
      <c r="E6" s="5" t="n">
        <v>100652055</v>
      </c>
    </row>
    <row r="7" spans="1:5">
      <c r="A7" s="4" t="s">
        <v>679</v>
      </c>
      <c r="B7" s="5" t="n">
        <v>1799265</v>
      </c>
      <c r="C7" s="5" t="n">
        <v>1799265</v>
      </c>
      <c r="D7" s="5" t="n">
        <v>696668</v>
      </c>
    </row>
    <row r="8" spans="1:5">
      <c r="A8" s="4" t="s">
        <v>106</v>
      </c>
      <c r="B8" s="5" t="n">
        <v>122256838</v>
      </c>
      <c r="C8" s="5" t="n">
        <v>122256838</v>
      </c>
      <c r="D8" s="5" t="n">
        <v>118937082</v>
      </c>
      <c r="E8" s="5" t="n">
        <v>100652055</v>
      </c>
    </row>
    <row r="9" spans="1:5">
      <c r="A9" s="4" t="s">
        <v>680</v>
      </c>
      <c r="B9" s="8" t="n">
        <v>1.7503</v>
      </c>
      <c r="C9" s="9" t="n">
        <v>11.3881</v>
      </c>
      <c r="D9" s="9" t="n">
        <v>9.441800000000001</v>
      </c>
      <c r="E9" s="9" t="n">
        <v>2.7356</v>
      </c>
    </row>
    <row r="10" spans="1:5">
      <c r="A10" s="4" t="s">
        <v>681</v>
      </c>
      <c r="B10" s="8" t="n">
        <v>1.7246</v>
      </c>
      <c r="C10" s="9" t="n">
        <v>11.2205</v>
      </c>
      <c r="D10" s="9" t="n">
        <v>9.3865</v>
      </c>
      <c r="E10" s="9" t="n">
        <v>2.7356</v>
      </c>
    </row>
    <row r="11" spans="1:5">
      <c r="A11" s="4" t="s">
        <v>682</v>
      </c>
    </row>
    <row r="12" spans="1:5">
      <c r="A12" s="3" t="s">
        <v>678</v>
      </c>
    </row>
    <row r="13" spans="1:5">
      <c r="A13" s="4" t="s">
        <v>683</v>
      </c>
      <c r="B13" s="5" t="n">
        <v>0</v>
      </c>
      <c r="C13" s="5" t="n">
        <v>0</v>
      </c>
      <c r="D13" s="5" t="n">
        <v>0</v>
      </c>
      <c r="E13" s="5" t="n">
        <v>0</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84</v>
      </c>
      <c r="B1" s="2" t="s">
        <v>1</v>
      </c>
    </row>
    <row r="2" spans="1:4">
      <c r="B2" s="2" t="s">
        <v>115</v>
      </c>
      <c r="C2" s="2" t="s">
        <v>116</v>
      </c>
      <c r="D2" s="2" t="s">
        <v>117</v>
      </c>
    </row>
    <row r="3" spans="1:4">
      <c r="A3" s="3" t="s">
        <v>218</v>
      </c>
    </row>
    <row r="4" spans="1:4">
      <c r="A4" s="4" t="s">
        <v>685</v>
      </c>
      <c r="B4" s="7" t="n">
        <v>66190</v>
      </c>
      <c r="C4" s="7" t="n">
        <v>43874</v>
      </c>
      <c r="D4" s="7" t="n">
        <v>1959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32"/>
    <col customWidth="1" max="3" min="3" width="46"/>
    <col customWidth="1" max="4" min="4" width="29"/>
    <col customWidth="1" max="5" min="5" width="37"/>
    <col customWidth="1" max="6" min="6" width="51"/>
    <col customWidth="1" max="7" min="7" width="34"/>
    <col customWidth="1" max="8" min="8" width="46"/>
    <col customWidth="1" max="9" min="9" width="35"/>
    <col customWidth="1" max="10" min="10" width="11"/>
    <col customWidth="1" max="11" min="11" width="25"/>
    <col customWidth="1" max="12" min="12" width="14"/>
    <col customWidth="1" max="13" min="13" width="14"/>
  </cols>
  <sheetData>
    <row r="1" spans="1:13">
      <c r="A1" s="1" t="s">
        <v>119</v>
      </c>
      <c r="B1" s="2" t="s">
        <v>120</v>
      </c>
      <c r="C1" s="2" t="s">
        <v>121</v>
      </c>
      <c r="D1" s="2" t="s">
        <v>122</v>
      </c>
      <c r="E1" s="2" t="s">
        <v>123</v>
      </c>
      <c r="F1" s="2" t="s">
        <v>124</v>
      </c>
      <c r="G1" s="2" t="s">
        <v>125</v>
      </c>
      <c r="H1" s="2" t="s">
        <v>126</v>
      </c>
      <c r="I1" s="2" t="s">
        <v>127</v>
      </c>
      <c r="J1" s="2" t="s">
        <v>128</v>
      </c>
      <c r="K1" s="2" t="s">
        <v>129</v>
      </c>
      <c r="L1" s="2" t="s">
        <v>130</v>
      </c>
      <c r="M1" s="2" t="s">
        <v>131</v>
      </c>
    </row>
    <row r="2" spans="1:13">
      <c r="A2" s="4" t="s">
        <v>132</v>
      </c>
      <c r="G2" s="7" t="n">
        <v>313820</v>
      </c>
      <c r="I2" s="7" t="n">
        <v>-90412</v>
      </c>
      <c r="M2" s="7" t="n">
        <v>223408</v>
      </c>
    </row>
    <row r="3" spans="1:13">
      <c r="A3" s="4" t="s">
        <v>133</v>
      </c>
      <c r="D3" s="5" t="n">
        <v>100000000</v>
      </c>
    </row>
    <row r="4" spans="1:13">
      <c r="A4" s="3" t="s">
        <v>134</v>
      </c>
    </row>
    <row r="5" spans="1:13">
      <c r="A5" s="4" t="s">
        <v>135</v>
      </c>
      <c r="D5" s="7" t="n">
        <v>62</v>
      </c>
      <c r="M5" s="5" t="n">
        <v>62</v>
      </c>
    </row>
    <row r="6" spans="1:13">
      <c r="A6" s="4" t="s">
        <v>136</v>
      </c>
      <c r="B6" s="7" t="n">
        <v>10</v>
      </c>
      <c r="C6" s="7" t="n">
        <v>1</v>
      </c>
      <c r="E6" s="7" t="n">
        <v>419765</v>
      </c>
      <c r="F6" s="7" t="n">
        <v>58256</v>
      </c>
      <c r="J6" s="7" t="n">
        <v>419775</v>
      </c>
      <c r="K6" s="7" t="n">
        <v>58257</v>
      </c>
    </row>
    <row r="7" spans="1:13">
      <c r="A7" s="4" t="s">
        <v>137</v>
      </c>
      <c r="B7" s="5" t="n">
        <v>15000000</v>
      </c>
      <c r="C7" s="5" t="n">
        <v>2000000</v>
      </c>
    </row>
    <row r="8" spans="1:13">
      <c r="A8" s="4" t="s">
        <v>111</v>
      </c>
      <c r="H8" s="7" t="n">
        <v>101</v>
      </c>
      <c r="M8" s="5" t="n">
        <v>101</v>
      </c>
    </row>
    <row r="9" spans="1:13">
      <c r="A9" s="4" t="s">
        <v>102</v>
      </c>
      <c r="I9" s="5" t="n">
        <v>275339</v>
      </c>
      <c r="M9" s="5" t="n">
        <v>275339</v>
      </c>
    </row>
    <row r="10" spans="1:13">
      <c r="A10" s="4" t="s">
        <v>138</v>
      </c>
      <c r="D10" s="7" t="n">
        <v>73</v>
      </c>
      <c r="G10" s="5" t="n">
        <v>791841</v>
      </c>
      <c r="H10" s="5" t="n">
        <v>101</v>
      </c>
      <c r="I10" s="5" t="n">
        <v>184927</v>
      </c>
      <c r="M10" s="5" t="n">
        <v>976942</v>
      </c>
    </row>
    <row r="11" spans="1:13">
      <c r="A11" s="4" t="s">
        <v>139</v>
      </c>
      <c r="D11" s="5" t="n">
        <v>117000000</v>
      </c>
    </row>
    <row r="12" spans="1:13">
      <c r="A12" s="3" t="s">
        <v>134</v>
      </c>
    </row>
    <row r="13" spans="1:13">
      <c r="A13" s="4" t="s">
        <v>140</v>
      </c>
      <c r="D13" s="7" t="n">
        <v>1</v>
      </c>
      <c r="G13" s="5" t="n">
        <v>17222</v>
      </c>
      <c r="M13" s="5" t="n">
        <v>17223</v>
      </c>
    </row>
    <row r="14" spans="1:13">
      <c r="A14" s="4" t="s">
        <v>141</v>
      </c>
      <c r="D14" s="5" t="n">
        <v>291400</v>
      </c>
    </row>
    <row r="15" spans="1:13">
      <c r="A15" s="4" t="s">
        <v>142</v>
      </c>
      <c r="D15" s="7" t="n">
        <v>1</v>
      </c>
      <c r="G15" s="5" t="n">
        <v>124209</v>
      </c>
      <c r="I15" s="5" t="n">
        <v>-124210</v>
      </c>
    </row>
    <row r="16" spans="1:13">
      <c r="A16" s="4" t="s">
        <v>143</v>
      </c>
      <c r="D16" s="5" t="n">
        <v>2220900</v>
      </c>
    </row>
    <row r="17" spans="1:13">
      <c r="A17" s="4" t="s">
        <v>111</v>
      </c>
      <c r="H17" s="5" t="n">
        <v>29356</v>
      </c>
      <c r="M17" s="5" t="n">
        <v>29356</v>
      </c>
    </row>
    <row r="18" spans="1:13">
      <c r="A18" s="4" t="s">
        <v>102</v>
      </c>
      <c r="I18" s="5" t="n">
        <v>1116398</v>
      </c>
      <c r="M18" s="5" t="n">
        <v>1116398</v>
      </c>
    </row>
    <row r="19" spans="1:13">
      <c r="A19" s="4" t="s">
        <v>144</v>
      </c>
      <c r="D19" s="7" t="n">
        <v>75</v>
      </c>
      <c r="G19" s="5" t="n">
        <v>933272</v>
      </c>
      <c r="H19" s="5" t="n">
        <v>29457</v>
      </c>
      <c r="I19" s="5" t="n">
        <v>1177115</v>
      </c>
      <c r="M19" s="7" t="n">
        <v>2139919</v>
      </c>
    </row>
    <row r="20" spans="1:13">
      <c r="A20" s="4" t="s">
        <v>145</v>
      </c>
      <c r="D20" s="5" t="n">
        <v>119512300</v>
      </c>
      <c r="L20" s="5" t="n">
        <v>119512300</v>
      </c>
      <c r="M20" s="5" t="n">
        <v>119512300</v>
      </c>
    </row>
    <row r="21" spans="1:13">
      <c r="A21" s="3" t="s">
        <v>134</v>
      </c>
    </row>
    <row r="22" spans="1:13">
      <c r="A22" s="4" t="s">
        <v>140</v>
      </c>
      <c r="G22" s="5" t="n">
        <v>81979</v>
      </c>
      <c r="M22" s="7" t="n">
        <v>81979</v>
      </c>
    </row>
    <row r="23" spans="1:13">
      <c r="A23" s="4" t="s">
        <v>141</v>
      </c>
      <c r="D23" s="5" t="n">
        <v>560734</v>
      </c>
    </row>
    <row r="24" spans="1:13">
      <c r="A24" s="4" t="s">
        <v>142</v>
      </c>
      <c r="D24" s="7" t="n">
        <v>1</v>
      </c>
      <c r="G24" s="5" t="n">
        <v>108603</v>
      </c>
      <c r="I24" s="5" t="n">
        <v>-108604</v>
      </c>
    </row>
    <row r="25" spans="1:13">
      <c r="A25" s="4" t="s">
        <v>143</v>
      </c>
      <c r="D25" s="5" t="n">
        <v>1270390</v>
      </c>
    </row>
    <row r="26" spans="1:13">
      <c r="A26" s="4" t="s">
        <v>146</v>
      </c>
      <c r="I26" s="5" t="n">
        <v>-605238</v>
      </c>
      <c r="M26" s="5" t="n">
        <v>-605238</v>
      </c>
    </row>
    <row r="27" spans="1:13">
      <c r="A27" s="4" t="s">
        <v>111</v>
      </c>
      <c r="H27" s="5" t="n">
        <v>-17979</v>
      </c>
      <c r="L27" s="6" t="n">
        <v>-2763</v>
      </c>
      <c r="M27" s="5" t="n">
        <v>-17979</v>
      </c>
    </row>
    <row r="28" spans="1:13">
      <c r="A28" s="4" t="s">
        <v>112</v>
      </c>
      <c r="H28" s="5" t="n">
        <v>-411</v>
      </c>
      <c r="L28" s="5" t="n">
        <v>-63</v>
      </c>
      <c r="M28" s="5" t="n">
        <v>-411</v>
      </c>
    </row>
    <row r="29" spans="1:13">
      <c r="A29" s="4" t="s">
        <v>102</v>
      </c>
      <c r="I29" s="5" t="n">
        <v>1371783</v>
      </c>
      <c r="L29" s="5" t="n">
        <v>210839</v>
      </c>
      <c r="M29" s="5" t="n">
        <v>1371783</v>
      </c>
    </row>
    <row r="30" spans="1:13">
      <c r="A30" s="4" t="s">
        <v>147</v>
      </c>
      <c r="D30" s="7" t="n">
        <v>76</v>
      </c>
      <c r="G30" s="7" t="n">
        <v>1123854</v>
      </c>
      <c r="H30" s="7" t="n">
        <v>11067</v>
      </c>
      <c r="I30" s="7" t="n">
        <v>1835056</v>
      </c>
      <c r="L30" s="6" t="n">
        <v>456489</v>
      </c>
      <c r="M30" s="7" t="n">
        <v>2970053</v>
      </c>
    </row>
    <row r="31" spans="1:13">
      <c r="A31" s="4" t="s">
        <v>148</v>
      </c>
      <c r="D31" s="5" t="n">
        <v>121343424</v>
      </c>
      <c r="L31" s="5" t="n">
        <v>121343424</v>
      </c>
      <c r="M31" s="5" t="n">
        <v>12134342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115</v>
      </c>
      <c r="C2" s="2" t="s">
        <v>116</v>
      </c>
      <c r="D2" s="2" t="s">
        <v>117</v>
      </c>
    </row>
    <row r="3" spans="1:4">
      <c r="A3" s="3" t="s">
        <v>220</v>
      </c>
    </row>
    <row r="4" spans="1:4">
      <c r="A4" s="4" t="s">
        <v>687</v>
      </c>
      <c r="B4" s="4" t="s">
        <v>405</v>
      </c>
    </row>
    <row r="5" spans="1:4">
      <c r="A5" s="4" t="s">
        <v>688</v>
      </c>
      <c r="B5" s="4" t="s">
        <v>375</v>
      </c>
    </row>
    <row r="6" spans="1:4">
      <c r="A6" s="4" t="s">
        <v>689</v>
      </c>
      <c r="B6" s="7" t="n">
        <v>0</v>
      </c>
      <c r="C6" s="7" t="n">
        <v>0</v>
      </c>
      <c r="D6" s="7" t="n">
        <v>0</v>
      </c>
    </row>
    <row r="7" spans="1:4">
      <c r="A7" s="4" t="s">
        <v>690</v>
      </c>
      <c r="B7" s="5" t="n">
        <v>926417</v>
      </c>
      <c r="C7" s="5" t="n">
        <v>549388</v>
      </c>
    </row>
    <row r="8" spans="1:4">
      <c r="A8" s="4" t="s">
        <v>691</v>
      </c>
      <c r="B8" s="7" t="n">
        <v>305512</v>
      </c>
      <c r="C8" s="7" t="n">
        <v>13848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s>
  <sheetData>
    <row r="1" spans="1:5">
      <c r="A1" s="1" t="s">
        <v>692</v>
      </c>
      <c r="B1" s="2" t="s">
        <v>386</v>
      </c>
      <c r="C1" s="2" t="s">
        <v>1</v>
      </c>
    </row>
    <row r="2" spans="1:5">
      <c r="B2" s="2" t="s">
        <v>693</v>
      </c>
      <c r="C2" s="2" t="s">
        <v>27</v>
      </c>
      <c r="D2" s="2" t="s">
        <v>28</v>
      </c>
      <c r="E2" s="2" t="s">
        <v>108</v>
      </c>
    </row>
    <row r="3" spans="1:5">
      <c r="A3" s="4" t="s">
        <v>694</v>
      </c>
      <c r="C3" s="7" t="n">
        <v>21575</v>
      </c>
      <c r="D3" s="7" t="n">
        <v>22835</v>
      </c>
      <c r="E3" s="7" t="n">
        <v>9881</v>
      </c>
    </row>
    <row r="4" spans="1:5">
      <c r="A4" s="3" t="s">
        <v>695</v>
      </c>
    </row>
    <row r="5" spans="1:5">
      <c r="A5" s="5" t="n">
        <v>2018</v>
      </c>
      <c r="C5" s="5" t="n">
        <v>19218</v>
      </c>
    </row>
    <row r="6" spans="1:5">
      <c r="A6" s="5" t="n">
        <v>2019</v>
      </c>
      <c r="C6" s="5" t="n">
        <v>1597</v>
      </c>
    </row>
    <row r="7" spans="1:5">
      <c r="A7" s="4" t="s">
        <v>696</v>
      </c>
    </row>
    <row r="8" spans="1:5">
      <c r="A8" s="3" t="s">
        <v>697</v>
      </c>
    </row>
    <row r="9" spans="1:5">
      <c r="A9" s="4" t="s">
        <v>698</v>
      </c>
      <c r="B9" s="5" t="n">
        <v>2</v>
      </c>
    </row>
    <row r="10" spans="1:5">
      <c r="A10" s="4" t="s">
        <v>699</v>
      </c>
      <c r="C10" s="5" t="n">
        <v>0</v>
      </c>
    </row>
    <row r="11" spans="1:5">
      <c r="A11" s="4" t="s">
        <v>699</v>
      </c>
      <c r="C11" s="7" t="n">
        <v>0</v>
      </c>
      <c r="D11" s="7" t="n">
        <v>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0"/>
    <col customWidth="1" max="3" min="3" width="11"/>
  </cols>
  <sheetData>
    <row r="1" spans="1:3">
      <c r="A1" s="1" t="s">
        <v>700</v>
      </c>
      <c r="B1" s="2" t="s">
        <v>701</v>
      </c>
      <c r="C1" s="2" t="s">
        <v>702</v>
      </c>
    </row>
    <row r="2" spans="1:3">
      <c r="A2" s="4" t="s">
        <v>703</v>
      </c>
    </row>
    <row r="3" spans="1:3">
      <c r="A3" s="3" t="s">
        <v>224</v>
      </c>
    </row>
    <row r="4" spans="1:3">
      <c r="A4" s="4" t="s">
        <v>381</v>
      </c>
      <c r="B4" s="4" t="s">
        <v>704</v>
      </c>
    </row>
    <row r="5" spans="1:3">
      <c r="A5" s="4" t="s">
        <v>705</v>
      </c>
    </row>
    <row r="6" spans="1:3">
      <c r="A6" s="3" t="s">
        <v>224</v>
      </c>
    </row>
    <row r="7" spans="1:3">
      <c r="A7" s="4" t="s">
        <v>706</v>
      </c>
      <c r="B7" s="6" t="n">
        <v>53800</v>
      </c>
      <c r="C7" s="7" t="n">
        <v>350000</v>
      </c>
    </row>
    <row r="8" spans="1:3">
      <c r="A8" s="4" t="s">
        <v>707</v>
      </c>
    </row>
    <row r="9" spans="1:3">
      <c r="A9" s="3" t="s">
        <v>224</v>
      </c>
    </row>
    <row r="10" spans="1:3">
      <c r="A10" s="4" t="s">
        <v>708</v>
      </c>
      <c r="B10" s="6" t="n">
        <v>31000</v>
      </c>
      <c r="C10" s="7" t="n">
        <v>2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27"/>
    <col customWidth="1" max="6" min="6" width="21"/>
    <col customWidth="1" max="7" min="7" width="24"/>
    <col customWidth="1" max="8" min="8" width="30"/>
    <col customWidth="1" max="9" min="9" width="24"/>
    <col customWidth="1" max="10" min="10" width="21"/>
  </cols>
  <sheetData>
    <row r="1" spans="1:10">
      <c r="A1" s="1" t="s">
        <v>709</v>
      </c>
      <c r="B1" s="2" t="s">
        <v>83</v>
      </c>
      <c r="C1" s="2" t="s">
        <v>64</v>
      </c>
      <c r="D1" s="2" t="s">
        <v>710</v>
      </c>
      <c r="E1" s="2" t="s">
        <v>65</v>
      </c>
      <c r="F1" s="2" t="s">
        <v>108</v>
      </c>
      <c r="G1" s="2" t="s">
        <v>711</v>
      </c>
      <c r="H1" s="2" t="s">
        <v>712</v>
      </c>
      <c r="I1" s="2" t="s">
        <v>334</v>
      </c>
      <c r="J1" s="2" t="s">
        <v>421</v>
      </c>
    </row>
    <row r="2" spans="1:10">
      <c r="A2" s="3" t="s">
        <v>29</v>
      </c>
    </row>
    <row r="3" spans="1:10">
      <c r="A3" s="4" t="s">
        <v>30</v>
      </c>
      <c r="B3" s="6" t="n">
        <v>285443</v>
      </c>
      <c r="C3" s="7" t="n">
        <v>1857175</v>
      </c>
      <c r="E3" s="7" t="n">
        <v>968225</v>
      </c>
      <c r="F3" s="7" t="n">
        <v>846120</v>
      </c>
    </row>
    <row r="4" spans="1:10">
      <c r="A4" s="4" t="s">
        <v>67</v>
      </c>
      <c r="B4" s="5" t="n">
        <v>164301</v>
      </c>
      <c r="C4" s="5" t="n">
        <v>1068990</v>
      </c>
      <c r="E4" s="5" t="n">
        <v>466763</v>
      </c>
    </row>
    <row r="5" spans="1:10">
      <c r="A5" s="4" t="s">
        <v>69</v>
      </c>
      <c r="B5" s="5" t="n">
        <v>1528</v>
      </c>
      <c r="C5" s="5" t="n">
        <v>9944</v>
      </c>
      <c r="E5" s="5" t="n">
        <v>98917</v>
      </c>
    </row>
    <row r="6" spans="1:10">
      <c r="A6" s="4" t="s">
        <v>38</v>
      </c>
      <c r="B6" s="5" t="n">
        <v>148049</v>
      </c>
      <c r="C6" s="5" t="n">
        <v>963253</v>
      </c>
      <c r="E6" s="5" t="n">
        <v>1158000</v>
      </c>
    </row>
    <row r="7" spans="1:10">
      <c r="A7" s="4" t="s">
        <v>41</v>
      </c>
      <c r="B7" s="5" t="n">
        <v>1155597</v>
      </c>
      <c r="C7" s="5" t="n">
        <v>7518664</v>
      </c>
      <c r="E7" s="5" t="n">
        <v>4783388</v>
      </c>
    </row>
    <row r="8" spans="1:10">
      <c r="A8" s="3" t="s">
        <v>42</v>
      </c>
    </row>
    <row r="9" spans="1:10">
      <c r="A9" s="4" t="s">
        <v>75</v>
      </c>
      <c r="B9" s="5" t="n">
        <v>199291</v>
      </c>
      <c r="C9" s="5" t="n">
        <v>1296650</v>
      </c>
      <c r="E9" s="5" t="n">
        <v>564165</v>
      </c>
    </row>
    <row r="10" spans="1:10">
      <c r="A10" s="4" t="s">
        <v>51</v>
      </c>
      <c r="B10" s="5" t="n">
        <v>699108</v>
      </c>
      <c r="C10" s="5" t="n">
        <v>4548611</v>
      </c>
      <c r="E10" s="5" t="n">
        <v>2643469</v>
      </c>
    </row>
    <row r="11" spans="1:10">
      <c r="A11" s="3" t="s">
        <v>54</v>
      </c>
    </row>
    <row r="12" spans="1:10">
      <c r="A12" s="4" t="s">
        <v>55</v>
      </c>
      <c r="B12" s="5" t="n">
        <v>12</v>
      </c>
      <c r="C12" s="5" t="n">
        <v>76</v>
      </c>
      <c r="E12" s="5" t="n">
        <v>75</v>
      </c>
    </row>
    <row r="13" spans="1:10">
      <c r="A13" s="4" t="s">
        <v>56</v>
      </c>
      <c r="B13" s="5" t="n">
        <v>172733</v>
      </c>
      <c r="C13" s="5" t="n">
        <v>1123854</v>
      </c>
      <c r="E13" s="5" t="n">
        <v>933272</v>
      </c>
    </row>
    <row r="14" spans="1:10">
      <c r="A14" s="4" t="s">
        <v>57</v>
      </c>
      <c r="B14" s="5" t="n">
        <v>1701</v>
      </c>
      <c r="C14" s="5" t="n">
        <v>11067</v>
      </c>
      <c r="E14" s="5" t="n">
        <v>29457</v>
      </c>
    </row>
    <row r="15" spans="1:10">
      <c r="A15" s="4" t="s">
        <v>58</v>
      </c>
      <c r="B15" s="5" t="n">
        <v>282043</v>
      </c>
      <c r="C15" s="5" t="n">
        <v>1835056</v>
      </c>
      <c r="E15" s="5" t="n">
        <v>1177115</v>
      </c>
    </row>
    <row r="16" spans="1:10">
      <c r="A16" s="4" t="s">
        <v>59</v>
      </c>
      <c r="B16" s="5" t="n">
        <v>456489</v>
      </c>
      <c r="C16" s="5" t="n">
        <v>2970053</v>
      </c>
      <c r="E16" s="5" t="n">
        <v>2139919</v>
      </c>
      <c r="F16" s="5" t="n">
        <v>976942</v>
      </c>
      <c r="J16" s="7" t="n">
        <v>223408</v>
      </c>
    </row>
    <row r="17" spans="1:10">
      <c r="A17" s="4" t="s">
        <v>60</v>
      </c>
      <c r="B17" s="6" t="n">
        <v>1155597</v>
      </c>
      <c r="C17" s="7" t="n">
        <v>7518664</v>
      </c>
      <c r="E17" s="7" t="n">
        <v>4783388</v>
      </c>
    </row>
    <row r="18" spans="1:10">
      <c r="A18" s="3" t="s">
        <v>76</v>
      </c>
    </row>
    <row r="19" spans="1:10">
      <c r="A19" s="4" t="s">
        <v>340</v>
      </c>
      <c r="B19" s="8" t="n">
        <v>0.0001</v>
      </c>
      <c r="D19" s="8" t="n">
        <v>0.0001</v>
      </c>
      <c r="G19" s="8" t="n">
        <v>0.0001</v>
      </c>
      <c r="H19" s="8" t="n">
        <v>0.0001</v>
      </c>
      <c r="I19" s="6" t="n">
        <v>1</v>
      </c>
    </row>
    <row r="20" spans="1:10">
      <c r="A20" s="4" t="s">
        <v>337</v>
      </c>
      <c r="B20" s="5" t="n">
        <v>500000000</v>
      </c>
      <c r="C20" s="5" t="n">
        <v>500000000</v>
      </c>
      <c r="D20" s="5" t="n">
        <v>500000000</v>
      </c>
      <c r="E20" s="5" t="n">
        <v>500000000</v>
      </c>
      <c r="H20" s="5" t="n">
        <v>500000000</v>
      </c>
    </row>
    <row r="21" spans="1:10">
      <c r="A21" s="4" t="s">
        <v>338</v>
      </c>
      <c r="B21" s="5" t="n">
        <v>121343424</v>
      </c>
      <c r="C21" s="5" t="n">
        <v>121343424</v>
      </c>
      <c r="D21" s="5" t="n">
        <v>119512300</v>
      </c>
      <c r="E21" s="5" t="n">
        <v>119512300</v>
      </c>
    </row>
    <row r="22" spans="1:10">
      <c r="A22" s="4" t="s">
        <v>339</v>
      </c>
      <c r="B22" s="5" t="n">
        <v>121343424</v>
      </c>
      <c r="C22" s="5" t="n">
        <v>121343424</v>
      </c>
      <c r="D22" s="5" t="n">
        <v>119512300</v>
      </c>
      <c r="E22" s="5" t="n">
        <v>119512300</v>
      </c>
    </row>
    <row r="23" spans="1:10">
      <c r="A23" s="4" t="s">
        <v>713</v>
      </c>
    </row>
    <row r="24" spans="1:10">
      <c r="A24" s="3" t="s">
        <v>29</v>
      </c>
    </row>
    <row r="25" spans="1:10">
      <c r="A25" s="4" t="s">
        <v>30</v>
      </c>
      <c r="B25" s="6" t="n">
        <v>46143</v>
      </c>
      <c r="C25" s="7" t="n">
        <v>300218</v>
      </c>
      <c r="D25" s="6" t="n">
        <v>60634</v>
      </c>
      <c r="E25" s="7" t="n">
        <v>394505</v>
      </c>
      <c r="F25" s="7" t="n">
        <v>430635</v>
      </c>
    </row>
    <row r="26" spans="1:10">
      <c r="A26" s="4" t="s">
        <v>67</v>
      </c>
      <c r="B26" s="5" t="n">
        <v>53</v>
      </c>
      <c r="C26" s="5" t="n">
        <v>342</v>
      </c>
      <c r="E26" s="5" t="n">
        <v>690</v>
      </c>
    </row>
    <row r="27" spans="1:10">
      <c r="A27" s="4" t="s">
        <v>714</v>
      </c>
      <c r="B27" s="5" t="n">
        <v>22396</v>
      </c>
      <c r="C27" s="5" t="n">
        <v>145712</v>
      </c>
      <c r="E27" s="5" t="n">
        <v>68951</v>
      </c>
    </row>
    <row r="28" spans="1:10">
      <c r="A28" s="4" t="s">
        <v>715</v>
      </c>
      <c r="E28" s="5" t="n">
        <v>34021</v>
      </c>
    </row>
    <row r="29" spans="1:10">
      <c r="A29" s="4" t="s">
        <v>38</v>
      </c>
      <c r="B29" s="5" t="n">
        <v>5341</v>
      </c>
      <c r="C29" s="5" t="n">
        <v>34753</v>
      </c>
    </row>
    <row r="30" spans="1:10">
      <c r="A30" s="4" t="s">
        <v>716</v>
      </c>
      <c r="B30" s="5" t="n">
        <v>384827</v>
      </c>
      <c r="C30" s="5" t="n">
        <v>2503805</v>
      </c>
      <c r="E30" s="5" t="n">
        <v>1645630</v>
      </c>
    </row>
    <row r="31" spans="1:10">
      <c r="A31" s="4" t="s">
        <v>41</v>
      </c>
      <c r="B31" s="5" t="n">
        <v>458760</v>
      </c>
      <c r="C31" s="5" t="n">
        <v>2984830</v>
      </c>
      <c r="E31" s="5" t="n">
        <v>2143797</v>
      </c>
    </row>
    <row r="32" spans="1:10">
      <c r="A32" s="3" t="s">
        <v>42</v>
      </c>
    </row>
    <row r="33" spans="1:10">
      <c r="A33" s="4" t="s">
        <v>75</v>
      </c>
      <c r="B33" s="5" t="n">
        <v>2271</v>
      </c>
      <c r="C33" s="5" t="n">
        <v>14777</v>
      </c>
      <c r="E33" s="5" t="n">
        <v>3878</v>
      </c>
    </row>
    <row r="34" spans="1:10">
      <c r="A34" s="4" t="s">
        <v>51</v>
      </c>
      <c r="B34" s="5" t="n">
        <v>2271</v>
      </c>
      <c r="C34" s="5" t="n">
        <v>14777</v>
      </c>
      <c r="E34" s="5" t="n">
        <v>3878</v>
      </c>
    </row>
    <row r="35" spans="1:10">
      <c r="A35" s="3" t="s">
        <v>54</v>
      </c>
    </row>
    <row r="36" spans="1:10">
      <c r="A36" s="4" t="s">
        <v>55</v>
      </c>
      <c r="B36" s="5" t="n">
        <v>12</v>
      </c>
      <c r="C36" s="5" t="n">
        <v>76</v>
      </c>
      <c r="E36" s="5" t="n">
        <v>75</v>
      </c>
    </row>
    <row r="37" spans="1:10">
      <c r="A37" s="4" t="s">
        <v>56</v>
      </c>
      <c r="B37" s="5" t="n">
        <v>172733</v>
      </c>
      <c r="C37" s="5" t="n">
        <v>1123854</v>
      </c>
      <c r="E37" s="5" t="n">
        <v>933272</v>
      </c>
    </row>
    <row r="38" spans="1:10">
      <c r="A38" s="4" t="s">
        <v>57</v>
      </c>
      <c r="B38" s="5" t="n">
        <v>1701</v>
      </c>
      <c r="C38" s="5" t="n">
        <v>11067</v>
      </c>
      <c r="E38" s="5" t="n">
        <v>29457</v>
      </c>
    </row>
    <row r="39" spans="1:10">
      <c r="A39" s="4" t="s">
        <v>58</v>
      </c>
      <c r="B39" s="5" t="n">
        <v>282043</v>
      </c>
      <c r="C39" s="5" t="n">
        <v>1835056</v>
      </c>
      <c r="E39" s="5" t="n">
        <v>1177115</v>
      </c>
    </row>
    <row r="40" spans="1:10">
      <c r="A40" s="4" t="s">
        <v>59</v>
      </c>
      <c r="B40" s="5" t="n">
        <v>456489</v>
      </c>
      <c r="C40" s="5" t="n">
        <v>2970053</v>
      </c>
      <c r="E40" s="5" t="n">
        <v>2139919</v>
      </c>
    </row>
    <row r="41" spans="1:10">
      <c r="A41" s="4" t="s">
        <v>60</v>
      </c>
      <c r="B41" s="6" t="n">
        <v>458760</v>
      </c>
      <c r="C41" s="7" t="n">
        <v>2984830</v>
      </c>
      <c r="E41" s="7" t="n">
        <v>2143797</v>
      </c>
    </row>
    <row r="42" spans="1:10">
      <c r="A42" s="3" t="s">
        <v>76</v>
      </c>
    </row>
    <row r="43" spans="1:10">
      <c r="A43" s="4" t="s">
        <v>340</v>
      </c>
      <c r="B43" s="8" t="n">
        <v>0.0001</v>
      </c>
      <c r="D43" s="8" t="n">
        <v>0.0001</v>
      </c>
    </row>
    <row r="44" spans="1:10">
      <c r="A44" s="4" t="s">
        <v>337</v>
      </c>
      <c r="B44" s="5" t="n">
        <v>500000000</v>
      </c>
      <c r="C44" s="5" t="n">
        <v>500000000</v>
      </c>
      <c r="D44" s="5" t="n">
        <v>500000000</v>
      </c>
      <c r="E44" s="5" t="n">
        <v>500000000</v>
      </c>
    </row>
    <row r="45" spans="1:10">
      <c r="A45" s="4" t="s">
        <v>338</v>
      </c>
      <c r="B45" s="5" t="n">
        <v>121343424</v>
      </c>
      <c r="C45" s="5" t="n">
        <v>121343424</v>
      </c>
      <c r="D45" s="5" t="n">
        <v>119512300</v>
      </c>
      <c r="E45" s="5" t="n">
        <v>119512300</v>
      </c>
    </row>
    <row r="46" spans="1:10">
      <c r="A46" s="4" t="s">
        <v>339</v>
      </c>
      <c r="B46" s="5" t="n">
        <v>121343424</v>
      </c>
      <c r="C46" s="5" t="n">
        <v>121343424</v>
      </c>
      <c r="D46" s="5" t="n">
        <v>119512300</v>
      </c>
      <c r="E46" s="5" t="n">
        <v>1195123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717</v>
      </c>
      <c r="B1" s="2" t="s">
        <v>1</v>
      </c>
    </row>
    <row r="2" spans="1:5">
      <c r="B2" s="2" t="s">
        <v>83</v>
      </c>
      <c r="C2" s="2" t="s">
        <v>84</v>
      </c>
      <c r="D2" s="2" t="s">
        <v>85</v>
      </c>
      <c r="E2" s="2" t="s">
        <v>86</v>
      </c>
    </row>
    <row r="3" spans="1:5">
      <c r="A3" s="3" t="s">
        <v>718</v>
      </c>
    </row>
    <row r="4" spans="1:5">
      <c r="A4" s="4" t="s">
        <v>719</v>
      </c>
      <c r="B4" s="6" t="n">
        <v>-594189</v>
      </c>
      <c r="C4" s="7" t="n">
        <v>-3865963</v>
      </c>
      <c r="D4" s="7" t="n">
        <v>-2153225</v>
      </c>
      <c r="E4" s="7" t="n">
        <v>-903245</v>
      </c>
    </row>
    <row r="5" spans="1:5">
      <c r="A5" s="4" t="s">
        <v>97</v>
      </c>
      <c r="B5" s="5" t="n">
        <v>17652</v>
      </c>
      <c r="C5" s="5" t="n">
        <v>114851</v>
      </c>
      <c r="D5" s="5" t="n">
        <v>36843</v>
      </c>
      <c r="E5" s="5" t="n">
        <v>4799</v>
      </c>
    </row>
    <row r="6" spans="1:5">
      <c r="A6" s="4" t="s">
        <v>99</v>
      </c>
      <c r="B6" s="5" t="n">
        <v>135</v>
      </c>
      <c r="C6" s="5" t="n">
        <v>876</v>
      </c>
      <c r="D6" s="5" t="n">
        <v>575</v>
      </c>
    </row>
    <row r="7" spans="1:5">
      <c r="A7" s="4" t="s">
        <v>102</v>
      </c>
      <c r="B7" s="6" t="n">
        <v>210839</v>
      </c>
      <c r="C7" s="7" t="n">
        <v>1371783</v>
      </c>
      <c r="D7" s="7" t="n">
        <v>1116398</v>
      </c>
      <c r="E7" s="7" t="n">
        <v>275339</v>
      </c>
    </row>
    <row r="8" spans="1:5">
      <c r="A8" s="4" t="s">
        <v>103</v>
      </c>
      <c r="B8" s="8" t="n">
        <v>1.7503</v>
      </c>
      <c r="C8" s="9" t="n">
        <v>11.3881</v>
      </c>
      <c r="D8" s="9" t="n">
        <v>9.441800000000001</v>
      </c>
      <c r="E8" s="9" t="n">
        <v>2.7356</v>
      </c>
    </row>
    <row r="9" spans="1:5">
      <c r="A9" s="4" t="s">
        <v>104</v>
      </c>
      <c r="B9" s="5" t="n">
        <v>120457573</v>
      </c>
      <c r="C9" s="5" t="n">
        <v>120457573</v>
      </c>
      <c r="D9" s="5" t="n">
        <v>118240414</v>
      </c>
      <c r="E9" s="5" t="n">
        <v>100652055</v>
      </c>
    </row>
    <row r="10" spans="1:5">
      <c r="A10" s="4" t="s">
        <v>105</v>
      </c>
      <c r="B10" s="8" t="n">
        <v>1.7246</v>
      </c>
      <c r="C10" s="9" t="n">
        <v>11.2205</v>
      </c>
      <c r="D10" s="9" t="n">
        <v>9.3865</v>
      </c>
      <c r="E10" s="9" t="n">
        <v>2.7356</v>
      </c>
    </row>
    <row r="11" spans="1:5">
      <c r="A11" s="4" t="s">
        <v>106</v>
      </c>
      <c r="B11" s="5" t="n">
        <v>122256838</v>
      </c>
      <c r="C11" s="5" t="n">
        <v>122256838</v>
      </c>
      <c r="D11" s="5" t="n">
        <v>118937082</v>
      </c>
      <c r="E11" s="5" t="n">
        <v>100652055</v>
      </c>
    </row>
    <row r="12" spans="1:5">
      <c r="A12" s="4" t="s">
        <v>713</v>
      </c>
    </row>
    <row r="13" spans="1:5">
      <c r="A13" s="3" t="s">
        <v>718</v>
      </c>
    </row>
    <row r="14" spans="1:5">
      <c r="A14" s="4" t="s">
        <v>720</v>
      </c>
      <c r="B14" s="6" t="n">
        <v>225048</v>
      </c>
      <c r="C14" s="7" t="n">
        <v>1464230</v>
      </c>
      <c r="D14" s="7" t="n">
        <v>1145645</v>
      </c>
      <c r="E14" s="7" t="n">
        <v>275340</v>
      </c>
    </row>
    <row r="15" spans="1:5">
      <c r="A15" s="4" t="s">
        <v>719</v>
      </c>
      <c r="B15" s="5" t="n">
        <v>-15160</v>
      </c>
      <c r="C15" s="5" t="n">
        <v>-98635</v>
      </c>
      <c r="D15" s="5" t="n">
        <v>-30667</v>
      </c>
      <c r="E15" s="5" t="n">
        <v>-1</v>
      </c>
    </row>
    <row r="16" spans="1:5">
      <c r="A16" s="4" t="s">
        <v>97</v>
      </c>
      <c r="B16" s="5" t="n">
        <v>832</v>
      </c>
      <c r="C16" s="5" t="n">
        <v>5411</v>
      </c>
      <c r="D16" s="5" t="n">
        <v>655</v>
      </c>
    </row>
    <row r="17" spans="1:5">
      <c r="A17" s="4" t="s">
        <v>99</v>
      </c>
      <c r="B17" s="5" t="n">
        <v>119</v>
      </c>
      <c r="C17" s="5" t="n">
        <v>777</v>
      </c>
      <c r="D17" s="5" t="n">
        <v>765</v>
      </c>
    </row>
    <row r="18" spans="1:5">
      <c r="A18" s="4" t="s">
        <v>102</v>
      </c>
      <c r="B18" s="6" t="n">
        <v>210839</v>
      </c>
      <c r="C18" s="7" t="n">
        <v>1371783</v>
      </c>
      <c r="D18" s="7" t="n">
        <v>1116398</v>
      </c>
      <c r="E18" s="7" t="n">
        <v>275339</v>
      </c>
    </row>
    <row r="19" spans="1:5">
      <c r="A19" s="4" t="s">
        <v>103</v>
      </c>
      <c r="B19" s="8" t="n">
        <v>1.7503</v>
      </c>
      <c r="C19" s="9" t="n">
        <v>11.3881</v>
      </c>
      <c r="D19" s="9" t="n">
        <v>9.441800000000001</v>
      </c>
      <c r="E19" s="9" t="n">
        <v>2.7356</v>
      </c>
    </row>
    <row r="20" spans="1:5">
      <c r="A20" s="4" t="s">
        <v>104</v>
      </c>
      <c r="B20" s="5" t="n">
        <v>120457573</v>
      </c>
      <c r="C20" s="5" t="n">
        <v>120457573</v>
      </c>
      <c r="D20" s="5" t="n">
        <v>118240414</v>
      </c>
      <c r="E20" s="5" t="n">
        <v>100652055</v>
      </c>
    </row>
    <row r="21" spans="1:5">
      <c r="A21" s="4" t="s">
        <v>105</v>
      </c>
      <c r="B21" s="8" t="n">
        <v>1.7246</v>
      </c>
      <c r="C21" s="9" t="n">
        <v>11.2205</v>
      </c>
      <c r="D21" s="9" t="n">
        <v>9.3865</v>
      </c>
      <c r="E21" s="9" t="n">
        <v>2.7356</v>
      </c>
    </row>
    <row r="22" spans="1:5">
      <c r="A22" s="4" t="s">
        <v>106</v>
      </c>
      <c r="B22" s="5" t="n">
        <v>122256838</v>
      </c>
      <c r="C22" s="5" t="n">
        <v>122256838</v>
      </c>
      <c r="D22" s="5" t="n">
        <v>118937082</v>
      </c>
      <c r="E22" s="5" t="n">
        <v>100652055</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21</v>
      </c>
      <c r="B1" s="2" t="s">
        <v>1</v>
      </c>
    </row>
    <row r="2" spans="1:5">
      <c r="B2" s="2" t="s">
        <v>26</v>
      </c>
      <c r="C2" s="2" t="s">
        <v>27</v>
      </c>
      <c r="D2" s="2" t="s">
        <v>28</v>
      </c>
      <c r="E2" s="2" t="s">
        <v>108</v>
      </c>
    </row>
    <row r="3" spans="1:5">
      <c r="A3" s="3" t="s">
        <v>722</v>
      </c>
    </row>
    <row r="4" spans="1:5">
      <c r="A4" s="4" t="s">
        <v>102</v>
      </c>
      <c r="B4" s="6" t="n">
        <v>210839</v>
      </c>
      <c r="C4" s="7" t="n">
        <v>1371783</v>
      </c>
      <c r="D4" s="7" t="n">
        <v>1116398</v>
      </c>
      <c r="E4" s="7" t="n">
        <v>275339</v>
      </c>
    </row>
    <row r="5" spans="1:5">
      <c r="A5" s="3" t="s">
        <v>110</v>
      </c>
    </row>
    <row r="6" spans="1:5">
      <c r="A6" s="4" t="s">
        <v>111</v>
      </c>
      <c r="B6" s="5" t="n">
        <v>-2763</v>
      </c>
      <c r="C6" s="5" t="n">
        <v>-17979</v>
      </c>
      <c r="D6" s="5" t="n">
        <v>29356</v>
      </c>
      <c r="E6" s="5" t="n">
        <v>101</v>
      </c>
    </row>
    <row r="7" spans="1:5">
      <c r="A7" s="4" t="s">
        <v>112</v>
      </c>
      <c r="B7" s="5" t="n">
        <v>-63</v>
      </c>
      <c r="C7" s="5" t="n">
        <v>-411</v>
      </c>
    </row>
    <row r="8" spans="1:5">
      <c r="A8" s="4" t="s">
        <v>113</v>
      </c>
      <c r="B8" s="5" t="n">
        <v>208013</v>
      </c>
      <c r="C8" s="5" t="n">
        <v>1353393</v>
      </c>
      <c r="D8" s="5" t="n">
        <v>1145754</v>
      </c>
      <c r="E8" s="5" t="n">
        <v>275440</v>
      </c>
    </row>
    <row r="9" spans="1:5">
      <c r="A9" s="4" t="s">
        <v>118</v>
      </c>
      <c r="C9" s="5" t="n">
        <v>0</v>
      </c>
      <c r="D9" s="5" t="n">
        <v>0</v>
      </c>
      <c r="E9" s="5" t="n">
        <v>0</v>
      </c>
    </row>
    <row r="10" spans="1:5">
      <c r="A10" s="4" t="s">
        <v>713</v>
      </c>
    </row>
    <row r="11" spans="1:5">
      <c r="A11" s="3" t="s">
        <v>722</v>
      </c>
    </row>
    <row r="12" spans="1:5">
      <c r="A12" s="4" t="s">
        <v>102</v>
      </c>
      <c r="B12" s="5" t="n">
        <v>210839</v>
      </c>
      <c r="C12" s="5" t="n">
        <v>1371783</v>
      </c>
      <c r="D12" s="5" t="n">
        <v>1116398</v>
      </c>
      <c r="E12" s="5" t="n">
        <v>275339</v>
      </c>
    </row>
    <row r="13" spans="1:5">
      <c r="A13" s="3" t="s">
        <v>110</v>
      </c>
    </row>
    <row r="14" spans="1:5">
      <c r="A14" s="4" t="s">
        <v>111</v>
      </c>
      <c r="B14" s="5" t="n">
        <v>-2763</v>
      </c>
      <c r="C14" s="5" t="n">
        <v>-17979</v>
      </c>
      <c r="D14" s="5" t="n">
        <v>29356</v>
      </c>
      <c r="E14" s="5" t="n">
        <v>101</v>
      </c>
    </row>
    <row r="15" spans="1:5">
      <c r="A15" s="4" t="s">
        <v>112</v>
      </c>
      <c r="B15" s="5" t="n">
        <v>-63</v>
      </c>
      <c r="C15" s="5" t="n">
        <v>-411</v>
      </c>
    </row>
    <row r="16" spans="1:5">
      <c r="A16" s="4" t="s">
        <v>113</v>
      </c>
      <c r="B16" s="6" t="n">
        <v>208013</v>
      </c>
      <c r="C16" s="7" t="n">
        <v>1353393</v>
      </c>
      <c r="D16" s="7" t="n">
        <v>1145754</v>
      </c>
      <c r="E16" s="7" t="n">
        <v>275440</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23</v>
      </c>
      <c r="B1" s="2" t="s">
        <v>1</v>
      </c>
    </row>
    <row r="2" spans="1:5">
      <c r="B2" s="2" t="s">
        <v>26</v>
      </c>
      <c r="C2" s="2" t="s">
        <v>27</v>
      </c>
      <c r="D2" s="2" t="s">
        <v>28</v>
      </c>
      <c r="E2" s="2" t="s">
        <v>108</v>
      </c>
    </row>
    <row r="3" spans="1:5">
      <c r="A3" s="3" t="s">
        <v>154</v>
      </c>
    </row>
    <row r="4" spans="1:5">
      <c r="A4" s="4" t="s">
        <v>102</v>
      </c>
      <c r="B4" s="6" t="n">
        <v>210839</v>
      </c>
      <c r="C4" s="7" t="n">
        <v>1371783</v>
      </c>
      <c r="D4" s="7" t="n">
        <v>1116398</v>
      </c>
      <c r="E4" s="7" t="n">
        <v>275339</v>
      </c>
    </row>
    <row r="5" spans="1:5">
      <c r="A5" s="3" t="s">
        <v>155</v>
      </c>
    </row>
    <row r="6" spans="1:5">
      <c r="A6" s="4" t="s">
        <v>158</v>
      </c>
      <c r="B6" s="5" t="n">
        <v>12600</v>
      </c>
      <c r="C6" s="5" t="n">
        <v>81979</v>
      </c>
      <c r="D6" s="5" t="n">
        <v>17223</v>
      </c>
    </row>
    <row r="7" spans="1:5">
      <c r="A7" s="3" t="s">
        <v>159</v>
      </c>
    </row>
    <row r="8" spans="1:5">
      <c r="A8" s="4" t="s">
        <v>67</v>
      </c>
      <c r="B8" s="5" t="n">
        <v>-91567</v>
      </c>
      <c r="C8" s="5" t="n">
        <v>-595763</v>
      </c>
      <c r="D8" s="5" t="n">
        <v>-220040</v>
      </c>
      <c r="E8" s="5" t="n">
        <v>-44512</v>
      </c>
    </row>
    <row r="9" spans="1:5">
      <c r="A9" s="4" t="s">
        <v>724</v>
      </c>
      <c r="B9" s="5" t="n">
        <v>104382</v>
      </c>
      <c r="C9" s="5" t="n">
        <v>679142</v>
      </c>
      <c r="D9" s="5" t="n">
        <v>297817</v>
      </c>
      <c r="E9" s="5" t="n">
        <v>87611</v>
      </c>
    </row>
    <row r="10" spans="1:5">
      <c r="A10" s="4" t="s">
        <v>164</v>
      </c>
      <c r="B10" s="5" t="n">
        <v>417520</v>
      </c>
      <c r="C10" s="5" t="n">
        <v>2716513</v>
      </c>
      <c r="D10" s="5" t="n">
        <v>2113435</v>
      </c>
      <c r="E10" s="5" t="n">
        <v>861277</v>
      </c>
    </row>
    <row r="11" spans="1:5">
      <c r="A11" s="3" t="s">
        <v>165</v>
      </c>
    </row>
    <row r="12" spans="1:5">
      <c r="A12" s="4" t="s">
        <v>167</v>
      </c>
      <c r="B12" s="5" t="n">
        <v>-144969</v>
      </c>
      <c r="C12" s="5" t="n">
        <v>-943212</v>
      </c>
      <c r="D12" s="5" t="n">
        <v>-238917</v>
      </c>
      <c r="E12" s="5" t="n">
        <v>-110000</v>
      </c>
    </row>
    <row r="13" spans="1:5">
      <c r="A13" s="4" t="s">
        <v>168</v>
      </c>
      <c r="B13" s="5" t="n">
        <v>158504</v>
      </c>
      <c r="C13" s="5" t="n">
        <v>1031273</v>
      </c>
      <c r="D13" s="5" t="n">
        <v>170000</v>
      </c>
      <c r="E13" s="5" t="n">
        <v>80817</v>
      </c>
    </row>
    <row r="14" spans="1:5">
      <c r="A14" s="4" t="s">
        <v>169</v>
      </c>
      <c r="B14" s="5" t="n">
        <v>-459367</v>
      </c>
      <c r="C14" s="5" t="n">
        <v>-2988777</v>
      </c>
      <c r="D14" s="5" t="n">
        <v>-1238500</v>
      </c>
    </row>
    <row r="15" spans="1:5">
      <c r="A15" s="4" t="s">
        <v>175</v>
      </c>
      <c r="B15" s="5" t="n">
        <v>-57574</v>
      </c>
      <c r="C15" s="5" t="n">
        <v>-374597</v>
      </c>
      <c r="D15" s="5" t="n">
        <v>-1421663</v>
      </c>
      <c r="E15" s="5" t="n">
        <v>-282589</v>
      </c>
    </row>
    <row r="16" spans="1:5">
      <c r="A16" s="3" t="s">
        <v>176</v>
      </c>
    </row>
    <row r="17" spans="1:5">
      <c r="A17" s="4" t="s">
        <v>177</v>
      </c>
      <c r="E17" s="5" t="n">
        <v>62</v>
      </c>
    </row>
    <row r="18" spans="1:5">
      <c r="A18" s="4" t="s">
        <v>180</v>
      </c>
      <c r="E18" s="5" t="n">
        <v>441600</v>
      </c>
    </row>
    <row r="19" spans="1:5">
      <c r="A19" s="4" t="s">
        <v>181</v>
      </c>
      <c r="E19" s="5" t="n">
        <v>58256</v>
      </c>
    </row>
    <row r="20" spans="1:5">
      <c r="A20" s="4" t="s">
        <v>182</v>
      </c>
      <c r="D20" s="5" t="n">
        <v>-21824</v>
      </c>
    </row>
    <row r="21" spans="1:5">
      <c r="A21" s="4" t="s">
        <v>184</v>
      </c>
      <c r="B21" s="5" t="n">
        <v>-93023</v>
      </c>
      <c r="C21" s="5" t="n">
        <v>-605238</v>
      </c>
    </row>
    <row r="22" spans="1:5">
      <c r="A22" s="4" t="s">
        <v>185</v>
      </c>
      <c r="B22" s="5" t="n">
        <v>-130558</v>
      </c>
      <c r="C22" s="5" t="n">
        <v>-849450</v>
      </c>
      <c r="D22" s="5" t="n">
        <v>135298</v>
      </c>
      <c r="E22" s="5" t="n">
        <v>749918</v>
      </c>
    </row>
    <row r="23" spans="1:5">
      <c r="A23" s="4" t="s">
        <v>186</v>
      </c>
      <c r="B23" s="5" t="n">
        <v>-2476</v>
      </c>
      <c r="C23" s="5" t="n">
        <v>-16109</v>
      </c>
      <c r="D23" s="5" t="n">
        <v>29356</v>
      </c>
      <c r="E23" s="5" t="n">
        <v>101</v>
      </c>
    </row>
    <row r="24" spans="1:5">
      <c r="A24" s="4" t="s">
        <v>725</v>
      </c>
      <c r="C24" s="5" t="n">
        <v>968225</v>
      </c>
      <c r="D24" s="5" t="n">
        <v>846120</v>
      </c>
    </row>
    <row r="25" spans="1:5">
      <c r="A25" s="4" t="s">
        <v>726</v>
      </c>
      <c r="B25" s="5" t="n">
        <v>285443</v>
      </c>
      <c r="C25" s="5" t="n">
        <v>1857175</v>
      </c>
      <c r="D25" s="5" t="n">
        <v>968225</v>
      </c>
      <c r="E25" s="5" t="n">
        <v>846120</v>
      </c>
    </row>
    <row r="26" spans="1:5">
      <c r="A26" s="4" t="s">
        <v>713</v>
      </c>
    </row>
    <row r="27" spans="1:5">
      <c r="A27" s="3" t="s">
        <v>154</v>
      </c>
    </row>
    <row r="28" spans="1:5">
      <c r="A28" s="4" t="s">
        <v>102</v>
      </c>
      <c r="B28" s="5" t="n">
        <v>210839</v>
      </c>
      <c r="C28" s="5" t="n">
        <v>1371783</v>
      </c>
      <c r="D28" s="5" t="n">
        <v>1116398</v>
      </c>
      <c r="E28" s="5" t="n">
        <v>275339</v>
      </c>
    </row>
    <row r="29" spans="1:5">
      <c r="A29" s="3" t="s">
        <v>155</v>
      </c>
    </row>
    <row r="30" spans="1:5">
      <c r="A30" s="4" t="s">
        <v>720</v>
      </c>
      <c r="B30" s="5" t="n">
        <v>-225048</v>
      </c>
      <c r="C30" s="5" t="n">
        <v>-1464230</v>
      </c>
      <c r="D30" s="5" t="n">
        <v>-1145645</v>
      </c>
      <c r="E30" s="5" t="n">
        <v>-275340</v>
      </c>
    </row>
    <row r="31" spans="1:5">
      <c r="A31" s="4" t="s">
        <v>158</v>
      </c>
      <c r="B31" s="5" t="n">
        <v>12600</v>
      </c>
      <c r="C31" s="5" t="n">
        <v>81979</v>
      </c>
      <c r="D31" s="5" t="n">
        <v>17223</v>
      </c>
    </row>
    <row r="32" spans="1:5">
      <c r="A32" s="4" t="s">
        <v>727</v>
      </c>
      <c r="B32" s="5" t="n">
        <v>82997</v>
      </c>
      <c r="C32" s="5" t="n">
        <v>540000</v>
      </c>
    </row>
    <row r="33" spans="1:5">
      <c r="A33" s="3" t="s">
        <v>159</v>
      </c>
    </row>
    <row r="34" spans="1:5">
      <c r="A34" s="4" t="s">
        <v>67</v>
      </c>
      <c r="B34" s="5" t="n">
        <v>53</v>
      </c>
      <c r="C34" s="5" t="n">
        <v>348</v>
      </c>
      <c r="D34" s="5" t="n">
        <v>-690</v>
      </c>
    </row>
    <row r="35" spans="1:5">
      <c r="A35" s="4" t="s">
        <v>724</v>
      </c>
      <c r="B35" s="5" t="n">
        <v>1675</v>
      </c>
      <c r="C35" s="5" t="n">
        <v>10900</v>
      </c>
      <c r="D35" s="5" t="n">
        <v>-2592</v>
      </c>
      <c r="E35" s="5" t="n">
        <v>6469</v>
      </c>
    </row>
    <row r="36" spans="1:5">
      <c r="A36" s="4" t="s">
        <v>164</v>
      </c>
      <c r="B36" s="5" t="n">
        <v>83116</v>
      </c>
      <c r="C36" s="5" t="n">
        <v>540780</v>
      </c>
      <c r="D36" s="5" t="n">
        <v>-15306</v>
      </c>
      <c r="E36" s="5" t="n">
        <v>6468</v>
      </c>
    </row>
    <row r="37" spans="1:5">
      <c r="A37" s="3" t="s">
        <v>165</v>
      </c>
    </row>
    <row r="38" spans="1:5">
      <c r="A38" s="4" t="s">
        <v>728</v>
      </c>
      <c r="B38" s="5" t="n">
        <v>-1770</v>
      </c>
      <c r="C38" s="5" t="n">
        <v>-11523</v>
      </c>
      <c r="D38" s="5" t="n">
        <v>6479</v>
      </c>
      <c r="E38" s="5" t="n">
        <v>-75429</v>
      </c>
    </row>
    <row r="39" spans="1:5">
      <c r="A39" s="4" t="s">
        <v>167</v>
      </c>
      <c r="B39" s="5" t="n">
        <v>-50</v>
      </c>
      <c r="C39" s="5" t="n">
        <v>-326</v>
      </c>
      <c r="D39" s="5" t="n">
        <v>-34021</v>
      </c>
    </row>
    <row r="40" spans="1:5">
      <c r="A40" s="4" t="s">
        <v>168</v>
      </c>
      <c r="B40" s="5" t="n">
        <v>5279</v>
      </c>
      <c r="C40" s="5" t="n">
        <v>34347</v>
      </c>
    </row>
    <row r="41" spans="1:5">
      <c r="A41" s="4" t="s">
        <v>169</v>
      </c>
      <c r="B41" s="5" t="n">
        <v>-5405</v>
      </c>
      <c r="C41" s="5" t="n">
        <v>-35164</v>
      </c>
    </row>
    <row r="42" spans="1:5">
      <c r="A42" s="4" t="s">
        <v>175</v>
      </c>
      <c r="B42" s="5" t="n">
        <v>-1946</v>
      </c>
      <c r="C42" s="5" t="n">
        <v>-12666</v>
      </c>
      <c r="D42" s="5" t="n">
        <v>-27542</v>
      </c>
      <c r="E42" s="5" t="n">
        <v>-75429</v>
      </c>
    </row>
    <row r="43" spans="1:5">
      <c r="A43" s="3" t="s">
        <v>176</v>
      </c>
    </row>
    <row r="44" spans="1:5">
      <c r="A44" s="4" t="s">
        <v>177</v>
      </c>
      <c r="E44" s="5" t="n">
        <v>62</v>
      </c>
    </row>
    <row r="45" spans="1:5">
      <c r="A45" s="4" t="s">
        <v>180</v>
      </c>
      <c r="E45" s="5" t="n">
        <v>441600</v>
      </c>
    </row>
    <row r="46" spans="1:5">
      <c r="A46" s="4" t="s">
        <v>181</v>
      </c>
      <c r="E46" s="5" t="n">
        <v>58256</v>
      </c>
    </row>
    <row r="47" spans="1:5">
      <c r="A47" s="4" t="s">
        <v>182</v>
      </c>
      <c r="D47" s="5" t="n">
        <v>-21824</v>
      </c>
    </row>
    <row r="48" spans="1:5">
      <c r="A48" s="4" t="s">
        <v>184</v>
      </c>
      <c r="B48" s="5" t="n">
        <v>-93023</v>
      </c>
      <c r="C48" s="5" t="n">
        <v>-605238</v>
      </c>
    </row>
    <row r="49" spans="1:5">
      <c r="A49" s="4" t="s">
        <v>185</v>
      </c>
      <c r="B49" s="5" t="n">
        <v>-93023</v>
      </c>
      <c r="C49" s="5" t="n">
        <v>-605238</v>
      </c>
      <c r="D49" s="5" t="n">
        <v>-21824</v>
      </c>
      <c r="E49" s="5" t="n">
        <v>499918</v>
      </c>
    </row>
    <row r="50" spans="1:5">
      <c r="A50" s="4" t="s">
        <v>186</v>
      </c>
      <c r="B50" s="5" t="n">
        <v>-2638</v>
      </c>
      <c r="C50" s="5" t="n">
        <v>-17163</v>
      </c>
      <c r="D50" s="5" t="n">
        <v>28542</v>
      </c>
      <c r="E50" s="5" t="n">
        <v>-322</v>
      </c>
    </row>
    <row r="51" spans="1:5">
      <c r="A51" s="4" t="s">
        <v>729</v>
      </c>
      <c r="B51" s="5" t="n">
        <v>-14491</v>
      </c>
      <c r="C51" s="5" t="n">
        <v>-94287</v>
      </c>
      <c r="D51" s="5" t="n">
        <v>-36130</v>
      </c>
      <c r="E51" s="5" t="n">
        <v>430635</v>
      </c>
    </row>
    <row r="52" spans="1:5">
      <c r="A52" s="4" t="s">
        <v>725</v>
      </c>
      <c r="B52" s="5" t="n">
        <v>60634</v>
      </c>
      <c r="C52" s="5" t="n">
        <v>394505</v>
      </c>
      <c r="D52" s="5" t="n">
        <v>430635</v>
      </c>
    </row>
    <row r="53" spans="1:5">
      <c r="A53" s="4" t="s">
        <v>726</v>
      </c>
      <c r="B53" s="6" t="n">
        <v>46143</v>
      </c>
      <c r="C53" s="7" t="n">
        <v>300218</v>
      </c>
      <c r="D53" s="7" t="n">
        <v>394505</v>
      </c>
      <c r="E53" s="7" t="n">
        <v>430635</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149</v>
      </c>
      <c r="B1" s="2" t="s">
        <v>1</v>
      </c>
    </row>
    <row r="2" spans="1:2">
      <c r="B2" s="2" t="s">
        <v>108</v>
      </c>
    </row>
    <row r="3" spans="1:2">
      <c r="A3" s="4" t="s">
        <v>150</v>
      </c>
    </row>
    <row r="4" spans="1:2">
      <c r="A4" s="4" t="s">
        <v>151</v>
      </c>
      <c r="B4" s="7" t="n">
        <v>31718</v>
      </c>
    </row>
    <row r="5" spans="1:2">
      <c r="A5" s="4" t="s">
        <v>152</v>
      </c>
    </row>
    <row r="6" spans="1:2">
      <c r="A6" s="4" t="s">
        <v>151</v>
      </c>
      <c r="B6" s="7" t="n">
        <v>64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153</v>
      </c>
      <c r="B1" s="2" t="s">
        <v>1</v>
      </c>
    </row>
    <row r="2" spans="1:5">
      <c r="B2" s="2" t="s">
        <v>26</v>
      </c>
      <c r="C2" s="2" t="s">
        <v>27</v>
      </c>
      <c r="D2" s="2" t="s">
        <v>28</v>
      </c>
      <c r="E2" s="2" t="s">
        <v>108</v>
      </c>
    </row>
    <row r="3" spans="1:5">
      <c r="A3" s="3" t="s">
        <v>154</v>
      </c>
    </row>
    <row r="4" spans="1:5">
      <c r="A4" s="4" t="s">
        <v>102</v>
      </c>
      <c r="B4" s="6" t="n">
        <v>210839</v>
      </c>
      <c r="C4" s="7" t="n">
        <v>1371783</v>
      </c>
      <c r="D4" s="7" t="n">
        <v>1116398</v>
      </c>
      <c r="E4" s="7" t="n">
        <v>275339</v>
      </c>
    </row>
    <row r="5" spans="1:5">
      <c r="A5" s="3" t="s">
        <v>155</v>
      </c>
    </row>
    <row r="6" spans="1:5">
      <c r="A6" s="4" t="s">
        <v>156</v>
      </c>
      <c r="B6" s="5" t="n">
        <v>3647</v>
      </c>
      <c r="C6" s="5" t="n">
        <v>23729</v>
      </c>
      <c r="D6" s="5" t="n">
        <v>10609</v>
      </c>
      <c r="E6" s="5" t="n">
        <v>3635</v>
      </c>
    </row>
    <row r="7" spans="1:5">
      <c r="A7" s="4" t="s">
        <v>157</v>
      </c>
      <c r="B7" s="5" t="n">
        <v>-8</v>
      </c>
      <c r="C7" s="5" t="n">
        <v>-55</v>
      </c>
      <c r="D7" s="5" t="n">
        <v>34</v>
      </c>
    </row>
    <row r="8" spans="1:5">
      <c r="A8" s="4" t="s">
        <v>97</v>
      </c>
      <c r="E8" s="5" t="n">
        <v>-846</v>
      </c>
    </row>
    <row r="9" spans="1:5">
      <c r="A9" s="4" t="s">
        <v>98</v>
      </c>
      <c r="B9" s="5" t="n">
        <v>6167</v>
      </c>
      <c r="C9" s="5" t="n">
        <v>40124</v>
      </c>
      <c r="D9" s="5" t="n">
        <v>19735</v>
      </c>
      <c r="E9" s="5" t="n">
        <v>11333</v>
      </c>
    </row>
    <row r="10" spans="1:5">
      <c r="A10" s="4" t="s">
        <v>158</v>
      </c>
      <c r="B10" s="5" t="n">
        <v>12600</v>
      </c>
      <c r="C10" s="5" t="n">
        <v>81979</v>
      </c>
      <c r="D10" s="5" t="n">
        <v>17223</v>
      </c>
    </row>
    <row r="11" spans="1:5">
      <c r="A11" s="3" t="s">
        <v>159</v>
      </c>
    </row>
    <row r="12" spans="1:5">
      <c r="A12" s="4" t="s">
        <v>33</v>
      </c>
      <c r="B12" s="5" t="n">
        <v>1104</v>
      </c>
      <c r="C12" s="5" t="n">
        <v>7183</v>
      </c>
      <c r="D12" s="5" t="n">
        <v>54412</v>
      </c>
      <c r="E12" s="5" t="n">
        <v>78120</v>
      </c>
    </row>
    <row r="13" spans="1:5">
      <c r="A13" s="4" t="s">
        <v>160</v>
      </c>
      <c r="B13" s="5" t="n">
        <v>1648</v>
      </c>
      <c r="C13" s="5" t="n">
        <v>10724</v>
      </c>
      <c r="D13" s="5" t="n">
        <v>3941</v>
      </c>
      <c r="E13" s="5" t="n">
        <v>7315</v>
      </c>
    </row>
    <row r="14" spans="1:5">
      <c r="A14" s="4" t="s">
        <v>67</v>
      </c>
      <c r="B14" s="5" t="n">
        <v>-91567</v>
      </c>
      <c r="C14" s="5" t="n">
        <v>-595763</v>
      </c>
      <c r="D14" s="5" t="n">
        <v>-220040</v>
      </c>
      <c r="E14" s="5" t="n">
        <v>-44512</v>
      </c>
    </row>
    <row r="15" spans="1:5">
      <c r="A15" s="4" t="s">
        <v>161</v>
      </c>
      <c r="B15" s="5" t="n">
        <v>7591</v>
      </c>
      <c r="C15" s="5" t="n">
        <v>49391</v>
      </c>
      <c r="D15" s="5" t="n">
        <v>93152</v>
      </c>
      <c r="E15" s="5" t="n">
        <v>-49171</v>
      </c>
    </row>
    <row r="16" spans="1:5">
      <c r="A16" s="4" t="s">
        <v>75</v>
      </c>
      <c r="B16" s="5" t="n">
        <v>104382</v>
      </c>
      <c r="C16" s="5" t="n">
        <v>679142</v>
      </c>
      <c r="D16" s="5" t="n">
        <v>297817</v>
      </c>
      <c r="E16" s="5" t="n">
        <v>87611</v>
      </c>
    </row>
    <row r="17" spans="1:5">
      <c r="A17" s="4" t="s">
        <v>70</v>
      </c>
      <c r="B17" s="5" t="n">
        <v>3097</v>
      </c>
      <c r="C17" s="5" t="n">
        <v>20150</v>
      </c>
      <c r="D17" s="5" t="n">
        <v>9192</v>
      </c>
      <c r="E17" s="5" t="n">
        <v>4499</v>
      </c>
    </row>
    <row r="18" spans="1:5">
      <c r="A18" s="4" t="s">
        <v>162</v>
      </c>
      <c r="B18" s="5" t="n">
        <v>203333</v>
      </c>
      <c r="C18" s="5" t="n">
        <v>1322948</v>
      </c>
      <c r="D18" s="5" t="n">
        <v>924668</v>
      </c>
      <c r="E18" s="5" t="n">
        <v>546332</v>
      </c>
    </row>
    <row r="19" spans="1:5">
      <c r="A19" s="4" t="s">
        <v>163</v>
      </c>
      <c r="B19" s="5" t="n">
        <v>-54318</v>
      </c>
      <c r="C19" s="5" t="n">
        <v>-353410</v>
      </c>
      <c r="D19" s="5" t="n">
        <v>-260540</v>
      </c>
      <c r="E19" s="5" t="n">
        <v>-175862</v>
      </c>
    </row>
    <row r="20" spans="1:5">
      <c r="A20" s="4" t="s">
        <v>73</v>
      </c>
      <c r="B20" s="5" t="n">
        <v>9005</v>
      </c>
      <c r="C20" s="5" t="n">
        <v>58588</v>
      </c>
      <c r="D20" s="5" t="n">
        <v>46834</v>
      </c>
      <c r="E20" s="5" t="n">
        <v>117484</v>
      </c>
    </row>
    <row r="21" spans="1:5">
      <c r="A21" s="4" t="s">
        <v>164</v>
      </c>
      <c r="B21" s="5" t="n">
        <v>417520</v>
      </c>
      <c r="C21" s="5" t="n">
        <v>2716513</v>
      </c>
      <c r="D21" s="5" t="n">
        <v>2113435</v>
      </c>
      <c r="E21" s="5" t="n">
        <v>861277</v>
      </c>
    </row>
    <row r="22" spans="1:5">
      <c r="A22" s="3" t="s">
        <v>165</v>
      </c>
    </row>
    <row r="23" spans="1:5">
      <c r="A23" s="4" t="s">
        <v>166</v>
      </c>
      <c r="B23" s="5" t="n">
        <v>-10844</v>
      </c>
      <c r="C23" s="5" t="n">
        <v>-70551</v>
      </c>
      <c r="D23" s="5" t="n">
        <v>-29973</v>
      </c>
      <c r="E23" s="5" t="n">
        <v>-16397</v>
      </c>
    </row>
    <row r="24" spans="1:5">
      <c r="A24" s="4" t="s">
        <v>157</v>
      </c>
      <c r="B24" s="5" t="n">
        <v>22</v>
      </c>
      <c r="C24" s="5" t="n">
        <v>140</v>
      </c>
      <c r="D24" s="5" t="n">
        <v>11</v>
      </c>
    </row>
    <row r="25" spans="1:5">
      <c r="A25" s="4" t="s">
        <v>167</v>
      </c>
      <c r="B25" s="5" t="n">
        <v>-144969</v>
      </c>
      <c r="C25" s="5" t="n">
        <v>-943212</v>
      </c>
      <c r="D25" s="5" t="n">
        <v>-238917</v>
      </c>
      <c r="E25" s="5" t="n">
        <v>-110000</v>
      </c>
    </row>
    <row r="26" spans="1:5">
      <c r="A26" s="4" t="s">
        <v>168</v>
      </c>
      <c r="B26" s="5" t="n">
        <v>158504</v>
      </c>
      <c r="C26" s="5" t="n">
        <v>1031273</v>
      </c>
      <c r="D26" s="5" t="n">
        <v>170000</v>
      </c>
      <c r="E26" s="5" t="n">
        <v>80817</v>
      </c>
    </row>
    <row r="27" spans="1:5">
      <c r="A27" s="4" t="s">
        <v>169</v>
      </c>
      <c r="B27" s="5" t="n">
        <v>-459367</v>
      </c>
      <c r="C27" s="5" t="n">
        <v>-2988777</v>
      </c>
      <c r="D27" s="5" t="n">
        <v>-1238500</v>
      </c>
    </row>
    <row r="28" spans="1:5">
      <c r="A28" s="4" t="s">
        <v>170</v>
      </c>
      <c r="B28" s="5" t="n">
        <v>489028</v>
      </c>
      <c r="C28" s="5" t="n">
        <v>3181763</v>
      </c>
      <c r="D28" s="5" t="n">
        <v>80500</v>
      </c>
    </row>
    <row r="29" spans="1:5">
      <c r="A29" s="4" t="s">
        <v>171</v>
      </c>
      <c r="B29" s="5" t="n">
        <v>-416</v>
      </c>
      <c r="C29" s="5" t="n">
        <v>-2710</v>
      </c>
    </row>
    <row r="30" spans="1:5">
      <c r="A30" s="4" t="s">
        <v>172</v>
      </c>
      <c r="B30" s="5" t="n">
        <v>-115703</v>
      </c>
      <c r="C30" s="5" t="n">
        <v>-752801</v>
      </c>
      <c r="D30" s="5" t="n">
        <v>-299956</v>
      </c>
      <c r="E30" s="5" t="n">
        <v>-247434</v>
      </c>
    </row>
    <row r="31" spans="1:5">
      <c r="A31" s="4" t="s">
        <v>173</v>
      </c>
      <c r="B31" s="5" t="n">
        <v>41541</v>
      </c>
      <c r="C31" s="5" t="n">
        <v>270278</v>
      </c>
      <c r="D31" s="5" t="n">
        <v>135172</v>
      </c>
      <c r="E31" s="5" t="n">
        <v>10425</v>
      </c>
    </row>
    <row r="32" spans="1:5">
      <c r="A32" s="4" t="s">
        <v>174</v>
      </c>
      <c r="B32" s="5" t="n">
        <v>-15370</v>
      </c>
      <c r="C32" s="5" t="n">
        <v>-100000</v>
      </c>
    </row>
    <row r="33" spans="1:5">
      <c r="A33" s="4" t="s">
        <v>175</v>
      </c>
      <c r="B33" s="5" t="n">
        <v>-57574</v>
      </c>
      <c r="C33" s="5" t="n">
        <v>-374597</v>
      </c>
      <c r="D33" s="5" t="n">
        <v>-1421663</v>
      </c>
      <c r="E33" s="5" t="n">
        <v>-282589</v>
      </c>
    </row>
    <row r="34" spans="1:5">
      <c r="A34" s="3" t="s">
        <v>176</v>
      </c>
    </row>
    <row r="35" spans="1:5">
      <c r="A35" s="4" t="s">
        <v>177</v>
      </c>
      <c r="E35" s="5" t="n">
        <v>62</v>
      </c>
    </row>
    <row r="36" spans="1:5">
      <c r="A36" s="4" t="s">
        <v>178</v>
      </c>
      <c r="B36" s="5" t="n">
        <v>30390</v>
      </c>
      <c r="C36" s="5" t="n">
        <v>197730</v>
      </c>
      <c r="D36" s="5" t="n">
        <v>472500</v>
      </c>
      <c r="E36" s="5" t="n">
        <v>250000</v>
      </c>
    </row>
    <row r="37" spans="1:5">
      <c r="A37" s="4" t="s">
        <v>179</v>
      </c>
      <c r="B37" s="5" t="n">
        <v>-75610</v>
      </c>
      <c r="C37" s="5" t="n">
        <v>-491942</v>
      </c>
      <c r="D37" s="5" t="n">
        <v>-315378</v>
      </c>
    </row>
    <row r="38" spans="1:5">
      <c r="A38" s="4" t="s">
        <v>180</v>
      </c>
      <c r="E38" s="5" t="n">
        <v>441600</v>
      </c>
    </row>
    <row r="39" spans="1:5">
      <c r="A39" s="4" t="s">
        <v>181</v>
      </c>
      <c r="E39" s="5" t="n">
        <v>58256</v>
      </c>
    </row>
    <row r="40" spans="1:5">
      <c r="A40" s="4" t="s">
        <v>182</v>
      </c>
      <c r="D40" s="5" t="n">
        <v>-21824</v>
      </c>
    </row>
    <row r="41" spans="1:5">
      <c r="A41" s="4" t="s">
        <v>183</v>
      </c>
      <c r="B41" s="5" t="n">
        <v>7685</v>
      </c>
      <c r="C41" s="5" t="n">
        <v>50000</v>
      </c>
    </row>
    <row r="42" spans="1:5">
      <c r="A42" s="4" t="s">
        <v>184</v>
      </c>
      <c r="B42" s="5" t="n">
        <v>-93023</v>
      </c>
      <c r="C42" s="5" t="n">
        <v>-605238</v>
      </c>
    </row>
    <row r="43" spans="1:5">
      <c r="A43" s="4" t="s">
        <v>185</v>
      </c>
      <c r="B43" s="5" t="n">
        <v>-130558</v>
      </c>
      <c r="C43" s="5" t="n">
        <v>-849450</v>
      </c>
      <c r="D43" s="5" t="n">
        <v>135298</v>
      </c>
      <c r="E43" s="5" t="n">
        <v>749918</v>
      </c>
    </row>
    <row r="44" spans="1:5">
      <c r="A44" s="4" t="s">
        <v>186</v>
      </c>
      <c r="B44" s="5" t="n">
        <v>-2476</v>
      </c>
      <c r="C44" s="5" t="n">
        <v>-16109</v>
      </c>
      <c r="D44" s="5" t="n">
        <v>29356</v>
      </c>
      <c r="E44" s="5" t="n">
        <v>101</v>
      </c>
    </row>
    <row r="45" spans="1:5">
      <c r="A45" s="4" t="s">
        <v>187</v>
      </c>
      <c r="B45" s="5" t="n">
        <v>226912</v>
      </c>
      <c r="C45" s="5" t="n">
        <v>1476357</v>
      </c>
      <c r="D45" s="5" t="n">
        <v>856426</v>
      </c>
      <c r="E45" s="5" t="n">
        <v>1328707</v>
      </c>
    </row>
    <row r="46" spans="1:5">
      <c r="A46" s="4" t="s">
        <v>188</v>
      </c>
      <c r="B46" s="5" t="n">
        <v>336061</v>
      </c>
      <c r="C46" s="5" t="n">
        <v>2186511</v>
      </c>
      <c r="D46" s="5" t="n">
        <v>1330085</v>
      </c>
      <c r="E46" s="5" t="n">
        <v>1378</v>
      </c>
    </row>
    <row r="47" spans="1:5">
      <c r="A47" s="4" t="s">
        <v>189</v>
      </c>
      <c r="B47" s="5" t="n">
        <v>562973</v>
      </c>
      <c r="C47" s="5" t="n">
        <v>3662868</v>
      </c>
      <c r="D47" s="5" t="n">
        <v>2186511</v>
      </c>
      <c r="E47" s="5" t="n">
        <v>1330085</v>
      </c>
    </row>
    <row r="48" spans="1:5">
      <c r="A48" s="3" t="s">
        <v>190</v>
      </c>
    </row>
    <row r="49" spans="1:5">
      <c r="A49" s="4" t="s">
        <v>191</v>
      </c>
      <c r="B49" s="5" t="n">
        <v>46455</v>
      </c>
      <c r="C49" s="5" t="n">
        <v>302188</v>
      </c>
      <c r="D49" s="5" t="n">
        <v>65890</v>
      </c>
      <c r="E49" s="5" t="n">
        <v>98941</v>
      </c>
    </row>
    <row r="50" spans="1:5">
      <c r="A50" s="3" t="s">
        <v>192</v>
      </c>
    </row>
    <row r="51" spans="1:5">
      <c r="A51" s="4" t="s">
        <v>193</v>
      </c>
      <c r="B51" s="6" t="n">
        <v>336061</v>
      </c>
      <c r="C51" s="7" t="n">
        <v>2186511</v>
      </c>
      <c r="D51" s="7" t="n">
        <v>1330085</v>
      </c>
      <c r="E51" s="7" t="n">
        <v>1378</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06:04:01Z</dcterms:created>
  <dcterms:modified xmlns:dcterms="http://purl.org/dc/terms/" xmlns:xsi="http://www.w3.org/2001/XMLSchema-instance" xsi:type="dcterms:W3CDTF">2018-04-30T06:04:01Z</dcterms:modified>
</cp:coreProperties>
</file>